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Mergers and Acquisitions"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the Allowance for Loa" sheetId="14" state="visible" r:id="rId14"/>
    <sheet xmlns:r="http://schemas.openxmlformats.org/officeDocument/2006/relationships" name="Long Term Debt" sheetId="15" state="visible" r:id="rId15"/>
    <sheet xmlns:r="http://schemas.openxmlformats.org/officeDocument/2006/relationships" name="Bank Term Funding Program (&quot;BTF" sheetId="16" state="visible" r:id="rId16"/>
    <sheet xmlns:r="http://schemas.openxmlformats.org/officeDocument/2006/relationships" name="Federal Home Loan Bank (&quot;FHLB&quo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arnings per Common Share (Tabl" sheetId="25" state="visible" r:id="rId25"/>
    <sheet xmlns:r="http://schemas.openxmlformats.org/officeDocument/2006/relationships" name="Securities (Tables)" sheetId="26" state="visible" r:id="rId26"/>
    <sheet xmlns:r="http://schemas.openxmlformats.org/officeDocument/2006/relationships" name="Loans and the Allowance for L_2" sheetId="27" state="visible" r:id="rId27"/>
    <sheet xmlns:r="http://schemas.openxmlformats.org/officeDocument/2006/relationships" name="Leases (Tables)" sheetId="28" state="visible" r:id="rId28"/>
    <sheet xmlns:r="http://schemas.openxmlformats.org/officeDocument/2006/relationships" name="Fair Value of Financial Instr_2" sheetId="29" state="visible" r:id="rId29"/>
    <sheet xmlns:r="http://schemas.openxmlformats.org/officeDocument/2006/relationships" name="Basis of Presentation (Details)" sheetId="30" state="visible" r:id="rId30"/>
    <sheet xmlns:r="http://schemas.openxmlformats.org/officeDocument/2006/relationships" name="Mergers and Acquisitions (Detai" sheetId="31" state="visible" r:id="rId31"/>
    <sheet xmlns:r="http://schemas.openxmlformats.org/officeDocument/2006/relationships" name="Earnings per Common Share - Bas" sheetId="32" state="visible" r:id="rId32"/>
    <sheet xmlns:r="http://schemas.openxmlformats.org/officeDocument/2006/relationships" name="Securities - Securities Availab" sheetId="33" state="visible" r:id="rId33"/>
    <sheet xmlns:r="http://schemas.openxmlformats.org/officeDocument/2006/relationships" name="Securities - Securities in a Co" sheetId="34" state="visible" r:id="rId34"/>
    <sheet xmlns:r="http://schemas.openxmlformats.org/officeDocument/2006/relationships" name="Securities - Securities Avail_2" sheetId="35" state="visible" r:id="rId35"/>
    <sheet xmlns:r="http://schemas.openxmlformats.org/officeDocument/2006/relationships" name="Securities - Narrative (Details" sheetId="36" state="visible" r:id="rId36"/>
    <sheet xmlns:r="http://schemas.openxmlformats.org/officeDocument/2006/relationships" name="Loans and the Allowance for L_3" sheetId="37" state="visible" r:id="rId37"/>
    <sheet xmlns:r="http://schemas.openxmlformats.org/officeDocument/2006/relationships" name="Loans and the Allowance for L_4" sheetId="38" state="visible" r:id="rId38"/>
    <sheet xmlns:r="http://schemas.openxmlformats.org/officeDocument/2006/relationships" name="Loans and the Allowance for L_5" sheetId="39" state="visible" r:id="rId39"/>
    <sheet xmlns:r="http://schemas.openxmlformats.org/officeDocument/2006/relationships" name="Loans and the Allowance for L_6" sheetId="40" state="visible" r:id="rId40"/>
    <sheet xmlns:r="http://schemas.openxmlformats.org/officeDocument/2006/relationships" name="Loans and the Allowance for L_7" sheetId="41" state="visible" r:id="rId41"/>
    <sheet xmlns:r="http://schemas.openxmlformats.org/officeDocument/2006/relationships" name="Loans and the Allowance for L_8" sheetId="42" state="visible" r:id="rId42"/>
    <sheet xmlns:r="http://schemas.openxmlformats.org/officeDocument/2006/relationships" name="Loans and the Allowance for L_9" sheetId="43" state="visible" r:id="rId43"/>
    <sheet xmlns:r="http://schemas.openxmlformats.org/officeDocument/2006/relationships" name="Long Term Debt (Details)" sheetId="44" state="visible" r:id="rId44"/>
    <sheet xmlns:r="http://schemas.openxmlformats.org/officeDocument/2006/relationships" name="Bank Term Funding Program (&quot;B_2" sheetId="45" state="visible" r:id="rId45"/>
    <sheet xmlns:r="http://schemas.openxmlformats.org/officeDocument/2006/relationships" name="Federal Home Loan Bank (&quot;FHLB_2" sheetId="46" state="visible" r:id="rId46"/>
    <sheet xmlns:r="http://schemas.openxmlformats.org/officeDocument/2006/relationships" name="Leases - Narrative (Details)" sheetId="47" state="visible" r:id="rId47"/>
    <sheet xmlns:r="http://schemas.openxmlformats.org/officeDocument/2006/relationships" name="Leases - Future Minimum Lease P" sheetId="48" state="visible" r:id="rId48"/>
    <sheet xmlns:r="http://schemas.openxmlformats.org/officeDocument/2006/relationships" name="Commitments and Contingencies ("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7</t>
        </is>
      </c>
      <c r="C8" s="4" t="inlineStr">
        <is>
          <t xml:space="preserve"> </t>
        </is>
      </c>
    </row>
    <row r="9">
      <c r="A9" s="4" t="inlineStr">
        <is>
          <t>Entity Registrant Name</t>
        </is>
      </c>
      <c r="B9" s="4" t="inlineStr">
        <is>
          <t>BUSINESS FIRST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0-5340628</t>
        </is>
      </c>
      <c r="C11" s="4" t="inlineStr">
        <is>
          <t xml:space="preserve"> </t>
        </is>
      </c>
    </row>
    <row r="12">
      <c r="A12" s="4" t="inlineStr">
        <is>
          <t>Entity Address, Address Line One</t>
        </is>
      </c>
      <c r="B12" s="4" t="inlineStr">
        <is>
          <t>500 Laurel Street, Suite 101</t>
        </is>
      </c>
      <c r="C12" s="4" t="inlineStr">
        <is>
          <t xml:space="preserve"> </t>
        </is>
      </c>
    </row>
    <row r="13">
      <c r="A13" s="4" t="inlineStr">
        <is>
          <t>Entity Address, City or Town</t>
        </is>
      </c>
      <c r="B13" s="4" t="inlineStr">
        <is>
          <t>Baton Roug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801</t>
        </is>
      </c>
      <c r="C15" s="4" t="inlineStr">
        <is>
          <t xml:space="preserve"> </t>
        </is>
      </c>
    </row>
    <row r="16">
      <c r="A16" s="4" t="inlineStr">
        <is>
          <t>City Area Code</t>
        </is>
      </c>
      <c r="B16" s="4" t="inlineStr">
        <is>
          <t>225</t>
        </is>
      </c>
      <c r="C16" s="4" t="inlineStr">
        <is>
          <t xml:space="preserve"> </t>
        </is>
      </c>
    </row>
    <row r="17">
      <c r="A17" s="4" t="inlineStr">
        <is>
          <t>Local Phone Number</t>
        </is>
      </c>
      <c r="B17" s="4" t="inlineStr">
        <is>
          <t>248-7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BF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541455</v>
      </c>
    </row>
    <row r="28">
      <c r="A28" s="4" t="inlineStr">
        <is>
          <t>Entity Central Index Key</t>
        </is>
      </c>
      <c r="B28" s="4" t="inlineStr">
        <is>
          <t>000162432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lassifications</t>
        </is>
      </c>
      <c r="B1" s="2" t="inlineStr">
        <is>
          <t>9 Months Ended</t>
        </is>
      </c>
    </row>
    <row r="2">
      <c r="B2" s="2" t="inlineStr">
        <is>
          <t>Sep. 30, 2024</t>
        </is>
      </c>
    </row>
    <row r="3">
      <c r="A3" s="3" t="inlineStr">
        <is>
          <t>Reclassification of Cash Flow Hedge Gain (Loss) [Abstract]</t>
        </is>
      </c>
      <c r="B3" s="4" t="inlineStr">
        <is>
          <t xml:space="preserve"> </t>
        </is>
      </c>
    </row>
    <row r="4">
      <c r="A4" s="4" t="inlineStr">
        <is>
          <t>Reclassifications</t>
        </is>
      </c>
      <c r="B4" s="4" t="inlineStr">
        <is>
          <t>Reclassifications – Certain reclassifications may have been made to conform to reporting in 2024. These reclassifications have no material effect on previously reported shareholders’ equity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 Waterstone, LSP, LLP On January 31, 2024, the Company consummated the acquisition, through b1BANK, of Waterstone LSP, LLC (“Waterstone”), headquartered in Katy, Texas. Upon consummation of the acquisition, the Company paid $3.3 million in cash to the former owners of Waterstone. As part of the acquisition, the Company recorded $3.1 million in goodwill. The Company has recorded approximately $1.5 million and $236,000 of acquisition-related costs within merger and conversion-related expenses and salaries and benefits for the nine months ended September 30, 2024, and year ende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 Basic earnings per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and unvested restricted stock awards (“RSAs”), excluding any that were antidilutive. In addition, nonvested share-based payment awards that contain nonforfeitable rights to dividends or dividend equivalents are considered participating securities and are included in the computation of EPS pursuant to the two-class method. For the Three Months Ended For the Nine Months Ended 2024 2023 2024 2023 (Dollars in thousands, except per share data) Numerator: Net Income $ 17,843 $ 20,455 $ 48,619 $ 55,219 Less: Preferred Stock Dividends 1,351 1,351 4,051 4,051 Net Income Available to Common Shares $ 16,492 $ 19,104 $ 44,568 $ 51,168 Denominator: Weighted Average Common Shares Outstanding 25,289,094 25,111,548 25,227,319 25,064,856 Dilutive Effect of Stock Options and RSAs 151,153 177,112 194,427 217,052 Weighted Average Dilutive Common Shares 25,440,247 25,288,660 25,421,746 25,281,908 Basic Earnings Per Common Share From Net Income Available to Common Shares $ 0.65 $ 0.76 $ 1.77 $ 2.04 Diluted Earnings Per Common Share From Net Income Available to Common Shares $ 0.65 $ 0.76 $ 1.75 $ 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 The amortized cost and fair values of securities available for sale as of September 30, 2024, and December 31, 2023 are summarized as follows: September 30, 2024 (Dollars in thousands) Amortized Gross Gross Fair U.S. Treasury Securities $ 17,646 $ - $ 880 $ 16,766 U.S. Government Agencies 10,188 - 517 9,671 Corporate Securities 48,209 26 3,754 44,481 Mortgage-Backed Securities 590,034 4,724 34,692 560,066 Municipal Securities 308,519 378 23,790 285,107 Total Securities Available for Sale $ 974,596 $ 5,128 $ 63,633 $ 916,091 December 31, 2023 (Dollars in thousands) Amortized Gross Gross Fair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The following tables present a summary of securities with gross unrealized losses and fair values at September 30, 2024 and December 31, 2023, aggregated by investment category and length of time in a continued unrealized loss position. Due to the nature of these investments and current prevailing market prices, these unrealized losses are considered non-credit related. September 30, 2024 Less Than 12 Months 12 Months or Greater Total (Dollars in thousands) Fair Gross Fair Gross Fair Gross U.S. Treasury Securities $ - $ - $ 16,766 $ 880 $ 16,766 $ 880 U.S. Government Agencies - - 9,671 517 9,671 517 Corporate Securities - - 41,527 3,754 41,527 3,754 Mortgage-Backed Securities 1,765 11 360,330 34,681 362,095 34,692 Municipal Securities 4,144 16 251,079 23,774 255,223 23,790 Total Securities Available for Sale $ 5,909 $ 27 $ 679,373 $ 63,606 $ 685,282 $ 63,633 December 31, 2023 Less Than 12 Months 12 Months or Greater Total (Dollars in thousands) Fair Gross Fair Gross Fair Gros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As of September 30, 2024, and December 31, 2023, respectively, no allowance for credit losses was recognized on available for sale securities in an unrealized loss position as management does not believe any of the securities are impaired due to credit quality. This determination is based on the Company’s analysis of the underlying risk characteristics including credit ratings, historical loss experience, and other qualitative factors. Further, the securities continue to make principal and interest payments under their contractual terms and management does not have the intent to sell any of the securities and believes that it is more likely than not that the Company will not have to sell any such securities before a recovery of amortized cost basis. Therefore, the Company has determined the unrealized losses are due to changes in market interest rates compared to rates when the securities were acquired. The amortized cost and fair values of securities available for sale as of September 30, 2024, by contractual maturity are shown below. Actual maturities may differ from contractual maturities in mortgage-backed securities because the mortgages underlying the securities may be called or repaid without any penalties. Amortized Fair (Dollars in thousands) Less Than One Year $ 26,315 $ 26,048 One to Five Years 193,423 183,972 Over Five to Ten Years 353,833 330,029 Over Ten Years 401,025 376,042 Total Securities Available for Sale $ 974,596 $ 916,091 Securities available for sale with a fair value of $347.2 million and $629.7 million, were pledged as collateral on public deposits and for other purposes as required or permitted by law as of September 30, 2024, and December 31, 2023, respectively. At September 30, 2024 and December 31, 2023, accrued interest receivable on securities was $3.8 million and $4.7 million, respectively, and is included within accrued interest receivab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9 Months Ended</t>
        </is>
      </c>
    </row>
    <row r="2">
      <c r="B2" s="2" t="inlineStr">
        <is>
          <t>Sep. 30, 2024</t>
        </is>
      </c>
    </row>
    <row r="3">
      <c r="A3" s="3" t="inlineStr">
        <is>
          <t>Receivables [Abstract]</t>
        </is>
      </c>
      <c r="B3" s="4" t="inlineStr">
        <is>
          <t xml:space="preserve"> </t>
        </is>
      </c>
    </row>
    <row r="4">
      <c r="A4" s="4" t="inlineStr">
        <is>
          <t>Loans and the Allowance for Loan Losses</t>
        </is>
      </c>
      <c r="B4" s="4" t="inlineStr">
        <is>
          <t>Loans and the Allowance for Loan Losses – Loans receivable at September 30, 2024 and December 31, 2023 are summarized as follows: September 30, December 31, (Dollars in thousands) Real Estate Loans: Commercial $ 2,256,370 $ 2,217,928 Construction 654,353 669,798 Residential 743,878 682,394 Total Real Estate Loans 3,654,601 3,570,120 Commercial 1,496,480 1,358,838 Consumer and Other 69,037 63,827 Total Loans Held for Investment 5,220,118 4,992,785 Less: Allowance for Loan Losses (42,154) (40,414) Net Loans $ 5,177,964 $ 4,952,371 The performing 1-4 family residential, multi-family residential, commercial real estate, and commercial loans, are pledged, under a blanket lien, as collateral securing advances from the FHLB at September 30, 2024 and December 31, 2023. Commercial and agricultural loans are pledged against the Federal Reserve Banks’ (“FRB”) discount window as of September 30, 2024 and December 31, 2023. Net deferred loan origination fees were $12.8 million and $12.6 million at September 30, 2024 and December 31, 2023, respectively, and are netted in their respective loan categories above. In addition to loans issued in the normal course of business, the Company considers overdrafts on customer deposit accounts to be loans and reclassifies overdrafts as loans in its consolidated balance sheets. At September 30, 2024 and December 31, 2023, overdrafts of $6.1 million and $2.2 million, respectively, have been reclassified to loans. The Bank is the lead lender on participations sold, without recourse, to other financial institutions which amounts are not included in the consolidated balance sheets. The unpaid principal balances of mortgages and other loans serviced for others were approximately $743.3 million and $723.5 million at September 30, 2024 and December 31, 2023, respectively. The Company had servicing rights of $954,000 and $1.1 million recorded at both September 30, 2024, and December 31, 2023, respectively, which are recorded within other assets.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credit losses. The portfolio segments are segregated based on loan types and the underlying risk factors present in each loan type. Such risk factors are periodically reviewed by management and revised as deemed appropriate. Portfolio Segments and Risk Factors The loan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The Company's loan portfolio segments are Real Estate, Commercial, and Consumer and Other. The classes and risk characteristics of each segment are discussed in more detail below. The segmentation and disaggregation of the portfolio is part of the ongoing credit monitoring process. Real Estate Portfolio Segment Real Estate: Commercial loans are extensions of credit secured by owner-occupied and non-owner-occupied collateral. Repayment is generally dependent on the successful operations of the property. General economic conditions may impact the performance of these types of loans, including fluctuations in the value of real estate, vacancy rates, and unemployment trends. Real estate commercial loans also include farmland loans that can be, or are, used for agricultural purposes. These loans are usually repaid through refinancing, cash flow from the borrower’s ongoing operations, development of the property, or sale of the property. Real Estate: Construction loans include loans to small-to-midsized businesses to construct owner-occupied properties, loans to developers of commercial real estate investment properties and residential developments and, to a lesser extent, loans to individual clients for construction of single-family homes in the Company’s market areas. Risks associated with these loans include fluctuations in the value of real estate, project completion risk and changes in market trends. The Company is also exposed to risk based on the ability of the construction loan borrower to finance the loan or sell the property upon completion of the project, which may be affected by changes in secondary market terms and criteria for permanent financing since the time that the Company funded the loan. Real Estate: Residential loans include first and second lien 1-4 family mortgage loans, as well as home equity lines of credit, in each case primarily on owner-occupied primary residences. The Company is exposed to risk based on fluctuations in the value of the real estate collateral securing the loan, as well as changes in the borrower’s financial condition, which could be affected by numerous factors, including divorce, job loss, illness, or other personal hardship. Real estate residential loans also include multi-family residential loans originated to provide permanent financing for multi-family residential income producing properties. Repayment of these loans primarily relies on successful rental and management of the property. Commercial Portfolio Segment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the Company’s target markets that are underwritten based on the borrower’s ability to service the debt from income. Commercial loan risk is derived from the expectation that such loans generally are serviced principally from the operations of the business, and those operations may not be successful. Any interruption or discontinuance of operating cash flows from the business, which may be influenced by events not under the control of the borrower such as economic events and changes in governmental regulations, could materially affect the ability of the borrower to repay the loan. Consumer and Other Portfolio Segment Consumer and oth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The following tables set forth, as of September 30, 2024, and December 31, 2023,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September 30, 2024 (Dollars in thousands) Real Estate: Real Estate: Real Estate: Commercial Consumer Total Allowance for Loan Losses: Beginning Balance $ 17,676 $ 6,596 $ 5,485 $ 10,424 $ 233 $ 40,414 Charge-offs (1) (672) (293) (859) (1,558) (3,383) Recoveries 15 - 12 264 236 527 Provision (Recovery) 394 (267) 1,118 1,756 1,595 4,596 Ending Balance $ 18,084 $ 5,657 $ 6,322 $ 11,585 $ 506 $ 42,154 Reserve for Unfunded Loan Commitments: Beginning Balance $ 206 $ 1,546 $ 177 $ 1,372 $ 23 $ 3,324 Provision (Recovery) 54 (720) 5 222 4 (435) Ending Balance $ 260 $ 826 $ 182 $ 1,594 $ 27 $ 2,889 Total Allowance for Credit Losses $ 18,344 $ 6,483 $ 6,504 $ 13,179 $ 533 $ 45,043 December 31, 2023 (Dollars in thousands) Real Estate: Real Estate: Real Estate: Commercial Consumer Total Allowance for Loan Losses: Beginning Balance $ 14,702 $ 5,768 $ 5,354 $ 11,721 $ 633 $ 38,178 Adoption of ASU 2016-13 4,823 933 (365) (2,483) (248) 2,660 Beginning Balance After Adoption 19,525 6,701 4,989 9,238 385 40,838 Charge-offs (2,049) (36) (42) (2,813) (1,489) (6,429) Recoveries 26 1 18 672 327 1,044 Provision (Recovery) 174 (70) 520 3,327 1,010 4,961 Ending Balance $ 17,676 $ 6,596 $ 5,485 $ 10,424 $ 233 $ 40,414 Reserve for Unfunded Loan Commitments: Beginning Balance $ 220 $ 137 $ 13 $ 229 $ 6 $ 605 Adoption of ASU 2016-13 116 2,113 190 657 121 3,197 Beginning Balance After Adoption 336 2,250 203 886 127 3,802 Provision (Recovery) (130) (704) (26) 486 (104) (478) Ending Balance $ 206 $ 1,546 $ 177 $ 1,372 $ 23 $ 3,324 Total Allowance for Credit Losses $ 17,882 $ 8,142 $ 5,662 $ 11,796 $ 256 $ 43,738 Included within the above allowance, in the tables above, are loans which management has individually evaluated to determine an allowance for credit losses. The following table summarizes, by segment, the loan balance and specific allowance allocation for those loans which have been individually evaluated. September 30, 2024 December 31, 2023 Loan Balance Specific Allocations Loan Balance Specific Allocations (Dollars in thousands) Real Estate Loans: Commercial $ 7,375 $ - $ 883 $ - Construction 4,124 142 2,334 513 Residential - - 1,533 - Total Real Estate Loans 11,499 142 4,750 513 Commercial - - - - Consumer and Other - - - - Total $ 11,499 $ 142 $ 4,750 $ 513 Credit Quality Indicators We utilize a risk grading matrix to assign a risk grade to each of our commercial loans. Loans are graded on a scale of 10 to 80. Individual loan officers review updated financial information for all pass grade loans to reassess the risk grade, generally on at least an annual basis. When a loan has a risk grade of 60, it is still considered a pass grade loan; however, it is considered to be on management’s “watch list,” and subject to additional and more frequent monitoring by both the loan officer and senior credit and risk personnel. When a loan has a risk grade of 70 or higher, a special assets officer monitors the loan on an on-going basis. The following tables set forth the credit quality indicators, disaggregated by loan segment, as of September 30, 2024, and December 31, 2023: September 30, 2024 Criticized Pass Special Mention Substandard Doubtful Loss Total Current Period Charge- (Dollars in thousands) Real Estate: Commercial Originated in 2024 $ 198,896 $ - $ - $ - $ - $ 198,896 $ - Originated in 2023 190,774 22,185 139 - - 213,098 - Originated in 2022 718,376 38,881 3,353 - - 760,610 2 Originated in 2021 390,941 5,910 473 - - 397,324 - Originated in 2020 126,015 1,967 446 - - 128,428 4 Originated Prior to 2020 471,558 4,342 6,765 879 - 483,544 (5) Revolving 73,370 440 660 - - 74,470 - Revolving Loans Converted to Term - - - - - - - Total Real Estate: Commercial $ 2,169,930 $ 73,725 $ 11,836 $ 879 $ - $ 2,256,370 $ 1 Real Estate: Construction Originated in 2024 $ 140,112 $ - $ 403 $ - $ - $ 140,515 $ - Originated in 2023 117,290 - 701 - - 117,991 46 Originated in 2022 198,474 - 1,258 - - 199,732 278 Originated in 2021 67,395 - 3,005 - - 70,400 348 Originated in 2020 25,524 - 15 - - 25,539 - Originated Prior to 2020 28,172 101 2,004 - - 30,277 - Revolving 69,502 397 - - - 69,899 - Revolving Loans Converted to Term - - - - - - - Total Real Estate: Construction $ 646,469 $ 498 $ 7,386 $ - $ - $ 654,353 $ 672 Real Estate: Residential Originated in 2024 $ 62,319 $ - $ 231 $ - $ - $ 62,550 $ 2 Originated in 2023 74,311 - 148 - - 74,459 1 Originated in 2022 203,168 1,162 1,158 10 - 205,498 10 Originated in 2021 94,188 116 207 - - 94,511 1 Originated in 2020 62,259 384 503 41 - 63,187 2 Originated Prior to 2020 132,326 1,687 5,968 251 - 140,232 73 Revolving 102,013 148 1,053 - - 103,214 204 Revolving Loans Converted to Term 227 - - - - 227 - Total Real Estate: Residential $ 730,811 $ 3,497 $ 9,268 $ 302 $ - $ 743,878 $ 293 Commercial Originated in 2024 $ 274,743 $ 1,737 $ 8,155 $ - $ - $ 284,635 $ - Originated in 2023 258,892 2,555 1,104 - - 262,551 19 Originated in 2022 205,033 1,029 9,441 - - 215,503 450 Originated in 2021 98,866 2,743 1,657 - - 103,266 271 Originated in 2020 29,771 45 576 - - 30,392 43 Originated Prior to 2020 59,768 1,933 524 329 - 62,554 76 Revolving 529,754 5,779 2,029 - - 537,562 - Revolving Loans Converted to Term 17 - - - - 17 - Total Commercial $ 1,456,844 $ 15,821 $ 23,486 $ 329 $ - $ 1,496,480 $ 859 Consumer and Other Originated in 2024 $ 8,487 $ - $ - $ - $ - $ 8,487 $ 24 Originated in 2023 6,775 - 21 - - 6,796 59 Originated in 2022 5,181 - 13 - - 5,194 38 Originated in 2021 2,273 - 46 - - 2,319 4 Originated in 2020 1,219 - 67 - - 1,286 31 Originated Prior to 2020 25,657 - 65 - - 25,722 40 Revolving 18,803 - 407 - - 19,210 1,362 Revolving Loans Converted to Term 23 - - - - 23 - Total Consumer and Other $ 68,418 $ - $ 619 $ - $ - $ 69,037 $ 1,558 Total Loans $ 5,072,472 $ 93,541 $ 52,595 $ 1,510 $ - $ 5,220,118 $ 3,383 December 31, 2023 Criticized Pass Special Mention Substandard Doubtful Loss Total Current Period Charge-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3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As of September 30, 2024, and December 31, 2023, loan balances outstanding more than 90 days past due and still accruing interest amounted to $185,000 and $127,000, respectively. As of September 30, 2024 and December 31, 2023, loan balances outstanding on nonaccrual status amounted to $25.9 million and $16.9 million, respectively. The Bank considers all loans more than 90 days past due as nonperforming loans. The following tables provide an analysis of the aging of loans and leases as of September 30, 2024, and December 31, 2023. All loans greater than 90 days past due are generally placed on nonaccrual status. Aged Analysis of Past Due Loans Receivable September 30, 2024 (Dollars in thousands) 30-59 Days 60-89 Days Greater Total Current Total Loans Recorded Real Estate Loans: Commercial $ 3,745 $ 77 $ 6,751 $ 10,573 $ 2,245,797 $ 2,256,370 $ - Construction 7,511 - 5,171 12,682 641,671 654,353 56 Residential 804 1,246 4,865 6,915 736,963 743,878 - Total Real Estate Loans 12,060 1,323 16,787 30,170 3,624,431 3,654,601 56 Commercial 6,365 522 5,346 12,233 1,484,247 1,496,480 103 Consumer and Other 151 41 520 712 68,325 69,037 26 Total $ 18,576 $ 1,886 $ 22,653 $ 43,115 $ 5,177,003 $ 5,220,118 $ 185 December 31, 2023 (Dollars in thousands) 30-59 Days 60-89 Days Greater Total Current Total Loans Recorded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The following table presents non-accrual loans by segment as of September 30, 2024, and December 31, 2023, respectively. September 30, December 31, (Dollars in thousands) Real Estate Loans: Commercial $ 7,100 $ 3,280 Construction 5,736 3,543 Residential 6,909 7,352 Total Real Estate Loans 19,745 14,175 Commercial 5,581 2,395 Consumer and Other 548 373 Total $ 25,874 $ 16,943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24, and December 31, 2023, the concessions granted to certain borrowers included extending the payment due dates and offering below market contractual interest rates, and were not significant to the consolidated financial statement Accrued interest receivable of $4.0 million and $4.2 million was outstanding at September 30, 2024, and December 31, 2023, respectively, for all loan deferrals, primarily attributable to the COVID-19 pandemic and, to a much lesser extent, hurricanes which occurred in 2020 and 2021. These loans are no longer within their deferral periods. The accrued interest on the loans is due at their maturity. At September 30, 2024 and December 31, 2023, accrued interest receivable on loans was $28.8 million and $25.2 million, respectively, and is included within accrued interest receivable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Long Term Debt – On March 1, 2022, the Company assumed, in connection with the TCBI acquisition, three tranches of subordinated debt with an aggregate principal balance outstanding of $26.4 million. One tranche in the amount of $10.0 million bears an adjustable interest rate, based on a benchmark rate plus 350 basis points, until maturity on April 11, 2028. This tranche is currently redeemable at the Company’s option. Another tranche in the amount of $7.5 million bears an adjustable interest rate, based on a benchmark rate plus 350 basis points, until maturity on December 13, 2028. This tranche is currently redeemable at the Company's option. The third tranche in the amount of $8.9 million had an adjustable interest rate plus 595 basis points, based on a benchmark rate, until maturity on March 24, 2027. The $8.9 million tranche was called on May 1, 2023, by the Company and has been fully extinguished. The Company recognized a $1.5 million gain on the extinguishment of this debt during 2023. These notes carried an aggregate $890,000 and $1.1 million fair value adjustment as of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Term Funding Program ("BTFP")</t>
        </is>
      </c>
      <c r="B1" s="2" t="inlineStr">
        <is>
          <t>9 Months Ended</t>
        </is>
      </c>
    </row>
    <row r="2">
      <c r="B2" s="2" t="inlineStr">
        <is>
          <t>Sep. 30, 2024</t>
        </is>
      </c>
    </row>
    <row r="3">
      <c r="A3" s="3" t="inlineStr">
        <is>
          <t>Debt Disclosure [Abstract]</t>
        </is>
      </c>
      <c r="B3" s="4" t="inlineStr">
        <is>
          <t xml:space="preserve"> </t>
        </is>
      </c>
    </row>
    <row r="4">
      <c r="A4" s="4" t="inlineStr">
        <is>
          <t>Bank Term Funding Program ("BTFP")</t>
        </is>
      </c>
      <c r="B4" s="4" t="inlineStr">
        <is>
          <t>Bank Term Funding Program ( “ BTFP ” ) – On March 12, 2023, the Federal Reserve Board developed the BTFP, which offered loans to banks with a term of up to one year. The loans were secured by pledging the banks’ U.S. treasuries, agency securities, agency mortgage-backed securities, and any other qualifying assets. These pledged securities were valued at par for collateral purposes. The Bank participated in the BTFP and had outstanding debt of $300.0 million at December 31, 2023. These loans bore a fixed rate of 4.38% and matured on March 22, 2024, at which time the Bank repaid them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FHLB") Borrowings</t>
        </is>
      </c>
      <c r="B1" s="2" t="inlineStr">
        <is>
          <t>9 Months Ended</t>
        </is>
      </c>
    </row>
    <row r="2">
      <c r="B2" s="2" t="inlineStr">
        <is>
          <t>Sep. 30, 2024</t>
        </is>
      </c>
    </row>
    <row r="3">
      <c r="A3" s="3" t="inlineStr">
        <is>
          <t>Debt Disclosure [Abstract]</t>
        </is>
      </c>
      <c r="B3" s="4" t="inlineStr">
        <is>
          <t xml:space="preserve"> </t>
        </is>
      </c>
    </row>
    <row r="4">
      <c r="A4" s="4" t="inlineStr">
        <is>
          <t>Federal Home Loan Bank ("FHLB") Borrowings</t>
        </is>
      </c>
      <c r="B4" s="4" t="inlineStr">
        <is>
          <t>Federal Home Loan Bank ( “ FHLB ” ) Borrowings – The Company had outstanding advances from the FHLB of $367.2 million and $211.2 million as of September 30, 2024, and December 31, 2023, respectively, consisting of: One fixed rate loan with an original principal balance of $60.0 million. The loan was made in 2021 and the balance at September 30, 2024 and December 31, 2023 was $26.3 million and $35.3 million, respectively, with interest at 0.89%. Principal and interest payments are due monthly and the loan matures in November 2026. One fixed rate loan of $875,000 at both September 30, 2024, and December 31, 2023, that was acquired during the TCBI acquisition, with interest at 4.88% paid monthly. Principal is due at maturity in April 2025. One fixed rate loan of $25.0 million at both September 30, 2024, and December 31, 2023, with interest at 4.89% paid monthly. Principal is due at maturity in July 2025. One fixed rate loan of $25.0 million at both September 30, 2024, and December 31, 2023, with interest at 4.65% paid monthly. Principal is due at maturity in January 2026. One fixed rate loan of $25.0 million at both September 30, 2024, and December 31, 2023, with interest at 4.56% paid monthly. Principal is due at maturity in July 2026. One fixed rate loan of $25.0 million at both September 30, 2024, and December 31, 2023, with interest at 4.13% paid monthly. Principal is due at maturity in October 2028. This advance has put options beginning in October 2024. One fixed rate loan of $25.0 million at both September 30, 2024, and December 31, 2023, with interest at 3.92% paid monthly. Principal is due at maturity in October 2030. This advance has put options beginning in October 2024. One fixed rate loan of $25.0 million at both September 30, 2024, and December 31, 2023, with interest at 3.72%paid monthly. Principal is due at maturity in October 2033. This advance has put options beginning in October 2024. One fixed rate loan of $25.0 million at both September 30, 2024, and December 31, 2023, with interest at 3.57% paid monthly. Principal is due at maturity in October 2033. This advance has put options beginning in October 2024. One fixed rate loan of $25.0 million at September 30, 2024, with interest at 4.84% paid monthly. Principal is due at maturity in December 2026. One fixed rate loan of $25.0 million at September 30, 2024, with interest at 4.78% paid monthly. Principal is due at maturity in September 2027. One fixed rate loan of $25.0 million at September 30, 2024, with interest at 4.73% paid monthly. Principal is due at maturity in March 2028. One fixed rate loan of $25.0 million at September 30, 2024, with interest at 4.69% paid monthly. Principal is due at maturity in September 2028. One short-term fixed rate loan of $65.0 million at September 30, 2024, with interest at 4.88% paid monthly. Principal and interest was due, and paid, at maturity in October 2024. The Company had an additional $1.2 billion remaining on the FHLB line availability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 The Bank leases certain branch offices through non-cancelable operating leases with terms that range from one Future minimum lease payments under these leases are as follows: (Dollars in thousands) October 1, 2024 through December 31, 2024 $ 1,293 January 1, 2025 through December 31, 2025 4,232 January 1, 2026 through December 31, 2026 3,969 January 1, 2027 through December 31, 2027 3,573 January 1, 2028 through December 31, 2028 3,077 January 1, 2029 and Thereafter 5,539 Total Future Minimum Lease Payments 21,683 Less Imputed Interest (2,095) Present Value of Lease Liabilities $ 19,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 In the normal course of business, the Bank is a party to financial instruments with off-balance sheet risk to meet the financing needs of its customers. These financial instruments include commitments to extend credit and standby and commercial letters of credit which are not included in the accompanying financial statements. These instruments involve, to varying degrees, elements of credit risk in excess of the amount recognized in the balance shee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2 billion at both September 30, 2024, and December 31, 2023, and standby and commercial letters of credit of approximately $47.9 million and $45.2 million at September 30, 2024 and December 31, 2023, respectively. As discussed in Note 6, we have a reserve for unfunded loan commitments of $2.9 million and $3.3 million at September 30, 2024 and December 31, 2023, respectively. In the normal course of business, the Bank is involved in various legal proceedings. In the opinion of management and counsel, the disposition or ultimate resolution of such proceedings would not have a material adverse effect on the Bank’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3199</v>
      </c>
      <c r="C3" s="6" t="n">
        <v>226110</v>
      </c>
    </row>
    <row r="4">
      <c r="A4" s="4" t="inlineStr">
        <is>
          <t>Federal Funds Sold</t>
        </is>
      </c>
      <c r="B4" s="5" t="n">
        <v>169980</v>
      </c>
      <c r="C4" s="5" t="n">
        <v>151134</v>
      </c>
    </row>
    <row r="5">
      <c r="A5" s="4" t="inlineStr">
        <is>
          <t>Securities Purchased Under Agreements to Resell</t>
        </is>
      </c>
      <c r="B5" s="5" t="n">
        <v>25879</v>
      </c>
      <c r="C5" s="5" t="n">
        <v>0</v>
      </c>
    </row>
    <row r="6">
      <c r="A6" s="4" t="inlineStr">
        <is>
          <t>Securities Available for Sale, at Fair Values (Amortized Cost of $974,596 at September 30, 2024 and $963,978 at December 31, 2023)</t>
        </is>
      </c>
      <c r="B6" s="5" t="n">
        <v>916091</v>
      </c>
      <c r="C6" s="5" t="n">
        <v>879571</v>
      </c>
    </row>
    <row r="7">
      <c r="A7" s="4" t="inlineStr">
        <is>
          <t>Mortgage Loans Held for Sale</t>
        </is>
      </c>
      <c r="B7" s="5" t="n">
        <v>0</v>
      </c>
      <c r="C7" s="5" t="n">
        <v>835</v>
      </c>
    </row>
    <row r="8">
      <c r="A8" s="4" t="inlineStr">
        <is>
          <t>Loans and Lease Receivable, Net of Allowance for Loan Losses of $42,154 at September 30, 2024 and $40,414 at December 31, 2023</t>
        </is>
      </c>
      <c r="B8" s="5" t="n">
        <v>5177964</v>
      </c>
      <c r="C8" s="5" t="n">
        <v>4952371</v>
      </c>
    </row>
    <row r="9">
      <c r="A9" s="4" t="inlineStr">
        <is>
          <t>Premises and Equipment, Net</t>
        </is>
      </c>
      <c r="B9" s="5" t="n">
        <v>67617</v>
      </c>
      <c r="C9" s="5" t="n">
        <v>69480</v>
      </c>
    </row>
    <row r="10">
      <c r="A10" s="4" t="inlineStr">
        <is>
          <t>Accrued Interest Receivable</t>
        </is>
      </c>
      <c r="B10" s="5" t="n">
        <v>32547</v>
      </c>
      <c r="C10" s="5" t="n">
        <v>29916</v>
      </c>
    </row>
    <row r="11">
      <c r="A11" s="4" t="inlineStr">
        <is>
          <t>Other Equity Securities</t>
        </is>
      </c>
      <c r="B11" s="5" t="n">
        <v>39555</v>
      </c>
      <c r="C11" s="5" t="n">
        <v>33942</v>
      </c>
    </row>
    <row r="12">
      <c r="A12" s="4" t="inlineStr">
        <is>
          <t>Other Real Estate Owned</t>
        </is>
      </c>
      <c r="B12" s="5" t="n">
        <v>1787</v>
      </c>
      <c r="C12" s="5" t="n">
        <v>1685</v>
      </c>
    </row>
    <row r="13">
      <c r="A13" s="4" t="inlineStr">
        <is>
          <t>Cash Value of Life Insurance</t>
        </is>
      </c>
      <c r="B13" s="5" t="n">
        <v>101362</v>
      </c>
      <c r="C13" s="5" t="n">
        <v>96478</v>
      </c>
    </row>
    <row r="14">
      <c r="A14" s="4" t="inlineStr">
        <is>
          <t>Deferred Taxes</t>
        </is>
      </c>
      <c r="B14" s="5" t="n">
        <v>20852</v>
      </c>
      <c r="C14" s="5" t="n">
        <v>27323</v>
      </c>
    </row>
    <row r="15">
      <c r="A15" s="4" t="inlineStr">
        <is>
          <t>Goodwill</t>
        </is>
      </c>
      <c r="B15" s="5" t="n">
        <v>91527</v>
      </c>
      <c r="C15" s="5" t="n">
        <v>88391</v>
      </c>
    </row>
    <row r="16">
      <c r="A16" s="4" t="inlineStr">
        <is>
          <t>Core Deposit and Customer Intangible</t>
        </is>
      </c>
      <c r="B16" s="5" t="n">
        <v>10326</v>
      </c>
      <c r="C16" s="5" t="n">
        <v>11895</v>
      </c>
    </row>
    <row r="17">
      <c r="A17" s="4" t="inlineStr">
        <is>
          <t>Other Assets</t>
        </is>
      </c>
      <c r="B17" s="5" t="n">
        <v>19963</v>
      </c>
      <c r="C17" s="5" t="n">
        <v>15419</v>
      </c>
    </row>
    <row r="18">
      <c r="A18" s="4" t="inlineStr">
        <is>
          <t>Total Assets</t>
        </is>
      </c>
      <c r="B18" s="5" t="n">
        <v>6888649</v>
      </c>
      <c r="C18" s="5" t="n">
        <v>6584550</v>
      </c>
    </row>
    <row r="19">
      <c r="A19" s="3" t="inlineStr">
        <is>
          <t>Deposits:</t>
        </is>
      </c>
      <c r="B19" s="4" t="inlineStr">
        <is>
          <t xml:space="preserve"> </t>
        </is>
      </c>
      <c r="C19" s="4" t="inlineStr">
        <is>
          <t xml:space="preserve"> </t>
        </is>
      </c>
    </row>
    <row r="20">
      <c r="A20" s="4" t="inlineStr">
        <is>
          <t>Noninterest Bearing</t>
        </is>
      </c>
      <c r="B20" s="5" t="n">
        <v>1190942</v>
      </c>
      <c r="C20" s="5" t="n">
        <v>1299090</v>
      </c>
    </row>
    <row r="21">
      <c r="A21" s="4" t="inlineStr">
        <is>
          <t>Interest Bearing</t>
        </is>
      </c>
      <c r="B21" s="5" t="n">
        <v>4450004</v>
      </c>
      <c r="C21" s="5" t="n">
        <v>3949700</v>
      </c>
    </row>
    <row r="22">
      <c r="A22" s="4" t="inlineStr">
        <is>
          <t>Total Deposits</t>
        </is>
      </c>
      <c r="B22" s="5" t="n">
        <v>5640946</v>
      </c>
      <c r="C22" s="5" t="n">
        <v>5248790</v>
      </c>
    </row>
    <row r="23">
      <c r="A23" s="4" t="inlineStr">
        <is>
          <t>Securities Sold Under Agreements to Repurchase</t>
        </is>
      </c>
      <c r="B23" s="5" t="n">
        <v>21529</v>
      </c>
      <c r="C23" s="5" t="n">
        <v>18885</v>
      </c>
    </row>
    <row r="24">
      <c r="A24" s="4" t="inlineStr">
        <is>
          <t>Bank Term Funding Program</t>
        </is>
      </c>
      <c r="B24" s="5" t="n">
        <v>0</v>
      </c>
      <c r="C24" s="5" t="n">
        <v>300000</v>
      </c>
    </row>
    <row r="25">
      <c r="A25" s="4" t="inlineStr">
        <is>
          <t>Federal Home Loan Bank Borrowings</t>
        </is>
      </c>
      <c r="B25" s="5" t="n">
        <v>367202</v>
      </c>
      <c r="C25" s="5" t="n">
        <v>211198</v>
      </c>
    </row>
    <row r="26">
      <c r="A26" s="4" t="inlineStr">
        <is>
          <t>Subordinated Debt</t>
        </is>
      </c>
      <c r="B26" s="5" t="n">
        <v>99818</v>
      </c>
      <c r="C26" s="5" t="n">
        <v>99990</v>
      </c>
    </row>
    <row r="27">
      <c r="A27" s="4" t="inlineStr">
        <is>
          <t>Subordinated Debt - Trust Preferred Securities</t>
        </is>
      </c>
      <c r="B27" s="5" t="n">
        <v>5000</v>
      </c>
      <c r="C27" s="5" t="n">
        <v>5000</v>
      </c>
    </row>
    <row r="28">
      <c r="A28" s="4" t="inlineStr">
        <is>
          <t>Accrued Interest Payable</t>
        </is>
      </c>
      <c r="B28" s="5" t="n">
        <v>3752</v>
      </c>
      <c r="C28" s="5" t="n">
        <v>14841</v>
      </c>
    </row>
    <row r="29">
      <c r="A29" s="4" t="inlineStr">
        <is>
          <t>Other Liabilities</t>
        </is>
      </c>
      <c r="B29" s="5" t="n">
        <v>50878</v>
      </c>
      <c r="C29" s="5" t="n">
        <v>41587</v>
      </c>
    </row>
    <row r="30">
      <c r="A30" s="4" t="inlineStr">
        <is>
          <t>Total Liabilities</t>
        </is>
      </c>
      <c r="B30" s="5" t="n">
        <v>6189125</v>
      </c>
      <c r="C30" s="5" t="n">
        <v>5940291</v>
      </c>
    </row>
    <row r="31">
      <c r="A31" s="4" t="inlineStr">
        <is>
          <t>Commitments and Contingencies (See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5,000,000 Shares Authorized; 72,010 Shares ($1,000 Liquidation Preference) Issued at both September 30, 2024 and December 31, 2023, respectively</t>
        </is>
      </c>
      <c r="B33" s="5" t="n">
        <v>71930</v>
      </c>
      <c r="C33" s="5" t="n">
        <v>71930</v>
      </c>
    </row>
    <row r="34">
      <c r="A34" s="4" t="inlineStr">
        <is>
          <t>Common Stock, $1 Par Value; 50,000,000 Shares Authorized; 25,519,501 and 25,351,809 Shares Issued and Outstanding at September 30, 2024 and December 31, 2023, respectively</t>
        </is>
      </c>
      <c r="B34" s="5" t="n">
        <v>25520</v>
      </c>
      <c r="C34" s="5" t="n">
        <v>25352</v>
      </c>
    </row>
    <row r="35">
      <c r="A35" s="4" t="inlineStr">
        <is>
          <t>Additional Paid-in Capital</t>
        </is>
      </c>
      <c r="B35" s="5" t="n">
        <v>398237</v>
      </c>
      <c r="C35" s="5" t="n">
        <v>397447</v>
      </c>
    </row>
    <row r="36">
      <c r="A36" s="4" t="inlineStr">
        <is>
          <t>Retained Earnings</t>
        </is>
      </c>
      <c r="B36" s="5" t="n">
        <v>249981</v>
      </c>
      <c r="C36" s="5" t="n">
        <v>216115</v>
      </c>
    </row>
    <row r="37">
      <c r="A37" s="4" t="inlineStr">
        <is>
          <t>Accumulated Other Comprehensive Loss</t>
        </is>
      </c>
      <c r="B37" s="5" t="n">
        <v>-46144</v>
      </c>
      <c r="C37" s="5" t="n">
        <v>-66585</v>
      </c>
    </row>
    <row r="38">
      <c r="A38" s="4" t="inlineStr">
        <is>
          <t>Total Shareholders' Equity</t>
        </is>
      </c>
      <c r="B38" s="5" t="n">
        <v>699524</v>
      </c>
      <c r="C38" s="5" t="n">
        <v>644259</v>
      </c>
    </row>
    <row r="39">
      <c r="A39" s="4" t="inlineStr">
        <is>
          <t>Total Liabilities and Shareholders' Equity</t>
        </is>
      </c>
      <c r="B39" s="6" t="n">
        <v>6888649</v>
      </c>
      <c r="C39" s="6" t="n">
        <v>658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The following tables present the balance of assets and liabilities measured on a recurring basis as of September 30, 2024, and December 31, 2023. The Company did not record any liabilities at fair value for which measurement of the fair value was made on a recurring basis. Fair Value Level 1 Level 2 Level 3 (Dollars in thousands) September 30, 2024 Available for Sale: U.S. Treasury Securities $ 16,766 $ - $ 16,766 $ - U.S. Government Agency Securities 9,671 - 9,671 - Corporate Securities 44,481 - 36,040 8,441 Mortgage-Backed Securities 560,066 - 560,066 - Municipal Securities 285,107 - 259,881 25,226 Loans Held for Sale — - — - Total $ 916,091 $ - $ 882,424 $ 33,667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as of September 30, 2024, and December 31, 2023. Corporate Municipal Bonds Securities (Dollars in thousands) Balance at December 31, 2022 $ 19,000 $ 34,768 Realized Gains (Losses) Included in Net Income - - Unrealized Losses Included in Other Comprehensive Loss (1,532) (2,228) Purchases - - Sales - - Maturities, Prepayments, and Calls - (1,798) Transfers Into Level 3 - - Transfers Out of Level 3 (9,500) (9,895) Balance at December 31, 2023 7,968 20,847 Realized Gains (Losses) Included in Net Income - - Unrealized Gains (Losses) Included in Other Comprehensive Loss 473 (1,841) Purchases - 9,938 Sales - - Maturities, Prepayments, and Calls - (3,718) Transfers Into Level 3 - - Transfers Out of Level 3 - - Balance at June 30, 2024 $ 8,441 $ 25,226 The following table provides quantitative information about significant unobservable inputs used in fair value measurements of Level 3 assets measured at fair value on a recurring basis at September 30, 2024. Estimated Valuation Unobservable Range of Fair Value Technique Inputs Discounts (Dollars in thousands) September 30, 2024 Corporate Securities $ 8,441 Present Value of Expected Future Cash Flow Model Liquidity Premium 2 % Municipal Securities 25,226 Present Value of Expected Future Cash Flow Model Liquidity Premium 1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ndividually evaluated loans is measured at the fair value of the collateral for collateral-dependent loans. Individually evaluat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Level 1 Level 2 Level 3 (Dollars in thousands) September 30, 2024 Assets: Individually Evaluated Loans $ 11,499 $ - $ - $ 11,499 Other Nonperforming Assets 1,787 - - 1,787 Total $ 13,286 $ - $ - $ 13,286 December 31, 2023 Assets: Individually Evaluated Loans $ 4,750 $ - $ - $ 4,750 Other Nonperforming Assets 1,685 - - 1,685 Total $ 6,435 $ - $ - $ 6,435 Fair Value Financial Instruments The fair value of a financial instruments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September 30, 2024, and December 31, 2023 are as follows: Carrying Total Level 1 Level 2 Level 3 (Dollars in thousands) September 30, 2024 Financial Assets: Cash and Short-Term Investments $ 383,179 $ 383,179 $ 383,179 $ - $ - Securities Purchased Under Agreements to Resell 25,879 25,879 - 25,879 - Securities 916,091 916,091 - 882,424 33,667 Loans Held for Sale - - - - - Loans - Net 5,177,964 5,122,452 - - 5,122,452 Cash Value of BOLI 101,362 101,362 - 101,362 - Other Equity Securities 39,555 39,555 - - 39,555 Total $ 6,644,030 $ 6,588,518 $ 383,179 $ 1,009,665 $ 5,195,674 Financial Liabilities: Deposits $ 5,640,946 $ 5,640,442 $ - $ - $ 5,640,442 Borrowings 493,549 480,092 - 480,092 - Total $ 6,134,495 $ 6,120,534 $ - $ 480,092 $ 5,640,442 Carrying Total Level 1 Level 2 Level 3 (Dollars in thousands)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 On October 1, 2024, the Company consummated the merger of Oakwood Bancshares, Inc. ("Oakwood"), the parent bank holding company for Oakwood Bank, with and into the Company, with the Company continuing as the surviving corporation (the “Oakwood Merger”) pursuant to the terms of that certain Agreement and Plan of Reorganization (the “Reorganization Agreement”), dated as of April 25, 2024, by and between the Company and Oakwood. Immediately, following consummation of the Oakwood Merger, Oakwood Bank merged with and into the Bank, with the Bank surviving the merger. Pursuant to the terms of the Reorganization Agreement, upon consummation of the Oakwood Merger, the Company issued 3,914,012 shares of its common stock to the former shareholders of Oakwood. As of September 30, 2024, Oakwood had total assets of $863.6 million, $700.2 million in loans and $741.3 million in depos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7843</v>
      </c>
      <c r="C4" s="6" t="n">
        <v>20455</v>
      </c>
      <c r="D4" s="6" t="n">
        <v>48619</v>
      </c>
      <c r="E4" s="6" t="n">
        <v>5521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K for the year ended December 31, 2023.</t>
        </is>
      </c>
    </row>
    <row r="5">
      <c r="A5" s="4" t="inlineStr">
        <is>
          <t>Use of Estimates</t>
        </is>
      </c>
      <c r="B5" s="4" t="inlineStr">
        <is>
          <t>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t>
        </is>
      </c>
    </row>
    <row r="6">
      <c r="A6" s="4" t="inlineStr">
        <is>
          <t>Accounting Standards Adopted in Current Period and Accounting Standards Not Yet Adopted</t>
        </is>
      </c>
      <c r="B6" s="4" t="inlineStr">
        <is>
          <t>Accounting Standards Adopted in Current Period None Accounting Standards Not Yet Adopted ASU No. 2023-07, "Segment Reporting (Topic 280): Improvements to Reportable Segment Disclosures." ASU 2023-07 requires public business entities, including those with one reportable segment, to disclose additional disaggregated information about a reportable segment’s income and expenses in both interim and annual periods. The standard requires disclosure of the title and position of the chief operating decision maker and an explanation of how the reported measure(s) of segment profit or loss are utilized in assessing segment performance allocating resources. The update permits disclosure of additional measures of a segment’s profit and losses, if multiple measures are utilized by the chief operating decision maker to allocate resources and evaluate profitability. Such measures, to the extent they are relevant but not in accordance with GAAP, shall be accompanied by appropriate disclosures and reconciliations to the appropriate reported GAAP amounts. ASU 2023-07 became effective for the Company on January 1, 2024. Retrospective application is required upon adoption. The Company is still evaluating the impact of the ASU on the consolidated financial statements and disclosures. ASU No. 2023-09, "Income Taxes (Topic 740):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is effective for the Company starting January 1, 2025, though early adoption is permitted. ASU 2023-09 is not expected to have a significant impact on our financial statements.</t>
        </is>
      </c>
    </row>
    <row r="7">
      <c r="A7" s="4" t="inlineStr">
        <is>
          <t>Reclassifications</t>
        </is>
      </c>
      <c r="B7" s="4" t="inlineStr">
        <is>
          <t>Certain reclassifications may have been made to conform to reporting in 2024. These reclassifications have no material effect on previously reported shareholders’ equity or net income.</t>
        </is>
      </c>
    </row>
    <row r="8">
      <c r="A8" s="4" t="inlineStr">
        <is>
          <t>Fair Value Measurement</t>
        </is>
      </c>
      <c r="B8" s="4" t="inlineStr">
        <is>
          <t>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ndividually evaluated loans is measured at the fair value of the collateral for collateral-dependent loans. Individually evaluat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Financial Instruments The fair value of a financial instruments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For the Nine Months Ended 2024 2023 2024 2023 (Dollars in thousands, except per share data) Numerator: Net Income $ 17,843 $ 20,455 $ 48,619 $ 55,219 Less: Preferred Stock Dividends 1,351 1,351 4,051 4,051 Net Income Available to Common Shares $ 16,492 $ 19,104 $ 44,568 $ 51,168 Denominator: Weighted Average Common Shares Outstanding 25,289,094 25,111,548 25,227,319 25,064,856 Dilutive Effect of Stock Options and RSAs 151,153 177,112 194,427 217,052 Weighted Average Dilutive Common Shares 25,440,247 25,288,660 25,421,746 25,281,908 Basic Earnings Per Common Share From Net Income Available to Common Shares $ 0.65 $ 0.76 $ 1.77 $ 2.04 Diluted Earnings Per Common Share From Net Income Available to Common Shares $ 0.65 $ 0.76 $ 1.75 $ 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and fair values of securities available for sale as of September 30, 2024, and December 31, 2023 are summarized as follows: September 30, 2024 (Dollars in thousands) Amortized Gross Gross Fair U.S. Treasury Securities $ 17,646 $ - $ 880 $ 16,766 U.S. Government Agencies 10,188 - 517 9,671 Corporate Securities 48,209 26 3,754 44,481 Mortgage-Backed Securities 590,034 4,724 34,692 560,066 Municipal Securities 308,519 378 23,790 285,107 Total Securities Available for Sale $ 974,596 $ 5,128 $ 63,633 $ 916,091 December 31, 2023 (Dollars in thousands) Amortized Gross Gross Fair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t>
        </is>
      </c>
    </row>
    <row r="5">
      <c r="A5" s="4" t="inlineStr">
        <is>
          <t>Schedule of Debt Securities, Available-for-Sale, Unrealized Loss Position, Fair Value</t>
        </is>
      </c>
      <c r="B5" s="4" t="inlineStr">
        <is>
          <t xml:space="preserve">The following tables present a summary of securities with gross unrealized losses and fair values at September 30, 2024 and December 31, 2023, aggregated by investment category and length of time in a continued unrealized loss position. Due to the nature of these investments and current prevailing market prices, these unrealized losses are considered non-credit related. September 30, 2024 Less Than 12 Months 12 Months or Greater Total (Dollars in thousands) Fair Gross Fair Gross Fair Gross U.S. Treasury Securities $ - $ - $ 16,766 $ 880 $ 16,766 $ 880 U.S. Government Agencies - - 9,671 517 9,671 517 Corporate Securities - - 41,527 3,754 41,527 3,754 Mortgage-Backed Securities 1,765 11 360,330 34,681 362,095 34,692 Municipal Securities 4,144 16 251,079 23,774 255,223 23,790 Total Securities Available for Sale $ 5,909 $ 27 $ 679,373 $ 63,606 $ 685,282 $ 63,633 December 31, 2023 Less Than 12 Months 12 Months or Greater Total (Dollars in thousands) Fair Gross Fair Gross Fair Gros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t>
        </is>
      </c>
    </row>
    <row r="6">
      <c r="A6" s="4" t="inlineStr">
        <is>
          <t>Schedule of Investments Classified by Contractual Maturity Date</t>
        </is>
      </c>
      <c r="B6" s="4" t="inlineStr">
        <is>
          <t xml:space="preserve">The amortized cost and fair values of securities available for sale as of September 30, 2024, by contractual maturity are shown below. Actual maturities may differ from contractual maturities in mortgage-backed securities because the mortgages underlying the securities may be called or repaid without any penalties. Amortized Fair (Dollars in thousands) Less Than One Year $ 26,315 $ 26,048 One to Five Years 193,423 183,972 Over Five to Ten Years 353,833 330,029 Over Ten Years 401,025 376,042 Total Securities Available for Sale $ 974,596 $ 916,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and the Allowance for Loan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Loans receivable at September 30, 2024 and December 31, 2023 are summarized as follows: September 30, December 31, (Dollars in thousands) Real Estate Loans: Commercial $ 2,256,370 $ 2,217,928 Construction 654,353 669,798 Residential 743,878 682,394 Total Real Estate Loans 3,654,601 3,570,120 Commercial 1,496,480 1,358,838 Consumer and Other 69,037 63,827 Total Loans Held for Investment 5,220,118 4,992,785 Less: Allowance for Loan Losses (42,154) (40,414) Net Loans $ 5,177,964 $ 4,952,371 </t>
        </is>
      </c>
    </row>
    <row r="5">
      <c r="A5" s="4" t="inlineStr">
        <is>
          <t>Schedule of Financing Receivable, Allowance for Credit Loss</t>
        </is>
      </c>
      <c r="B5" s="4" t="inlineStr">
        <is>
          <t xml:space="preserve">The following tables set forth, as of September 30, 2024, and December 31, 2023,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September 30, 2024 (Dollars in thousands) Real Estate: Real Estate: Real Estate: Commercial Consumer Total Allowance for Loan Losses: Beginning Balance $ 17,676 $ 6,596 $ 5,485 $ 10,424 $ 233 $ 40,414 Charge-offs (1) (672) (293) (859) (1,558) (3,383) Recoveries 15 - 12 264 236 527 Provision (Recovery) 394 (267) 1,118 1,756 1,595 4,596 Ending Balance $ 18,084 $ 5,657 $ 6,322 $ 11,585 $ 506 $ 42,154 Reserve for Unfunded Loan Commitments: Beginning Balance $ 206 $ 1,546 $ 177 $ 1,372 $ 23 $ 3,324 Provision (Recovery) 54 (720) 5 222 4 (435) Ending Balance $ 260 $ 826 $ 182 $ 1,594 $ 27 $ 2,889 Total Allowance for Credit Losses $ 18,344 $ 6,483 $ 6,504 $ 13,179 $ 533 $ 45,043 December 31, 2023 (Dollars in thousands) Real Estate: Real Estate: Real Estate: Commercial Consumer Total Allowance for Loan Losses: Beginning Balance $ 14,702 $ 5,768 $ 5,354 $ 11,721 $ 633 $ 38,178 Adoption of ASU 2016-13 4,823 933 (365) (2,483) (248) 2,660 Beginning Balance After Adoption 19,525 6,701 4,989 9,238 385 40,838 Charge-offs (2,049) (36) (42) (2,813) (1,489) (6,429) Recoveries 26 1 18 672 327 1,044 Provision (Recovery) 174 (70) 520 3,327 1,010 4,961 Ending Balance $ 17,676 $ 6,596 $ 5,485 $ 10,424 $ 233 $ 40,414 Reserve for Unfunded Loan Commitments: Beginning Balance $ 220 $ 137 $ 13 $ 229 $ 6 $ 605 Adoption of ASU 2016-13 116 2,113 190 657 121 3,197 Beginning Balance After Adoption 336 2,250 203 886 127 3,802 Provision (Recovery) (130) (704) (26) 486 (104) (478) Ending Balance $ 206 $ 1,546 $ 177 $ 1,372 $ 23 $ 3,324 Total Allowance for Credit Losses $ 17,882 $ 8,142 $ 5,662 $ 11,796 $ 256 $ 43,738 </t>
        </is>
      </c>
    </row>
    <row r="6">
      <c r="A6" s="4" t="inlineStr">
        <is>
          <t>Schedule of Financing Receivable and Allowances Individually Evaluated</t>
        </is>
      </c>
      <c r="B6" s="4" t="inlineStr">
        <is>
          <t xml:space="preserve">The following table summarizes, by segment, the loan balance and specific allowance allocation for those loans which have been individually evaluated. September 30, 2024 December 31, 2023 Loan Balance Specific Allocations Loan Balance Specific Allocations (Dollars in thousands) Real Estate Loans: Commercial $ 7,375 $ - $ 883 $ - Construction 4,124 142 2,334 513 Residential - - 1,533 - Total Real Estate Loans 11,499 142 4,750 513 Commercial - - - - Consumer and Other - - - - Total $ 11,499 $ 142 $ 4,750 $ 513 </t>
        </is>
      </c>
    </row>
    <row r="7">
      <c r="A7" s="4" t="inlineStr">
        <is>
          <t>Schedule of Financing Receivable Credit Quality Indicators</t>
        </is>
      </c>
      <c r="B7" s="4" t="inlineStr">
        <is>
          <t xml:space="preserve">The following tables set forth the credit quality indicators, disaggregated by loan segment, as of September 30, 2024, and December 31, 2023: September 30, 2024 Criticized Pass Special Mention Substandard Doubtful Loss Total Current Period Charge- (Dollars in thousands) Real Estate: Commercial Originated in 2024 $ 198,896 $ - $ - $ - $ - $ 198,896 $ - Originated in 2023 190,774 22,185 139 - - 213,098 - Originated in 2022 718,376 38,881 3,353 - - 760,610 2 Originated in 2021 390,941 5,910 473 - - 397,324 - Originated in 2020 126,015 1,967 446 - - 128,428 4 Originated Prior to 2020 471,558 4,342 6,765 879 - 483,544 (5) Revolving 73,370 440 660 - - 74,470 - Revolving Loans Converted to Term - - - - - - - Total Real Estate: Commercial $ 2,169,930 $ 73,725 $ 11,836 $ 879 $ - $ 2,256,370 $ 1 Real Estate: Construction Originated in 2024 $ 140,112 $ - $ 403 $ - $ - $ 140,515 $ - Originated in 2023 117,290 - 701 - - 117,991 46 Originated in 2022 198,474 - 1,258 - - 199,732 278 Originated in 2021 67,395 - 3,005 - - 70,400 348 Originated in 2020 25,524 - 15 - - 25,539 - Originated Prior to 2020 28,172 101 2,004 - - 30,277 - Revolving 69,502 397 - - - 69,899 - Revolving Loans Converted to Term - - - - - - - Total Real Estate: Construction $ 646,469 $ 498 $ 7,386 $ - $ - $ 654,353 $ 672 Real Estate: Residential Originated in 2024 $ 62,319 $ - $ 231 $ - $ - $ 62,550 $ 2 Originated in 2023 74,311 - 148 - - 74,459 1 Originated in 2022 203,168 1,162 1,158 10 - 205,498 10 Originated in 2021 94,188 116 207 - - 94,511 1 Originated in 2020 62,259 384 503 41 - 63,187 2 Originated Prior to 2020 132,326 1,687 5,968 251 - 140,232 73 Revolving 102,013 148 1,053 - - 103,214 204 Revolving Loans Converted to Term 227 - - - - 227 - Total Real Estate: Residential $ 730,811 $ 3,497 $ 9,268 $ 302 $ - $ 743,878 $ 293 Commercial Originated in 2024 $ 274,743 $ 1,737 $ 8,155 $ - $ - $ 284,635 $ - Originated in 2023 258,892 2,555 1,104 - - 262,551 19 Originated in 2022 205,033 1,029 9,441 - - 215,503 450 Originated in 2021 98,866 2,743 1,657 - - 103,266 271 Originated in 2020 29,771 45 576 - - 30,392 43 Originated Prior to 2020 59,768 1,933 524 329 - 62,554 76 Revolving 529,754 5,779 2,029 - - 537,562 - Revolving Loans Converted to Term 17 - - - - 17 - Total Commercial $ 1,456,844 $ 15,821 $ 23,486 $ 329 $ - $ 1,496,480 $ 859 Consumer and Other Originated in 2024 $ 8,487 $ - $ - $ - $ - $ 8,487 $ 24 Originated in 2023 6,775 - 21 - - 6,796 59 Originated in 2022 5,181 - 13 - - 5,194 38 Originated in 2021 2,273 - 46 - - 2,319 4 Originated in 2020 1,219 - 67 - - 1,286 31 Originated Prior to 2020 25,657 - 65 - - 25,722 40 Revolving 18,803 - 407 - - 19,210 1,362 Revolving Loans Converted to Term 23 - - - - 23 - Total Consumer and Other $ 68,418 $ - $ 619 $ - $ - $ 69,037 $ 1,558 Total Loans $ 5,072,472 $ 93,541 $ 52,595 $ 1,510 $ - $ 5,220,118 $ 3,383 December 31, 2023 Criticized Pass Special Mention Substandard Doubtful Loss Total Current Period Charge-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3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t>
        </is>
      </c>
    </row>
    <row r="8">
      <c r="A8" s="4" t="inlineStr">
        <is>
          <t>Schedule of Financing Receivable, Past Due</t>
        </is>
      </c>
      <c r="B8" s="4" t="inlineStr">
        <is>
          <t xml:space="preserve">The following tables provide an analysis of the aging of loans and leases as of September 30, 2024, and December 31, 2023. All loans greater than 90 days past due are generally placed on nonaccrual status. Aged Analysis of Past Due Loans Receivable September 30, 2024 (Dollars in thousands) 30-59 Days 60-89 Days Greater Total Current Total Loans Recorded Real Estate Loans: Commercial $ 3,745 $ 77 $ 6,751 $ 10,573 $ 2,245,797 $ 2,256,370 $ - Construction 7,511 - 5,171 12,682 641,671 654,353 56 Residential 804 1,246 4,865 6,915 736,963 743,878 - Total Real Estate Loans 12,060 1,323 16,787 30,170 3,624,431 3,654,601 56 Commercial 6,365 522 5,346 12,233 1,484,247 1,496,480 103 Consumer and Other 151 41 520 712 68,325 69,037 26 Total $ 18,576 $ 1,886 $ 22,653 $ 43,115 $ 5,177,003 $ 5,220,118 $ 185 December 31, 2023 (Dollars in thousands) 30-59 Days 60-89 Days Greater Total Current Total Loans Recorded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t>
        </is>
      </c>
    </row>
    <row r="9">
      <c r="A9" s="4" t="inlineStr">
        <is>
          <t>Schedule of Financing Receivable, Nonaccrual</t>
        </is>
      </c>
      <c r="B9" s="4" t="inlineStr">
        <is>
          <t xml:space="preserve">The following table presents non-accrual loans by segment as of September 30, 2024, and December 31, 2023, respectively. September 30, December 31, (Dollars in thousands) Real Estate Loans: Commercial $ 7,100 $ 3,280 Construction 5,736 3,543 Residential 6,909 7,352 Total Real Estate Loans 19,745 14,175 Commercial 5,581 2,395 Consumer and Other 548 373 Total $ 25,874 $ 16,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ssee, Operating Lease, Liability, to be Paid, Maturity</t>
        </is>
      </c>
      <c r="B4" s="4" t="inlineStr">
        <is>
          <t xml:space="preserve">Future minimum lease payments under these leases are as follows: (Dollars in thousands) October 1, 2024 through December 31, 2024 $ 1,293 January 1, 2025 through December 31, 2025 4,232 January 1, 2026 through December 31, 2026 3,969 January 1, 2027 through December 31, 2027 3,573 January 1, 2028 through December 31, 2028 3,077 January 1, 2029 and Thereafter 5,539 Total Future Minimum Lease Payments 21,683 Less Imputed Interest (2,095) Present Value of Lease Liabilities $ 19,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balance of assets and liabilities measured on a recurring basis as of September 30, 2024, and December 31, 2023. The Company did not record any liabilities at fair value for which measurement of the fair value was made on a recurring basis. Fair Value Level 1 Level 2 Level 3 (Dollars in thousands) September 30, 2024 Available for Sale: U.S. Treasury Securities $ 16,766 $ - $ 16,766 $ - U.S. Government Agency Securities 9,671 - 9,671 - Corporate Securities 44,481 - 36,040 8,441 Mortgage-Backed Securities 560,066 - 560,066 - Municipal Securities 285,107 - 259,881 25,226 Loans Held for Sale — - — - Total $ 916,091 $ - $ 882,424 $ 33,667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t>
        </is>
      </c>
    </row>
    <row r="5">
      <c r="A5" s="4" t="inlineStr">
        <is>
          <t>Schedule of Fair Value, Assets Measured on Recurring Basis, Unobservable Input Reconciliation</t>
        </is>
      </c>
      <c r="B5" s="4" t="inlineStr">
        <is>
          <t xml:space="preserve">The table below provides a reconciliation for assets measured at fair value on a recurring basis using significant unobservable inputs, or Level 3 inputs, as of September 30, 2024, and December 31, 2023. Corporate Municipal Bonds Securities (Dollars in thousands) Balance at December 31, 2022 $ 19,000 $ 34,768 Realized Gains (Losses) Included in Net Income - - Unrealized Losses Included in Other Comprehensive Loss (1,532) (2,228) Purchases - - Sales - - Maturities, Prepayments, and Calls - (1,798) Transfers Into Level 3 - - Transfers Out of Level 3 (9,500) (9,895) Balance at December 31, 2023 7,968 20,847 Realized Gains (Losses) Included in Net Income - - Unrealized Gains (Losses) Included in Other Comprehensive Loss 473 (1,841) Purchases - 9,938 Sales - - Maturities, Prepayments, and Calls - (3,718) Transfers Into Level 3 - - Transfers Out of Level 3 - - Balance at June 30, 2024 $ 8,441 $ 25,226 </t>
        </is>
      </c>
    </row>
    <row r="6">
      <c r="A6" s="4" t="inlineStr">
        <is>
          <t>Schedule of Fair Value Measurement Inputs and Valuation Techniques</t>
        </is>
      </c>
      <c r="B6" s="4" t="inlineStr">
        <is>
          <t>The following table provides quantitative information about significant unobservable inputs used in fair value measurements of Level 3 assets measured at fair value on a recurring basis at September 30, 2024. Estimated Valuation Unobservable Range of Fair Value Technique Inputs Discounts (Dollars in thousands) September 30, 2024 Corporate Securities $ 8,441 Present Value of Expected Future Cash Flow Model Liquidity Premium 2 % Municipal Securities 25,226 Present Value of Expected Future Cash Flow Model Liquidity Premium 1 %</t>
        </is>
      </c>
    </row>
    <row r="7">
      <c r="A7" s="4" t="inlineStr">
        <is>
          <t>Schedule of Fair Value Measurements, Nonrecurring</t>
        </is>
      </c>
      <c r="B7" s="4" t="inlineStr">
        <is>
          <t xml:space="preserve"> Fair Value Level 1 Level 2 Level 3 (Dollars in thousands) September 30, 2024 Assets: Individually Evaluated Loans $ 11,499 $ - $ - $ 11,499 Other Nonperforming Assets 1,787 - - 1,787 Total $ 13,286 $ - $ - $ 13,286 December 31, 2023 Assets: Individually Evaluated Loans $ 4,750 $ - $ - $ 4,750 Other Nonperforming Assets 1,685 - - 1,685 Total $ 6,435 $ - $ - $ 6,435 </t>
        </is>
      </c>
    </row>
    <row r="8">
      <c r="A8" s="4" t="inlineStr">
        <is>
          <t>Schedule of Fair Value, by Balance Sheet Grouping</t>
        </is>
      </c>
      <c r="B8" s="4" t="inlineStr">
        <is>
          <t xml:space="preserve">The estimated approximate fair values of the Bank’s financial instruments as of September 30, 2024, and December 31, 2023 are as follows: Carrying Total Level 1 Level 2 Level 3 (Dollars in thousands) September 30, 2024 Financial Assets: Cash and Short-Term Investments $ 383,179 $ 383,179 $ 383,179 $ - $ - Securities Purchased Under Agreements to Resell 25,879 25,879 - 25,879 - Securities 916,091 916,091 - 882,424 33,667 Loans Held for Sale - - - - - Loans - Net 5,177,964 5,122,452 - - 5,122,452 Cash Value of BOLI 101,362 101,362 - 101,362 - Other Equity Securities 39,555 39,555 - - 39,555 Total $ 6,644,030 $ 6,588,518 $ 383,179 $ 1,009,665 $ 5,195,674 Financial Liabilities: Deposits $ 5,640,946 $ 5,640,442 $ - $ - $ 5,640,442 Borrowings 493,549 480,092 - 480,092 - Total $ 6,134,495 $ 6,120,534 $ - $ 480,092 $ 5,640,442 Carrying Total Level 1 Level 2 Level 3 (Dollars in thousands)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974596</v>
      </c>
      <c r="C3" s="6" t="n">
        <v>963978</v>
      </c>
    </row>
    <row r="4">
      <c r="A4" s="4" t="inlineStr">
        <is>
          <t>Financing receivable, allowance for credit loss, excluding accrued interest</t>
        </is>
      </c>
      <c r="B4" s="6" t="n">
        <v>42154</v>
      </c>
      <c r="C4" s="6" t="n">
        <v>40414</v>
      </c>
    </row>
    <row r="5">
      <c r="A5" s="4" t="inlineStr">
        <is>
          <t>Preferred stock, no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72010</v>
      </c>
      <c r="C7" s="5" t="n">
        <v>72010</v>
      </c>
    </row>
    <row r="8">
      <c r="A8" s="4" t="inlineStr">
        <is>
          <t>Preferred stock, liquidation preference, value</t>
        </is>
      </c>
      <c r="B8" s="6" t="n">
        <v>1000</v>
      </c>
      <c r="C8" s="6" t="n">
        <v>1000</v>
      </c>
    </row>
    <row r="9">
      <c r="A9" s="4" t="inlineStr">
        <is>
          <t>Common stock, par or stated value per share (in dollars per share)</t>
        </is>
      </c>
      <c r="B9" s="6" t="n">
        <v>1</v>
      </c>
      <c r="C9" s="6" t="n">
        <v>1</v>
      </c>
    </row>
    <row r="10">
      <c r="A10" s="4" t="inlineStr">
        <is>
          <t>Common stock, shares authorized (in shares)</t>
        </is>
      </c>
      <c r="B10" s="5" t="n">
        <v>50000000</v>
      </c>
      <c r="C10" s="5" t="n">
        <v>50000000</v>
      </c>
    </row>
    <row r="11">
      <c r="A11" s="4" t="inlineStr">
        <is>
          <t>Common stock, shares, issued (in shares)</t>
        </is>
      </c>
      <c r="B11" s="5" t="n">
        <v>25519501</v>
      </c>
      <c r="C11" s="5" t="n">
        <v>25351809</v>
      </c>
    </row>
    <row r="12">
      <c r="A12" s="4" t="inlineStr">
        <is>
          <t>Common stock, shares, outstanding (in shares)</t>
        </is>
      </c>
      <c r="B12" s="5" t="n">
        <v>25519501</v>
      </c>
      <c r="C12" s="5" t="n">
        <v>2535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Sep. 30, 2024 subsidiar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Mergers and Acquisitions (Details) - USD ($)</t>
        </is>
      </c>
      <c r="C1" s="2" t="inlineStr">
        <is>
          <t>9 Months Ended</t>
        </is>
      </c>
      <c r="D1" s="2" t="inlineStr">
        <is>
          <t>12 Months Ended</t>
        </is>
      </c>
    </row>
    <row r="2">
      <c r="B2" s="2" t="inlineStr">
        <is>
          <t>Jan. 31, 2024</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91527000</v>
      </c>
      <c r="D4" s="6" t="n">
        <v>88391000</v>
      </c>
    </row>
    <row r="5">
      <c r="A5" s="4" t="inlineStr">
        <is>
          <t>Business combination, acquisition related costs</t>
        </is>
      </c>
      <c r="B5" s="4" t="inlineStr">
        <is>
          <t xml:space="preserve"> </t>
        </is>
      </c>
      <c r="C5" s="6" t="n">
        <v>1500000</v>
      </c>
      <c r="D5" s="6" t="n">
        <v>236000</v>
      </c>
    </row>
    <row r="6">
      <c r="A6" s="4" t="inlineStr">
        <is>
          <t>Waterston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gross</t>
        </is>
      </c>
      <c r="B8" s="6" t="n">
        <v>3300000</v>
      </c>
      <c r="C8" s="4" t="inlineStr">
        <is>
          <t xml:space="preserve"> </t>
        </is>
      </c>
      <c r="D8" s="4" t="inlineStr">
        <is>
          <t xml:space="preserve"> </t>
        </is>
      </c>
    </row>
    <row r="9">
      <c r="A9" s="4" t="inlineStr">
        <is>
          <t>Goodwill</t>
        </is>
      </c>
      <c r="B9" s="6" t="n">
        <v>3100000</v>
      </c>
      <c r="C9" s="4" t="inlineStr">
        <is>
          <t xml:space="preserve"> </t>
        </is>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7843</v>
      </c>
      <c r="C4" s="6" t="n">
        <v>20455</v>
      </c>
      <c r="D4" s="6" t="n">
        <v>48619</v>
      </c>
      <c r="E4" s="6" t="n">
        <v>55219</v>
      </c>
    </row>
    <row r="5">
      <c r="A5" s="4" t="inlineStr">
        <is>
          <t>Less: Preferred Stock Dividends</t>
        </is>
      </c>
      <c r="B5" s="5" t="n">
        <v>1351</v>
      </c>
      <c r="C5" s="5" t="n">
        <v>1351</v>
      </c>
      <c r="D5" s="5" t="n">
        <v>4051</v>
      </c>
      <c r="E5" s="5" t="n">
        <v>4051</v>
      </c>
    </row>
    <row r="6">
      <c r="A6" s="4" t="inlineStr">
        <is>
          <t>Net Income Available to Common Shareholders</t>
        </is>
      </c>
      <c r="B6" s="6" t="n">
        <v>16492</v>
      </c>
      <c r="C6" s="6" t="n">
        <v>19104</v>
      </c>
      <c r="D6" s="6" t="n">
        <v>44568</v>
      </c>
      <c r="E6" s="6" t="n">
        <v>5116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25289094</v>
      </c>
      <c r="C8" s="5" t="n">
        <v>25111548</v>
      </c>
      <c r="D8" s="5" t="n">
        <v>25227319</v>
      </c>
      <c r="E8" s="5" t="n">
        <v>25064856</v>
      </c>
    </row>
    <row r="9">
      <c r="A9" s="4" t="inlineStr">
        <is>
          <t>Dilutive Effect of Stock Options and RSAs (in shares)</t>
        </is>
      </c>
      <c r="B9" s="5" t="n">
        <v>151153</v>
      </c>
      <c r="C9" s="5" t="n">
        <v>177112</v>
      </c>
      <c r="D9" s="5" t="n">
        <v>194427</v>
      </c>
      <c r="E9" s="5" t="n">
        <v>217052</v>
      </c>
    </row>
    <row r="10">
      <c r="A10" s="4" t="inlineStr">
        <is>
          <t>Weighted Average Dilutive Common Shares (in shares)</t>
        </is>
      </c>
      <c r="B10" s="5" t="n">
        <v>25440247</v>
      </c>
      <c r="C10" s="5" t="n">
        <v>25288660</v>
      </c>
      <c r="D10" s="5" t="n">
        <v>25421746</v>
      </c>
      <c r="E10" s="5" t="n">
        <v>25281908</v>
      </c>
    </row>
    <row r="11">
      <c r="A11" s="4" t="inlineStr">
        <is>
          <t>Basic Earnings Per Common Share From Net Income Available to Common Shares (in dollars per share)</t>
        </is>
      </c>
      <c r="B11" s="7" t="n">
        <v>0.65</v>
      </c>
      <c r="C11" s="7" t="n">
        <v>0.76</v>
      </c>
      <c r="D11" s="7" t="n">
        <v>1.77</v>
      </c>
      <c r="E11" s="7" t="n">
        <v>2.04</v>
      </c>
    </row>
    <row r="12">
      <c r="A12" s="4" t="inlineStr">
        <is>
          <t>Diluted Earnings Per Common Share From Net Income Available to Common Shares (in dollars per share)</t>
        </is>
      </c>
      <c r="B12" s="7" t="n">
        <v>0.65</v>
      </c>
      <c r="C12" s="7" t="n">
        <v>0.76</v>
      </c>
      <c r="D12" s="7" t="n">
        <v>1.75</v>
      </c>
      <c r="E12" s="7" t="n">
        <v>2.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74596</v>
      </c>
      <c r="C3" s="6" t="n">
        <v>963978</v>
      </c>
    </row>
    <row r="4">
      <c r="A4" s="4" t="inlineStr">
        <is>
          <t>Gross Unrealized Gains</t>
        </is>
      </c>
      <c r="B4" s="5" t="n">
        <v>5128</v>
      </c>
      <c r="C4" s="5" t="n">
        <v>1274</v>
      </c>
    </row>
    <row r="5">
      <c r="A5" s="4" t="inlineStr">
        <is>
          <t>Gross Unrealized Losses</t>
        </is>
      </c>
      <c r="B5" s="5" t="n">
        <v>63633</v>
      </c>
      <c r="C5" s="5" t="n">
        <v>85681</v>
      </c>
    </row>
    <row r="6">
      <c r="A6" s="4" t="inlineStr">
        <is>
          <t>Fair Value</t>
        </is>
      </c>
      <c r="B6" s="5" t="n">
        <v>916091</v>
      </c>
      <c r="C6" s="5" t="n">
        <v>87957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646</v>
      </c>
      <c r="C9" s="5" t="n">
        <v>17690</v>
      </c>
    </row>
    <row r="10">
      <c r="A10" s="4" t="inlineStr">
        <is>
          <t>Gross Unrealized Gains</t>
        </is>
      </c>
      <c r="B10" s="5" t="n">
        <v>0</v>
      </c>
      <c r="C10" s="5" t="n">
        <v>0</v>
      </c>
    </row>
    <row r="11">
      <c r="A11" s="4" t="inlineStr">
        <is>
          <t>Gross Unrealized Losses</t>
        </is>
      </c>
      <c r="B11" s="5" t="n">
        <v>880</v>
      </c>
      <c r="C11" s="5" t="n">
        <v>1451</v>
      </c>
    </row>
    <row r="12">
      <c r="A12" s="4" t="inlineStr">
        <is>
          <t>Fair Value</t>
        </is>
      </c>
      <c r="B12" s="5" t="n">
        <v>16766</v>
      </c>
      <c r="C12" s="5" t="n">
        <v>16239</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188</v>
      </c>
      <c r="C15" s="5" t="n">
        <v>10258</v>
      </c>
    </row>
    <row r="16">
      <c r="A16" s="4" t="inlineStr">
        <is>
          <t>Gross Unrealized Gains</t>
        </is>
      </c>
      <c r="B16" s="5" t="n">
        <v>0</v>
      </c>
      <c r="C16" s="5" t="n">
        <v>0</v>
      </c>
    </row>
    <row r="17">
      <c r="A17" s="4" t="inlineStr">
        <is>
          <t>Gross Unrealized Losses</t>
        </is>
      </c>
      <c r="B17" s="5" t="n">
        <v>517</v>
      </c>
      <c r="C17" s="5" t="n">
        <v>848</v>
      </c>
    </row>
    <row r="18">
      <c r="A18" s="4" t="inlineStr">
        <is>
          <t>Fair Value</t>
        </is>
      </c>
      <c r="B18" s="5" t="n">
        <v>9671</v>
      </c>
      <c r="C18" s="5" t="n">
        <v>9410</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8209</v>
      </c>
      <c r="C21" s="5" t="n">
        <v>49609</v>
      </c>
    </row>
    <row r="22">
      <c r="A22" s="4" t="inlineStr">
        <is>
          <t>Gross Unrealized Gains</t>
        </is>
      </c>
      <c r="B22" s="5" t="n">
        <v>26</v>
      </c>
      <c r="C22" s="5" t="n">
        <v>0</v>
      </c>
    </row>
    <row r="23">
      <c r="A23" s="4" t="inlineStr">
        <is>
          <t>Gross Unrealized Losses</t>
        </is>
      </c>
      <c r="B23" s="5" t="n">
        <v>3754</v>
      </c>
      <c r="C23" s="5" t="n">
        <v>5770</v>
      </c>
    </row>
    <row r="24">
      <c r="A24" s="4" t="inlineStr">
        <is>
          <t>Fair Value</t>
        </is>
      </c>
      <c r="B24" s="5" t="n">
        <v>44481</v>
      </c>
      <c r="C24" s="5" t="n">
        <v>43839</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90034</v>
      </c>
      <c r="C27" s="5" t="n">
        <v>555148</v>
      </c>
    </row>
    <row r="28">
      <c r="A28" s="4" t="inlineStr">
        <is>
          <t>Gross Unrealized Gains</t>
        </is>
      </c>
      <c r="B28" s="5" t="n">
        <v>4724</v>
      </c>
      <c r="C28" s="5" t="n">
        <v>976</v>
      </c>
    </row>
    <row r="29">
      <c r="A29" s="4" t="inlineStr">
        <is>
          <t>Gross Unrealized Losses</t>
        </is>
      </c>
      <c r="B29" s="5" t="n">
        <v>34692</v>
      </c>
      <c r="C29" s="5" t="n">
        <v>49814</v>
      </c>
    </row>
    <row r="30">
      <c r="A30" s="4" t="inlineStr">
        <is>
          <t>Fair Value</t>
        </is>
      </c>
      <c r="B30" s="5" t="n">
        <v>560066</v>
      </c>
      <c r="C30" s="5" t="n">
        <v>506310</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08519</v>
      </c>
      <c r="C33" s="5" t="n">
        <v>331273</v>
      </c>
    </row>
    <row r="34">
      <c r="A34" s="4" t="inlineStr">
        <is>
          <t>Gross Unrealized Gains</t>
        </is>
      </c>
      <c r="B34" s="5" t="n">
        <v>378</v>
      </c>
      <c r="C34" s="5" t="n">
        <v>298</v>
      </c>
    </row>
    <row r="35">
      <c r="A35" s="4" t="inlineStr">
        <is>
          <t>Gross Unrealized Losses</t>
        </is>
      </c>
      <c r="B35" s="5" t="n">
        <v>23790</v>
      </c>
      <c r="C35" s="5" t="n">
        <v>27798</v>
      </c>
    </row>
    <row r="36">
      <c r="A36" s="4" t="inlineStr">
        <is>
          <t>Fair Value</t>
        </is>
      </c>
      <c r="B36" s="6" t="n">
        <v>285107</v>
      </c>
      <c r="C36" s="6" t="n">
        <v>303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6" t="n">
        <v>5909</v>
      </c>
      <c r="C3" s="6" t="n">
        <v>36978</v>
      </c>
    </row>
    <row r="4">
      <c r="A4" s="4" t="inlineStr">
        <is>
          <t>Gross Unrealized Losses, Less Than 12 Months</t>
        </is>
      </c>
      <c r="B4" s="5" t="n">
        <v>27</v>
      </c>
      <c r="C4" s="5" t="n">
        <v>1320</v>
      </c>
    </row>
    <row r="5">
      <c r="A5" s="4" t="inlineStr">
        <is>
          <t>Fair Value, 12 Months or Greater</t>
        </is>
      </c>
      <c r="B5" s="5" t="n">
        <v>679373</v>
      </c>
      <c r="C5" s="5" t="n">
        <v>708113</v>
      </c>
    </row>
    <row r="6">
      <c r="A6" s="4" t="inlineStr">
        <is>
          <t>Gross Unrealized Losses, 12 Months or Greater</t>
        </is>
      </c>
      <c r="B6" s="5" t="n">
        <v>63606</v>
      </c>
      <c r="C6" s="5" t="n">
        <v>84361</v>
      </c>
    </row>
    <row r="7">
      <c r="A7" s="4" t="inlineStr">
        <is>
          <t>Fair Value</t>
        </is>
      </c>
      <c r="B7" s="5" t="n">
        <v>685282</v>
      </c>
      <c r="C7" s="5" t="n">
        <v>745091</v>
      </c>
    </row>
    <row r="8">
      <c r="A8" s="4" t="inlineStr">
        <is>
          <t>Gross Unrealized Losses</t>
        </is>
      </c>
      <c r="B8" s="5" t="n">
        <v>63633</v>
      </c>
      <c r="C8" s="5" t="n">
        <v>8568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0</v>
      </c>
      <c r="C11" s="5" t="n">
        <v>0</v>
      </c>
    </row>
    <row r="12">
      <c r="A12" s="4" t="inlineStr">
        <is>
          <t>Gross Unrealized Losses, Less Than 12 Months</t>
        </is>
      </c>
      <c r="B12" s="5" t="n">
        <v>0</v>
      </c>
      <c r="C12" s="5" t="n">
        <v>0</v>
      </c>
    </row>
    <row r="13">
      <c r="A13" s="4" t="inlineStr">
        <is>
          <t>Fair Value, 12 Months or Greater</t>
        </is>
      </c>
      <c r="B13" s="5" t="n">
        <v>16766</v>
      </c>
      <c r="C13" s="5" t="n">
        <v>16239</v>
      </c>
    </row>
    <row r="14">
      <c r="A14" s="4" t="inlineStr">
        <is>
          <t>Gross Unrealized Losses, 12 Months or Greater</t>
        </is>
      </c>
      <c r="B14" s="5" t="n">
        <v>880</v>
      </c>
      <c r="C14" s="5" t="n">
        <v>1451</v>
      </c>
    </row>
    <row r="15">
      <c r="A15" s="4" t="inlineStr">
        <is>
          <t>Fair Value</t>
        </is>
      </c>
      <c r="B15" s="5" t="n">
        <v>16766</v>
      </c>
      <c r="C15" s="5" t="n">
        <v>16239</v>
      </c>
    </row>
    <row r="16">
      <c r="A16" s="4" t="inlineStr">
        <is>
          <t>Gross Unrealized Losses</t>
        </is>
      </c>
      <c r="B16" s="5" t="n">
        <v>880</v>
      </c>
      <c r="C16" s="5" t="n">
        <v>1451</v>
      </c>
    </row>
    <row r="17">
      <c r="A17" s="4" t="inlineStr">
        <is>
          <t>U.S.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0</v>
      </c>
      <c r="C19" s="5" t="n">
        <v>0</v>
      </c>
    </row>
    <row r="20">
      <c r="A20" s="4" t="inlineStr">
        <is>
          <t>Gross Unrealized Losses, Less Than 12 Months</t>
        </is>
      </c>
      <c r="B20" s="5" t="n">
        <v>0</v>
      </c>
      <c r="C20" s="5" t="n">
        <v>0</v>
      </c>
    </row>
    <row r="21">
      <c r="A21" s="4" t="inlineStr">
        <is>
          <t>Fair Value, 12 Months or Greater</t>
        </is>
      </c>
      <c r="B21" s="5" t="n">
        <v>9671</v>
      </c>
      <c r="C21" s="5" t="n">
        <v>9410</v>
      </c>
    </row>
    <row r="22">
      <c r="A22" s="4" t="inlineStr">
        <is>
          <t>Gross Unrealized Losses, 12 Months or Greater</t>
        </is>
      </c>
      <c r="B22" s="5" t="n">
        <v>517</v>
      </c>
      <c r="C22" s="5" t="n">
        <v>848</v>
      </c>
    </row>
    <row r="23">
      <c r="A23" s="4" t="inlineStr">
        <is>
          <t>Fair Value</t>
        </is>
      </c>
      <c r="B23" s="5" t="n">
        <v>9671</v>
      </c>
      <c r="C23" s="5" t="n">
        <v>9410</v>
      </c>
    </row>
    <row r="24">
      <c r="A24" s="4" t="inlineStr">
        <is>
          <t>Gross Unrealized Losses</t>
        </is>
      </c>
      <c r="B24" s="5" t="n">
        <v>517</v>
      </c>
      <c r="C24" s="5" t="n">
        <v>848</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0</v>
      </c>
      <c r="C27" s="5" t="n">
        <v>7529</v>
      </c>
    </row>
    <row r="28">
      <c r="A28" s="4" t="inlineStr">
        <is>
          <t>Gross Unrealized Losses, Less Than 12 Months</t>
        </is>
      </c>
      <c r="B28" s="5" t="n">
        <v>0</v>
      </c>
      <c r="C28" s="5" t="n">
        <v>362</v>
      </c>
    </row>
    <row r="29">
      <c r="A29" s="4" t="inlineStr">
        <is>
          <t>Fair Value, 12 Months or Greater</t>
        </is>
      </c>
      <c r="B29" s="5" t="n">
        <v>41527</v>
      </c>
      <c r="C29" s="5" t="n">
        <v>36106</v>
      </c>
    </row>
    <row r="30">
      <c r="A30" s="4" t="inlineStr">
        <is>
          <t>Gross Unrealized Losses, 12 Months or Greater</t>
        </is>
      </c>
      <c r="B30" s="5" t="n">
        <v>3754</v>
      </c>
      <c r="C30" s="5" t="n">
        <v>5408</v>
      </c>
    </row>
    <row r="31">
      <c r="A31" s="4" t="inlineStr">
        <is>
          <t>Fair Value</t>
        </is>
      </c>
      <c r="B31" s="5" t="n">
        <v>41527</v>
      </c>
      <c r="C31" s="5" t="n">
        <v>43635</v>
      </c>
    </row>
    <row r="32">
      <c r="A32" s="4" t="inlineStr">
        <is>
          <t>Gross Unrealized Losses</t>
        </is>
      </c>
      <c r="B32" s="5" t="n">
        <v>3754</v>
      </c>
      <c r="C32" s="5" t="n">
        <v>5770</v>
      </c>
    </row>
    <row r="33">
      <c r="A33" s="4" t="inlineStr">
        <is>
          <t>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1765</v>
      </c>
      <c r="C35" s="5" t="n">
        <v>21436</v>
      </c>
    </row>
    <row r="36">
      <c r="A36" s="4" t="inlineStr">
        <is>
          <t>Gross Unrealized Losses, Less Than 12 Months</t>
        </is>
      </c>
      <c r="B36" s="5" t="n">
        <v>11</v>
      </c>
      <c r="C36" s="5" t="n">
        <v>895</v>
      </c>
    </row>
    <row r="37">
      <c r="A37" s="4" t="inlineStr">
        <is>
          <t>Fair Value, 12 Months or Greater</t>
        </is>
      </c>
      <c r="B37" s="5" t="n">
        <v>360330</v>
      </c>
      <c r="C37" s="5" t="n">
        <v>375891</v>
      </c>
    </row>
    <row r="38">
      <c r="A38" s="4" t="inlineStr">
        <is>
          <t>Gross Unrealized Losses, 12 Months or Greater</t>
        </is>
      </c>
      <c r="B38" s="5" t="n">
        <v>34681</v>
      </c>
      <c r="C38" s="5" t="n">
        <v>48919</v>
      </c>
    </row>
    <row r="39">
      <c r="A39" s="4" t="inlineStr">
        <is>
          <t>Fair Value</t>
        </is>
      </c>
      <c r="B39" s="5" t="n">
        <v>362095</v>
      </c>
      <c r="C39" s="5" t="n">
        <v>397327</v>
      </c>
    </row>
    <row r="40">
      <c r="A40" s="4" t="inlineStr">
        <is>
          <t>Gross Unrealized Losses</t>
        </is>
      </c>
      <c r="B40" s="5" t="n">
        <v>34692</v>
      </c>
      <c r="C40" s="5" t="n">
        <v>49814</v>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4144</v>
      </c>
      <c r="C43" s="5" t="n">
        <v>8013</v>
      </c>
    </row>
    <row r="44">
      <c r="A44" s="4" t="inlineStr">
        <is>
          <t>Gross Unrealized Losses, Less Than 12 Months</t>
        </is>
      </c>
      <c r="B44" s="5" t="n">
        <v>16</v>
      </c>
      <c r="C44" s="5" t="n">
        <v>63</v>
      </c>
    </row>
    <row r="45">
      <c r="A45" s="4" t="inlineStr">
        <is>
          <t>Fair Value, 12 Months or Greater</t>
        </is>
      </c>
      <c r="B45" s="5" t="n">
        <v>251079</v>
      </c>
      <c r="C45" s="5" t="n">
        <v>270467</v>
      </c>
    </row>
    <row r="46">
      <c r="A46" s="4" t="inlineStr">
        <is>
          <t>Gross Unrealized Losses, 12 Months or Greater</t>
        </is>
      </c>
      <c r="B46" s="5" t="n">
        <v>23774</v>
      </c>
      <c r="C46" s="5" t="n">
        <v>27735</v>
      </c>
    </row>
    <row r="47">
      <c r="A47" s="4" t="inlineStr">
        <is>
          <t>Fair Value</t>
        </is>
      </c>
      <c r="B47" s="5" t="n">
        <v>255223</v>
      </c>
      <c r="C47" s="5" t="n">
        <v>278480</v>
      </c>
    </row>
    <row r="48">
      <c r="A48" s="4" t="inlineStr">
        <is>
          <t>Gross Unrealized Losses</t>
        </is>
      </c>
      <c r="B48" s="6" t="n">
        <v>23790</v>
      </c>
      <c r="C48" s="6" t="n">
        <v>27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Less Than One Year</t>
        </is>
      </c>
      <c r="B3" s="6" t="n">
        <v>26315</v>
      </c>
      <c r="C3" s="4" t="inlineStr">
        <is>
          <t xml:space="preserve"> </t>
        </is>
      </c>
    </row>
    <row r="4">
      <c r="A4" s="4" t="inlineStr">
        <is>
          <t>One to Five Years</t>
        </is>
      </c>
      <c r="B4" s="5" t="n">
        <v>193423</v>
      </c>
      <c r="C4" s="4" t="inlineStr">
        <is>
          <t xml:space="preserve"> </t>
        </is>
      </c>
    </row>
    <row r="5">
      <c r="A5" s="4" t="inlineStr">
        <is>
          <t>Over Five to Ten Years</t>
        </is>
      </c>
      <c r="B5" s="5" t="n">
        <v>353833</v>
      </c>
      <c r="C5" s="4" t="inlineStr">
        <is>
          <t xml:space="preserve"> </t>
        </is>
      </c>
    </row>
    <row r="6">
      <c r="A6" s="4" t="inlineStr">
        <is>
          <t>Over Ten Years</t>
        </is>
      </c>
      <c r="B6" s="5" t="n">
        <v>401025</v>
      </c>
      <c r="C6" s="4" t="inlineStr">
        <is>
          <t xml:space="preserve"> </t>
        </is>
      </c>
    </row>
    <row r="7">
      <c r="A7" s="4" t="inlineStr">
        <is>
          <t>Total Securities Available for Sale</t>
        </is>
      </c>
      <c r="B7" s="5" t="n">
        <v>974596</v>
      </c>
      <c r="C7" s="4" t="inlineStr">
        <is>
          <t xml:space="preserve"> </t>
        </is>
      </c>
    </row>
    <row r="8">
      <c r="A8" s="3" t="inlineStr">
        <is>
          <t>Fair Value</t>
        </is>
      </c>
      <c r="B8" s="4" t="inlineStr">
        <is>
          <t xml:space="preserve"> </t>
        </is>
      </c>
      <c r="C8" s="4" t="inlineStr">
        <is>
          <t xml:space="preserve"> </t>
        </is>
      </c>
    </row>
    <row r="9">
      <c r="A9" s="4" t="inlineStr">
        <is>
          <t>Less Than One Year</t>
        </is>
      </c>
      <c r="B9" s="5" t="n">
        <v>26048</v>
      </c>
      <c r="C9" s="4" t="inlineStr">
        <is>
          <t xml:space="preserve"> </t>
        </is>
      </c>
    </row>
    <row r="10">
      <c r="A10" s="4" t="inlineStr">
        <is>
          <t>One to Five Years</t>
        </is>
      </c>
      <c r="B10" s="5" t="n">
        <v>183972</v>
      </c>
      <c r="C10" s="4" t="inlineStr">
        <is>
          <t xml:space="preserve"> </t>
        </is>
      </c>
    </row>
    <row r="11">
      <c r="A11" s="4" t="inlineStr">
        <is>
          <t>Over Five to Ten Years</t>
        </is>
      </c>
      <c r="B11" s="5" t="n">
        <v>330029</v>
      </c>
      <c r="C11" s="4" t="inlineStr">
        <is>
          <t xml:space="preserve"> </t>
        </is>
      </c>
    </row>
    <row r="12">
      <c r="A12" s="4" t="inlineStr">
        <is>
          <t>Over Ten Years</t>
        </is>
      </c>
      <c r="B12" s="5" t="n">
        <v>376042</v>
      </c>
      <c r="C12" s="4" t="inlineStr">
        <is>
          <t xml:space="preserve"> </t>
        </is>
      </c>
    </row>
    <row r="13">
      <c r="A13" s="4" t="inlineStr">
        <is>
          <t>Total Securities Available for Sale</t>
        </is>
      </c>
      <c r="B13" s="6" t="n">
        <v>916091</v>
      </c>
      <c r="C13" s="6" t="n">
        <v>879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Narrative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ccrued interest, after allowance for credit loss</t>
        </is>
      </c>
      <c r="B3" s="8" t="n">
        <v>3.8</v>
      </c>
      <c r="C3" s="8" t="n">
        <v>4.7</v>
      </c>
    </row>
    <row r="4">
      <c r="A4" s="4" t="inlineStr">
        <is>
          <t>Asset Pledged as Collateral | Public Deposit and Repurchase Agree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Securities held as collateral, at fair value</t>
        </is>
      </c>
      <c r="B6" s="8" t="n">
        <v>347.2</v>
      </c>
      <c r="C6" s="8" t="n">
        <v>6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 Loans Receivable (Details) - USD ($) $ in Thousands</t>
        </is>
      </c>
      <c r="B1" s="2" t="inlineStr">
        <is>
          <t>Sep. 30,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excluding accrued interest, before allowance for credit loss</t>
        </is>
      </c>
      <c r="B3" s="6" t="n">
        <v>5220118</v>
      </c>
      <c r="C3" s="6" t="n">
        <v>4992785</v>
      </c>
      <c r="D3" s="4" t="inlineStr">
        <is>
          <t xml:space="preserve"> </t>
        </is>
      </c>
    </row>
    <row r="4">
      <c r="A4" s="4" t="inlineStr">
        <is>
          <t>Allowance for Loan Losses</t>
        </is>
      </c>
      <c r="B4" s="5" t="n">
        <v>-42154</v>
      </c>
      <c r="C4" s="5" t="n">
        <v>-40414</v>
      </c>
      <c r="D4" s="6" t="n">
        <v>-38178</v>
      </c>
    </row>
    <row r="5">
      <c r="A5" s="4" t="inlineStr">
        <is>
          <t>Net Loans</t>
        </is>
      </c>
      <c r="B5" s="5" t="n">
        <v>5177964</v>
      </c>
      <c r="C5" s="5" t="n">
        <v>4952371</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5" t="n">
        <v>3654601</v>
      </c>
      <c r="C8" s="5" t="n">
        <v>3570120</v>
      </c>
      <c r="D8" s="4" t="inlineStr">
        <is>
          <t xml:space="preserve"> </t>
        </is>
      </c>
    </row>
    <row r="9">
      <c r="A9" s="4" t="inlineStr">
        <is>
          <t>Real Estate Loans: | Commerc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5" t="n">
        <v>2256370</v>
      </c>
      <c r="C11" s="5" t="n">
        <v>2217928</v>
      </c>
      <c r="D11" s="4" t="inlineStr">
        <is>
          <t xml:space="preserve"> </t>
        </is>
      </c>
    </row>
    <row r="12">
      <c r="A12" s="4" t="inlineStr">
        <is>
          <t>Allowance for Loan Losses</t>
        </is>
      </c>
      <c r="B12" s="5" t="n">
        <v>-18084</v>
      </c>
      <c r="C12" s="5" t="n">
        <v>-17676</v>
      </c>
      <c r="D12" s="5" t="n">
        <v>-14702</v>
      </c>
    </row>
    <row r="13">
      <c r="A13" s="4" t="inlineStr">
        <is>
          <t>Real Estate Loans: | Construction</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5" t="n">
        <v>654353</v>
      </c>
      <c r="C15" s="5" t="n">
        <v>669798</v>
      </c>
      <c r="D15" s="4" t="inlineStr">
        <is>
          <t xml:space="preserve"> </t>
        </is>
      </c>
    </row>
    <row r="16">
      <c r="A16" s="4" t="inlineStr">
        <is>
          <t>Allowance for Loan Losses</t>
        </is>
      </c>
      <c r="B16" s="5" t="n">
        <v>-5657</v>
      </c>
      <c r="C16" s="5" t="n">
        <v>-6596</v>
      </c>
      <c r="D16" s="5" t="n">
        <v>-5768</v>
      </c>
    </row>
    <row r="17">
      <c r="A17" s="4" t="inlineStr">
        <is>
          <t>Real Estate Loans: | Residential</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excluding accrued interest, before allowance for credit loss</t>
        </is>
      </c>
      <c r="B19" s="5" t="n">
        <v>743878</v>
      </c>
      <c r="C19" s="5" t="n">
        <v>682394</v>
      </c>
      <c r="D19" s="4" t="inlineStr">
        <is>
          <t xml:space="preserve"> </t>
        </is>
      </c>
    </row>
    <row r="20">
      <c r="A20" s="4" t="inlineStr">
        <is>
          <t>Allowance for Loan Losses</t>
        </is>
      </c>
      <c r="B20" s="5" t="n">
        <v>-6322</v>
      </c>
      <c r="C20" s="5" t="n">
        <v>-5485</v>
      </c>
      <c r="D20" s="5" t="n">
        <v>-5354</v>
      </c>
    </row>
    <row r="21">
      <c r="A21" s="4" t="inlineStr">
        <is>
          <t>Commercial</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5" t="n">
        <v>1496480</v>
      </c>
      <c r="C23" s="5" t="n">
        <v>1358838</v>
      </c>
      <c r="D23" s="4" t="inlineStr">
        <is>
          <t xml:space="preserve"> </t>
        </is>
      </c>
    </row>
    <row r="24">
      <c r="A24" s="4" t="inlineStr">
        <is>
          <t>Allowance for Loan Losses</t>
        </is>
      </c>
      <c r="B24" s="5" t="n">
        <v>-11585</v>
      </c>
      <c r="C24" s="5" t="n">
        <v>-10424</v>
      </c>
      <c r="D24" s="5" t="n">
        <v>-11721</v>
      </c>
    </row>
    <row r="25">
      <c r="A25" s="4" t="inlineStr">
        <is>
          <t>Consumer and Other</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Financing receivable, excluding accrued interest, before allowance for credit loss</t>
        </is>
      </c>
      <c r="B27" s="5" t="n">
        <v>69037</v>
      </c>
      <c r="C27" s="5" t="n">
        <v>63827</v>
      </c>
      <c r="D27" s="4" t="inlineStr">
        <is>
          <t xml:space="preserve"> </t>
        </is>
      </c>
    </row>
    <row r="28">
      <c r="A28" s="4" t="inlineStr">
        <is>
          <t>Allowance for Loan Losses</t>
        </is>
      </c>
      <c r="B28" s="6" t="n">
        <v>-506</v>
      </c>
      <c r="C28" s="6" t="n">
        <v>-233</v>
      </c>
      <c r="D28" s="6" t="n">
        <v>-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the Allowance for Loan Losses - Narrative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Financing receivable, unamortized loan cost (fee)</t>
        </is>
      </c>
      <c r="B3" s="6" t="n">
        <v>12800000</v>
      </c>
      <c r="C3" s="6" t="n">
        <v>12600000</v>
      </c>
    </row>
    <row r="4">
      <c r="A4" s="4" t="inlineStr">
        <is>
          <t>Loans and leases receivable reclassified from overdraft</t>
        </is>
      </c>
      <c r="B4" s="5" t="n">
        <v>6100000</v>
      </c>
      <c r="C4" s="5" t="n">
        <v>2200000</v>
      </c>
    </row>
    <row r="5">
      <c r="A5" s="4" t="inlineStr">
        <is>
          <t>Loan, securitized or asset-backed financing arrangement, principal outstanding</t>
        </is>
      </c>
      <c r="B5" s="5" t="n">
        <v>743300000</v>
      </c>
      <c r="C5" s="5" t="n">
        <v>723500000</v>
      </c>
    </row>
    <row r="6">
      <c r="A6" s="4" t="inlineStr">
        <is>
          <t>Servicing asset</t>
        </is>
      </c>
      <c r="B6" s="5" t="n">
        <v>954000</v>
      </c>
      <c r="C6" s="5" t="n">
        <v>1100000</v>
      </c>
    </row>
    <row r="7">
      <c r="A7" s="4" t="inlineStr">
        <is>
          <t>Recorded Investment Over 90 Days Past Due and Still Accruing</t>
        </is>
      </c>
      <c r="B7" s="5" t="n">
        <v>185000</v>
      </c>
      <c r="C7" s="5" t="n">
        <v>127000</v>
      </c>
    </row>
    <row r="8">
      <c r="A8" s="4" t="inlineStr">
        <is>
          <t>Financing receivable, excluding accrued interest, nonaccrual</t>
        </is>
      </c>
      <c r="B8" s="5" t="n">
        <v>25874000</v>
      </c>
      <c r="C8" s="5" t="n">
        <v>16943000</v>
      </c>
    </row>
    <row r="9">
      <c r="A9" s="4" t="inlineStr">
        <is>
          <t>Financing receivable accrued interest receivable, loans deferrals</t>
        </is>
      </c>
      <c r="B9" s="5" t="n">
        <v>4000000</v>
      </c>
      <c r="C9" s="5" t="n">
        <v>4200000</v>
      </c>
    </row>
    <row r="10">
      <c r="A10" s="4" t="inlineStr">
        <is>
          <t>Financing receivable, accrued interest, after allowance for credit loss</t>
        </is>
      </c>
      <c r="B10" s="6" t="n">
        <v>28800000</v>
      </c>
      <c r="C10" s="6" t="n">
        <v>25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 Allowance for Credit Losses and Recorded Investment in Loans Receivable (Details) - USD ($) $ in Thousands</t>
        </is>
      </c>
      <c r="B1" s="2" t="inlineStr">
        <is>
          <t>9 Months Ended</t>
        </is>
      </c>
      <c r="C1" s="2" t="inlineStr">
        <is>
          <t>12 Months Ended</t>
        </is>
      </c>
    </row>
    <row r="2">
      <c r="B2" s="2" t="inlineStr">
        <is>
          <t>Sep. 30, 2024</t>
        </is>
      </c>
      <c r="C2" s="2" t="inlineStr">
        <is>
          <t>Dec. 31, 2023</t>
        </is>
      </c>
    </row>
    <row r="3">
      <c r="A3" s="3" t="inlineStr">
        <is>
          <t>Allowance for Loan Losses:</t>
        </is>
      </c>
      <c r="B3" s="4" t="inlineStr">
        <is>
          <t xml:space="preserve"> </t>
        </is>
      </c>
      <c r="C3" s="4" t="inlineStr">
        <is>
          <t xml:space="preserve"> </t>
        </is>
      </c>
    </row>
    <row r="4">
      <c r="A4" s="4" t="inlineStr">
        <is>
          <t>Beginning Balance, allowance for loan losses</t>
        </is>
      </c>
      <c r="B4" s="6" t="n">
        <v>40414</v>
      </c>
      <c r="C4" s="6" t="n">
        <v>38178</v>
      </c>
    </row>
    <row r="5">
      <c r="A5" s="4" t="inlineStr">
        <is>
          <t>Charge-offs</t>
        </is>
      </c>
      <c r="B5" s="5" t="n">
        <v>-3383</v>
      </c>
      <c r="C5" s="5" t="n">
        <v>-6429</v>
      </c>
    </row>
    <row r="6">
      <c r="A6" s="4" t="inlineStr">
        <is>
          <t>Recoveries</t>
        </is>
      </c>
      <c r="B6" s="5" t="n">
        <v>527</v>
      </c>
      <c r="C6" s="5" t="n">
        <v>1044</v>
      </c>
    </row>
    <row r="7">
      <c r="A7" s="4" t="inlineStr">
        <is>
          <t>Provision (Recovery)</t>
        </is>
      </c>
      <c r="B7" s="5" t="n">
        <v>4596</v>
      </c>
      <c r="C7" s="5" t="n">
        <v>4961</v>
      </c>
    </row>
    <row r="8">
      <c r="A8" s="4" t="inlineStr">
        <is>
          <t>Ending Balance, allowance for loan losses</t>
        </is>
      </c>
      <c r="B8" s="5" t="n">
        <v>42154</v>
      </c>
      <c r="C8" s="5" t="n">
        <v>40414</v>
      </c>
    </row>
    <row r="9">
      <c r="A9" s="3" t="inlineStr">
        <is>
          <t>Reserve for Unfunded Loan Commitments:</t>
        </is>
      </c>
      <c r="B9" s="4" t="inlineStr">
        <is>
          <t xml:space="preserve"> </t>
        </is>
      </c>
      <c r="C9" s="4" t="inlineStr">
        <is>
          <t xml:space="preserve"> </t>
        </is>
      </c>
    </row>
    <row r="10">
      <c r="A10" s="4" t="inlineStr">
        <is>
          <t>Beginning Balance, unfunded loan commitments</t>
        </is>
      </c>
      <c r="B10" s="5" t="n">
        <v>3324</v>
      </c>
      <c r="C10" s="5" t="n">
        <v>605</v>
      </c>
    </row>
    <row r="11">
      <c r="A11" s="4" t="inlineStr">
        <is>
          <t>Provision (Recovery)</t>
        </is>
      </c>
      <c r="B11" s="5" t="n">
        <v>-435</v>
      </c>
      <c r="C11" s="5" t="n">
        <v>-478</v>
      </c>
    </row>
    <row r="12">
      <c r="A12" s="4" t="inlineStr">
        <is>
          <t>Ending Balance, unfunded loan commitments</t>
        </is>
      </c>
      <c r="B12" s="5" t="n">
        <v>2889</v>
      </c>
      <c r="C12" s="5" t="n">
        <v>3324</v>
      </c>
    </row>
    <row r="13">
      <c r="A13" s="4" t="inlineStr">
        <is>
          <t>Total Allowance for Credit Losses</t>
        </is>
      </c>
      <c r="B13" s="5" t="n">
        <v>45043</v>
      </c>
      <c r="C13" s="5" t="n">
        <v>43738</v>
      </c>
    </row>
    <row r="14">
      <c r="A14" s="4" t="inlineStr">
        <is>
          <t>Adoption of ASU 2016-13 | Cumulative Effect, Period of Adoption, Adjustment</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Beginning Balance, allowance for loan losses</t>
        </is>
      </c>
      <c r="B16" s="4" t="inlineStr">
        <is>
          <t xml:space="preserve"> </t>
        </is>
      </c>
      <c r="C16" s="5" t="n">
        <v>2660</v>
      </c>
    </row>
    <row r="17">
      <c r="A17" s="3" t="inlineStr">
        <is>
          <t>Reserve for Unfunded Loan Commitments:</t>
        </is>
      </c>
      <c r="B17" s="4" t="inlineStr">
        <is>
          <t xml:space="preserve"> </t>
        </is>
      </c>
      <c r="C17" s="4" t="inlineStr">
        <is>
          <t xml:space="preserve"> </t>
        </is>
      </c>
    </row>
    <row r="18">
      <c r="A18" s="4" t="inlineStr">
        <is>
          <t>Beginning Balance, unfunded loan commitments</t>
        </is>
      </c>
      <c r="B18" s="4" t="inlineStr">
        <is>
          <t xml:space="preserve"> </t>
        </is>
      </c>
      <c r="C18" s="5" t="n">
        <v>3197</v>
      </c>
    </row>
    <row r="19">
      <c r="A19" s="4" t="inlineStr">
        <is>
          <t>Adoption of ASU 2016-13 | Cumulative Effect, Period of Adoption, Adjusted Balanc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Beginning Balance, allowance for loan losses</t>
        </is>
      </c>
      <c r="B21" s="4" t="inlineStr">
        <is>
          <t xml:space="preserve"> </t>
        </is>
      </c>
      <c r="C21" s="5" t="n">
        <v>40838</v>
      </c>
    </row>
    <row r="22">
      <c r="A22" s="3" t="inlineStr">
        <is>
          <t>Reserve for Unfunded Loan Commitments:</t>
        </is>
      </c>
      <c r="B22" s="4" t="inlineStr">
        <is>
          <t xml:space="preserve"> </t>
        </is>
      </c>
      <c r="C22" s="4" t="inlineStr">
        <is>
          <t xml:space="preserve"> </t>
        </is>
      </c>
    </row>
    <row r="23">
      <c r="A23" s="4" t="inlineStr">
        <is>
          <t>Beginning Balance, unfunded loan commitments</t>
        </is>
      </c>
      <c r="B23" s="4" t="inlineStr">
        <is>
          <t xml:space="preserve"> </t>
        </is>
      </c>
      <c r="C23" s="5" t="n">
        <v>3802</v>
      </c>
    </row>
    <row r="24">
      <c r="A24" s="4" t="inlineStr">
        <is>
          <t>Real Estate Loans: | Commercial</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 allowance for loan losses</t>
        </is>
      </c>
      <c r="B26" s="5" t="n">
        <v>17676</v>
      </c>
      <c r="C26" s="5" t="n">
        <v>14702</v>
      </c>
    </row>
    <row r="27">
      <c r="A27" s="4" t="inlineStr">
        <is>
          <t>Charge-offs</t>
        </is>
      </c>
      <c r="B27" s="5" t="n">
        <v>-1</v>
      </c>
      <c r="C27" s="5" t="n">
        <v>-2049</v>
      </c>
    </row>
    <row r="28">
      <c r="A28" s="4" t="inlineStr">
        <is>
          <t>Recoveries</t>
        </is>
      </c>
      <c r="B28" s="5" t="n">
        <v>15</v>
      </c>
      <c r="C28" s="5" t="n">
        <v>26</v>
      </c>
    </row>
    <row r="29">
      <c r="A29" s="4" t="inlineStr">
        <is>
          <t>Provision (Recovery)</t>
        </is>
      </c>
      <c r="B29" s="5" t="n">
        <v>394</v>
      </c>
      <c r="C29" s="5" t="n">
        <v>174</v>
      </c>
    </row>
    <row r="30">
      <c r="A30" s="4" t="inlineStr">
        <is>
          <t>Ending Balance, allowance for loan losses</t>
        </is>
      </c>
      <c r="B30" s="5" t="n">
        <v>18084</v>
      </c>
      <c r="C30" s="5" t="n">
        <v>17676</v>
      </c>
    </row>
    <row r="31">
      <c r="A31" s="3" t="inlineStr">
        <is>
          <t>Reserve for Unfunded Loan Commitments:</t>
        </is>
      </c>
      <c r="B31" s="4" t="inlineStr">
        <is>
          <t xml:space="preserve"> </t>
        </is>
      </c>
      <c r="C31" s="4" t="inlineStr">
        <is>
          <t xml:space="preserve"> </t>
        </is>
      </c>
    </row>
    <row r="32">
      <c r="A32" s="4" t="inlineStr">
        <is>
          <t>Beginning Balance, unfunded loan commitments</t>
        </is>
      </c>
      <c r="B32" s="5" t="n">
        <v>206</v>
      </c>
      <c r="C32" s="5" t="n">
        <v>220</v>
      </c>
    </row>
    <row r="33">
      <c r="A33" s="4" t="inlineStr">
        <is>
          <t>Provision (Recovery)</t>
        </is>
      </c>
      <c r="B33" s="5" t="n">
        <v>54</v>
      </c>
      <c r="C33" s="5" t="n">
        <v>-130</v>
      </c>
    </row>
    <row r="34">
      <c r="A34" s="4" t="inlineStr">
        <is>
          <t>Ending Balance, unfunded loan commitments</t>
        </is>
      </c>
      <c r="B34" s="5" t="n">
        <v>260</v>
      </c>
      <c r="C34" s="5" t="n">
        <v>206</v>
      </c>
    </row>
    <row r="35">
      <c r="A35" s="4" t="inlineStr">
        <is>
          <t>Total Allowance for Credit Losses</t>
        </is>
      </c>
      <c r="B35" s="5" t="n">
        <v>18344</v>
      </c>
      <c r="C35" s="5" t="n">
        <v>17882</v>
      </c>
    </row>
    <row r="36">
      <c r="A36" s="4" t="inlineStr">
        <is>
          <t>Real Estate Loans: | Commercial | Adoption of ASU 2016-13 | Cumulative Effect, Period of Adoption, Adjustment</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Beginning Balance, allowance for loan losses</t>
        </is>
      </c>
      <c r="B38" s="4" t="inlineStr">
        <is>
          <t xml:space="preserve"> </t>
        </is>
      </c>
      <c r="C38" s="5" t="n">
        <v>4823</v>
      </c>
    </row>
    <row r="39">
      <c r="A39" s="3" t="inlineStr">
        <is>
          <t>Reserve for Unfunded Loan Commitments:</t>
        </is>
      </c>
      <c r="B39" s="4" t="inlineStr">
        <is>
          <t xml:space="preserve"> </t>
        </is>
      </c>
      <c r="C39" s="4" t="inlineStr">
        <is>
          <t xml:space="preserve"> </t>
        </is>
      </c>
    </row>
    <row r="40">
      <c r="A40" s="4" t="inlineStr">
        <is>
          <t>Beginning Balance, unfunded loan commitments</t>
        </is>
      </c>
      <c r="B40" s="4" t="inlineStr">
        <is>
          <t xml:space="preserve"> </t>
        </is>
      </c>
      <c r="C40" s="5" t="n">
        <v>116</v>
      </c>
    </row>
    <row r="41">
      <c r="A41" s="4" t="inlineStr">
        <is>
          <t>Real Estate Loans: | Commercial | Adoption of ASU 2016-13 | Cumulative Effect, Period of Adoption, Adjusted Balance</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 allowance for loan losses</t>
        </is>
      </c>
      <c r="B43" s="4" t="inlineStr">
        <is>
          <t xml:space="preserve"> </t>
        </is>
      </c>
      <c r="C43" s="5" t="n">
        <v>19525</v>
      </c>
    </row>
    <row r="44">
      <c r="A44" s="3" t="inlineStr">
        <is>
          <t>Reserve for Unfunded Loan Commitments:</t>
        </is>
      </c>
      <c r="B44" s="4" t="inlineStr">
        <is>
          <t xml:space="preserve"> </t>
        </is>
      </c>
      <c r="C44" s="4" t="inlineStr">
        <is>
          <t xml:space="preserve"> </t>
        </is>
      </c>
    </row>
    <row r="45">
      <c r="A45" s="4" t="inlineStr">
        <is>
          <t>Beginning Balance, unfunded loan commitments</t>
        </is>
      </c>
      <c r="B45" s="4" t="inlineStr">
        <is>
          <t xml:space="preserve"> </t>
        </is>
      </c>
      <c r="C45" s="5" t="n">
        <v>336</v>
      </c>
    </row>
    <row r="46">
      <c r="A46" s="4" t="inlineStr">
        <is>
          <t>Real Estate Loans: | Construction</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Beginning Balance, allowance for loan losses</t>
        </is>
      </c>
      <c r="B48" s="5" t="n">
        <v>6596</v>
      </c>
      <c r="C48" s="5" t="n">
        <v>5768</v>
      </c>
    </row>
    <row r="49">
      <c r="A49" s="4" t="inlineStr">
        <is>
          <t>Charge-offs</t>
        </is>
      </c>
      <c r="B49" s="5" t="n">
        <v>-672</v>
      </c>
      <c r="C49" s="5" t="n">
        <v>-36</v>
      </c>
    </row>
    <row r="50">
      <c r="A50" s="4" t="inlineStr">
        <is>
          <t>Recoveries</t>
        </is>
      </c>
      <c r="B50" s="5" t="n">
        <v>0</v>
      </c>
      <c r="C50" s="5" t="n">
        <v>1</v>
      </c>
    </row>
    <row r="51">
      <c r="A51" s="4" t="inlineStr">
        <is>
          <t>Provision (Recovery)</t>
        </is>
      </c>
      <c r="B51" s="5" t="n">
        <v>-267</v>
      </c>
      <c r="C51" s="5" t="n">
        <v>-70</v>
      </c>
    </row>
    <row r="52">
      <c r="A52" s="4" t="inlineStr">
        <is>
          <t>Ending Balance, allowance for loan losses</t>
        </is>
      </c>
      <c r="B52" s="5" t="n">
        <v>5657</v>
      </c>
      <c r="C52" s="5" t="n">
        <v>6596</v>
      </c>
    </row>
    <row r="53">
      <c r="A53" s="3" t="inlineStr">
        <is>
          <t>Reserve for Unfunded Loan Commitments:</t>
        </is>
      </c>
      <c r="B53" s="4" t="inlineStr">
        <is>
          <t xml:space="preserve"> </t>
        </is>
      </c>
      <c r="C53" s="4" t="inlineStr">
        <is>
          <t xml:space="preserve"> </t>
        </is>
      </c>
    </row>
    <row r="54">
      <c r="A54" s="4" t="inlineStr">
        <is>
          <t>Beginning Balance, unfunded loan commitments</t>
        </is>
      </c>
      <c r="B54" s="5" t="n">
        <v>1546</v>
      </c>
      <c r="C54" s="5" t="n">
        <v>137</v>
      </c>
    </row>
    <row r="55">
      <c r="A55" s="4" t="inlineStr">
        <is>
          <t>Provision (Recovery)</t>
        </is>
      </c>
      <c r="B55" s="5" t="n">
        <v>-720</v>
      </c>
      <c r="C55" s="5" t="n">
        <v>-704</v>
      </c>
    </row>
    <row r="56">
      <c r="A56" s="4" t="inlineStr">
        <is>
          <t>Ending Balance, unfunded loan commitments</t>
        </is>
      </c>
      <c r="B56" s="5" t="n">
        <v>826</v>
      </c>
      <c r="C56" s="5" t="n">
        <v>1546</v>
      </c>
    </row>
    <row r="57">
      <c r="A57" s="4" t="inlineStr">
        <is>
          <t>Total Allowance for Credit Losses</t>
        </is>
      </c>
      <c r="B57" s="5" t="n">
        <v>6483</v>
      </c>
      <c r="C57" s="5" t="n">
        <v>8142</v>
      </c>
    </row>
    <row r="58">
      <c r="A58" s="4" t="inlineStr">
        <is>
          <t>Real Estate Loans: | Construction | Adoption of ASU 2016-13 | Cumulative Effect, Period of Adoption, Adjustment</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 allowance for loan losses</t>
        </is>
      </c>
      <c r="B60" s="4" t="inlineStr">
        <is>
          <t xml:space="preserve"> </t>
        </is>
      </c>
      <c r="C60" s="5" t="n">
        <v>933</v>
      </c>
    </row>
    <row r="61">
      <c r="A61" s="3" t="inlineStr">
        <is>
          <t>Reserve for Unfunded Loan Commitments:</t>
        </is>
      </c>
      <c r="B61" s="4" t="inlineStr">
        <is>
          <t xml:space="preserve"> </t>
        </is>
      </c>
      <c r="C61" s="4" t="inlineStr">
        <is>
          <t xml:space="preserve"> </t>
        </is>
      </c>
    </row>
    <row r="62">
      <c r="A62" s="4" t="inlineStr">
        <is>
          <t>Beginning Balance, unfunded loan commitments</t>
        </is>
      </c>
      <c r="B62" s="4" t="inlineStr">
        <is>
          <t xml:space="preserve"> </t>
        </is>
      </c>
      <c r="C62" s="5" t="n">
        <v>2113</v>
      </c>
    </row>
    <row r="63">
      <c r="A63" s="4" t="inlineStr">
        <is>
          <t>Real Estate Loans: | Construction | Adoption of ASU 2016-13 | Cumulative Effect, Period of Adoption, Adjusted Balance</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Beginning Balance, allowance for loan losses</t>
        </is>
      </c>
      <c r="B65" s="4" t="inlineStr">
        <is>
          <t xml:space="preserve"> </t>
        </is>
      </c>
      <c r="C65" s="5" t="n">
        <v>6701</v>
      </c>
    </row>
    <row r="66">
      <c r="A66" s="3" t="inlineStr">
        <is>
          <t>Reserve for Unfunded Loan Commitments:</t>
        </is>
      </c>
      <c r="B66" s="4" t="inlineStr">
        <is>
          <t xml:space="preserve"> </t>
        </is>
      </c>
      <c r="C66" s="4" t="inlineStr">
        <is>
          <t xml:space="preserve"> </t>
        </is>
      </c>
    </row>
    <row r="67">
      <c r="A67" s="4" t="inlineStr">
        <is>
          <t>Beginning Balance, unfunded loan commitments</t>
        </is>
      </c>
      <c r="B67" s="4" t="inlineStr">
        <is>
          <t xml:space="preserve"> </t>
        </is>
      </c>
      <c r="C67" s="5" t="n">
        <v>2250</v>
      </c>
    </row>
    <row r="68">
      <c r="A68" s="4" t="inlineStr">
        <is>
          <t>Real Estate Loans: | Residential</t>
        </is>
      </c>
      <c r="B68" s="4" t="inlineStr">
        <is>
          <t xml:space="preserve"> </t>
        </is>
      </c>
      <c r="C68" s="4" t="inlineStr">
        <is>
          <t xml:space="preserve"> </t>
        </is>
      </c>
    </row>
    <row r="69">
      <c r="A69" s="3" t="inlineStr">
        <is>
          <t>Allowance for Loan Losses:</t>
        </is>
      </c>
      <c r="B69" s="4" t="inlineStr">
        <is>
          <t xml:space="preserve"> </t>
        </is>
      </c>
      <c r="C69" s="4" t="inlineStr">
        <is>
          <t xml:space="preserve"> </t>
        </is>
      </c>
    </row>
    <row r="70">
      <c r="A70" s="4" t="inlineStr">
        <is>
          <t>Beginning Balance, allowance for loan losses</t>
        </is>
      </c>
      <c r="B70" s="5" t="n">
        <v>5485</v>
      </c>
      <c r="C70" s="5" t="n">
        <v>5354</v>
      </c>
    </row>
    <row r="71">
      <c r="A71" s="4" t="inlineStr">
        <is>
          <t>Charge-offs</t>
        </is>
      </c>
      <c r="B71" s="5" t="n">
        <v>-293</v>
      </c>
      <c r="C71" s="5" t="n">
        <v>-42</v>
      </c>
    </row>
    <row r="72">
      <c r="A72" s="4" t="inlineStr">
        <is>
          <t>Recoveries</t>
        </is>
      </c>
      <c r="B72" s="5" t="n">
        <v>12</v>
      </c>
      <c r="C72" s="5" t="n">
        <v>18</v>
      </c>
    </row>
    <row r="73">
      <c r="A73" s="4" t="inlineStr">
        <is>
          <t>Provision (Recovery)</t>
        </is>
      </c>
      <c r="B73" s="5" t="n">
        <v>1118</v>
      </c>
      <c r="C73" s="5" t="n">
        <v>520</v>
      </c>
    </row>
    <row r="74">
      <c r="A74" s="4" t="inlineStr">
        <is>
          <t>Ending Balance, allowance for loan losses</t>
        </is>
      </c>
      <c r="B74" s="5" t="n">
        <v>6322</v>
      </c>
      <c r="C74" s="5" t="n">
        <v>5485</v>
      </c>
    </row>
    <row r="75">
      <c r="A75" s="3" t="inlineStr">
        <is>
          <t>Reserve for Unfunded Loan Commitments:</t>
        </is>
      </c>
      <c r="B75" s="4" t="inlineStr">
        <is>
          <t xml:space="preserve"> </t>
        </is>
      </c>
      <c r="C75" s="4" t="inlineStr">
        <is>
          <t xml:space="preserve"> </t>
        </is>
      </c>
    </row>
    <row r="76">
      <c r="A76" s="4" t="inlineStr">
        <is>
          <t>Beginning Balance, unfunded loan commitments</t>
        </is>
      </c>
      <c r="B76" s="5" t="n">
        <v>177</v>
      </c>
      <c r="C76" s="5" t="n">
        <v>13</v>
      </c>
    </row>
    <row r="77">
      <c r="A77" s="4" t="inlineStr">
        <is>
          <t>Provision (Recovery)</t>
        </is>
      </c>
      <c r="B77" s="5" t="n">
        <v>5</v>
      </c>
      <c r="C77" s="5" t="n">
        <v>-26</v>
      </c>
    </row>
    <row r="78">
      <c r="A78" s="4" t="inlineStr">
        <is>
          <t>Ending Balance, unfunded loan commitments</t>
        </is>
      </c>
      <c r="B78" s="5" t="n">
        <v>182</v>
      </c>
      <c r="C78" s="5" t="n">
        <v>177</v>
      </c>
    </row>
    <row r="79">
      <c r="A79" s="4" t="inlineStr">
        <is>
          <t>Total Allowance for Credit Losses</t>
        </is>
      </c>
      <c r="B79" s="5" t="n">
        <v>6504</v>
      </c>
      <c r="C79" s="5" t="n">
        <v>5662</v>
      </c>
    </row>
    <row r="80">
      <c r="A80" s="4" t="inlineStr">
        <is>
          <t>Real Estate Loans: | Residential | Adoption of ASU 2016-13 | Cumulative Effect, Period of Adoption, Adjustment</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eginning Balance, allowance for loan losses</t>
        </is>
      </c>
      <c r="B82" s="4" t="inlineStr">
        <is>
          <t xml:space="preserve"> </t>
        </is>
      </c>
      <c r="C82" s="5" t="n">
        <v>-365</v>
      </c>
    </row>
    <row r="83">
      <c r="A83" s="3" t="inlineStr">
        <is>
          <t>Reserve for Unfunded Loan Commitments:</t>
        </is>
      </c>
      <c r="B83" s="4" t="inlineStr">
        <is>
          <t xml:space="preserve"> </t>
        </is>
      </c>
      <c r="C83" s="4" t="inlineStr">
        <is>
          <t xml:space="preserve"> </t>
        </is>
      </c>
    </row>
    <row r="84">
      <c r="A84" s="4" t="inlineStr">
        <is>
          <t>Beginning Balance, unfunded loan commitments</t>
        </is>
      </c>
      <c r="B84" s="4" t="inlineStr">
        <is>
          <t xml:space="preserve"> </t>
        </is>
      </c>
      <c r="C84" s="5" t="n">
        <v>190</v>
      </c>
    </row>
    <row r="85">
      <c r="A85" s="4" t="inlineStr">
        <is>
          <t>Real Estate Loans: | Residential | Adoption of ASU 2016-13 | Cumulative Effect, Period of Adoption, Adjusted Balance</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Beginning Balance, allowance for loan losses</t>
        </is>
      </c>
      <c r="B87" s="4" t="inlineStr">
        <is>
          <t xml:space="preserve"> </t>
        </is>
      </c>
      <c r="C87" s="5" t="n">
        <v>4989</v>
      </c>
    </row>
    <row r="88">
      <c r="A88" s="3" t="inlineStr">
        <is>
          <t>Reserve for Unfunded Loan Commitments:</t>
        </is>
      </c>
      <c r="B88" s="4" t="inlineStr">
        <is>
          <t xml:space="preserve"> </t>
        </is>
      </c>
      <c r="C88" s="4" t="inlineStr">
        <is>
          <t xml:space="preserve"> </t>
        </is>
      </c>
    </row>
    <row r="89">
      <c r="A89" s="4" t="inlineStr">
        <is>
          <t>Beginning Balance, unfunded loan commitments</t>
        </is>
      </c>
      <c r="B89" s="4" t="inlineStr">
        <is>
          <t xml:space="preserve"> </t>
        </is>
      </c>
      <c r="C89" s="5" t="n">
        <v>203</v>
      </c>
    </row>
    <row r="90">
      <c r="A90" s="4" t="inlineStr">
        <is>
          <t>Commercial</t>
        </is>
      </c>
      <c r="B90" s="4" t="inlineStr">
        <is>
          <t xml:space="preserve"> </t>
        </is>
      </c>
      <c r="C90" s="4" t="inlineStr">
        <is>
          <t xml:space="preserve"> </t>
        </is>
      </c>
    </row>
    <row r="91">
      <c r="A91" s="3" t="inlineStr">
        <is>
          <t>Allowance for Loan Losses:</t>
        </is>
      </c>
      <c r="B91" s="4" t="inlineStr">
        <is>
          <t xml:space="preserve"> </t>
        </is>
      </c>
      <c r="C91" s="4" t="inlineStr">
        <is>
          <t xml:space="preserve"> </t>
        </is>
      </c>
    </row>
    <row r="92">
      <c r="A92" s="4" t="inlineStr">
        <is>
          <t>Beginning Balance, allowance for loan losses</t>
        </is>
      </c>
      <c r="B92" s="5" t="n">
        <v>10424</v>
      </c>
      <c r="C92" s="5" t="n">
        <v>11721</v>
      </c>
    </row>
    <row r="93">
      <c r="A93" s="4" t="inlineStr">
        <is>
          <t>Charge-offs</t>
        </is>
      </c>
      <c r="B93" s="5" t="n">
        <v>-859</v>
      </c>
      <c r="C93" s="5" t="n">
        <v>-2813</v>
      </c>
    </row>
    <row r="94">
      <c r="A94" s="4" t="inlineStr">
        <is>
          <t>Recoveries</t>
        </is>
      </c>
      <c r="B94" s="5" t="n">
        <v>264</v>
      </c>
      <c r="C94" s="5" t="n">
        <v>672</v>
      </c>
    </row>
    <row r="95">
      <c r="A95" s="4" t="inlineStr">
        <is>
          <t>Provision (Recovery)</t>
        </is>
      </c>
      <c r="B95" s="5" t="n">
        <v>1756</v>
      </c>
      <c r="C95" s="5" t="n">
        <v>3327</v>
      </c>
    </row>
    <row r="96">
      <c r="A96" s="4" t="inlineStr">
        <is>
          <t>Ending Balance, allowance for loan losses</t>
        </is>
      </c>
      <c r="B96" s="5" t="n">
        <v>11585</v>
      </c>
      <c r="C96" s="5" t="n">
        <v>10424</v>
      </c>
    </row>
    <row r="97">
      <c r="A97" s="3" t="inlineStr">
        <is>
          <t>Reserve for Unfunded Loan Commitments:</t>
        </is>
      </c>
      <c r="B97" s="4" t="inlineStr">
        <is>
          <t xml:space="preserve"> </t>
        </is>
      </c>
      <c r="C97" s="4" t="inlineStr">
        <is>
          <t xml:space="preserve"> </t>
        </is>
      </c>
    </row>
    <row r="98">
      <c r="A98" s="4" t="inlineStr">
        <is>
          <t>Beginning Balance, unfunded loan commitments</t>
        </is>
      </c>
      <c r="B98" s="5" t="n">
        <v>1372</v>
      </c>
      <c r="C98" s="5" t="n">
        <v>229</v>
      </c>
    </row>
    <row r="99">
      <c r="A99" s="4" t="inlineStr">
        <is>
          <t>Provision (Recovery)</t>
        </is>
      </c>
      <c r="B99" s="5" t="n">
        <v>222</v>
      </c>
      <c r="C99" s="5" t="n">
        <v>486</v>
      </c>
    </row>
    <row r="100">
      <c r="A100" s="4" t="inlineStr">
        <is>
          <t>Ending Balance, unfunded loan commitments</t>
        </is>
      </c>
      <c r="B100" s="5" t="n">
        <v>1594</v>
      </c>
      <c r="C100" s="5" t="n">
        <v>1372</v>
      </c>
    </row>
    <row r="101">
      <c r="A101" s="4" t="inlineStr">
        <is>
          <t>Total Allowance for Credit Losses</t>
        </is>
      </c>
      <c r="B101" s="5" t="n">
        <v>13179</v>
      </c>
      <c r="C101" s="5" t="n">
        <v>11796</v>
      </c>
    </row>
    <row r="102">
      <c r="A102" s="4" t="inlineStr">
        <is>
          <t>Commercial | Adoption of ASU 2016-13 | Cumulative Effect, Period of Adoption, Adjustment</t>
        </is>
      </c>
      <c r="B102" s="4" t="inlineStr">
        <is>
          <t xml:space="preserve"> </t>
        </is>
      </c>
      <c r="C102" s="4" t="inlineStr">
        <is>
          <t xml:space="preserve"> </t>
        </is>
      </c>
    </row>
    <row r="103">
      <c r="A103" s="3" t="inlineStr">
        <is>
          <t>Allowance for Loan Losses:</t>
        </is>
      </c>
      <c r="B103" s="4" t="inlineStr">
        <is>
          <t xml:space="preserve"> </t>
        </is>
      </c>
      <c r="C103" s="4" t="inlineStr">
        <is>
          <t xml:space="preserve"> </t>
        </is>
      </c>
    </row>
    <row r="104">
      <c r="A104" s="4" t="inlineStr">
        <is>
          <t>Beginning Balance, allowance for loan losses</t>
        </is>
      </c>
      <c r="B104" s="4" t="inlineStr">
        <is>
          <t xml:space="preserve"> </t>
        </is>
      </c>
      <c r="C104" s="5" t="n">
        <v>-2483</v>
      </c>
    </row>
    <row r="105">
      <c r="A105" s="3" t="inlineStr">
        <is>
          <t>Reserve for Unfunded Loan Commitments:</t>
        </is>
      </c>
      <c r="B105" s="4" t="inlineStr">
        <is>
          <t xml:space="preserve"> </t>
        </is>
      </c>
      <c r="C105" s="4" t="inlineStr">
        <is>
          <t xml:space="preserve"> </t>
        </is>
      </c>
    </row>
    <row r="106">
      <c r="A106" s="4" t="inlineStr">
        <is>
          <t>Beginning Balance, unfunded loan commitments</t>
        </is>
      </c>
      <c r="B106" s="4" t="inlineStr">
        <is>
          <t xml:space="preserve"> </t>
        </is>
      </c>
      <c r="C106" s="5" t="n">
        <v>657</v>
      </c>
    </row>
    <row r="107">
      <c r="A107" s="4" t="inlineStr">
        <is>
          <t>Commercial | Adoption of ASU 2016-13 | Cumulative Effect, Period of Adoption, Adjusted Balance</t>
        </is>
      </c>
      <c r="B107" s="4" t="inlineStr">
        <is>
          <t xml:space="preserve"> </t>
        </is>
      </c>
      <c r="C107" s="4" t="inlineStr">
        <is>
          <t xml:space="preserve"> </t>
        </is>
      </c>
    </row>
    <row r="108">
      <c r="A108" s="3" t="inlineStr">
        <is>
          <t>Allowance for Loan Losses:</t>
        </is>
      </c>
      <c r="B108" s="4" t="inlineStr">
        <is>
          <t xml:space="preserve"> </t>
        </is>
      </c>
      <c r="C108" s="4" t="inlineStr">
        <is>
          <t xml:space="preserve"> </t>
        </is>
      </c>
    </row>
    <row r="109">
      <c r="A109" s="4" t="inlineStr">
        <is>
          <t>Beginning Balance, allowance for loan losses</t>
        </is>
      </c>
      <c r="B109" s="4" t="inlineStr">
        <is>
          <t xml:space="preserve"> </t>
        </is>
      </c>
      <c r="C109" s="5" t="n">
        <v>9238</v>
      </c>
    </row>
    <row r="110">
      <c r="A110" s="3" t="inlineStr">
        <is>
          <t>Reserve for Unfunded Loan Commitments:</t>
        </is>
      </c>
      <c r="B110" s="4" t="inlineStr">
        <is>
          <t xml:space="preserve"> </t>
        </is>
      </c>
      <c r="C110" s="4" t="inlineStr">
        <is>
          <t xml:space="preserve"> </t>
        </is>
      </c>
    </row>
    <row r="111">
      <c r="A111" s="4" t="inlineStr">
        <is>
          <t>Beginning Balance, unfunded loan commitments</t>
        </is>
      </c>
      <c r="B111" s="4" t="inlineStr">
        <is>
          <t xml:space="preserve"> </t>
        </is>
      </c>
      <c r="C111" s="5" t="n">
        <v>886</v>
      </c>
    </row>
    <row r="112">
      <c r="A112" s="4" t="inlineStr">
        <is>
          <t>Consumer and Other</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Beginning Balance, allowance for loan losses</t>
        </is>
      </c>
      <c r="B114" s="5" t="n">
        <v>233</v>
      </c>
      <c r="C114" s="5" t="n">
        <v>633</v>
      </c>
    </row>
    <row r="115">
      <c r="A115" s="4" t="inlineStr">
        <is>
          <t>Charge-offs</t>
        </is>
      </c>
      <c r="B115" s="5" t="n">
        <v>-1558</v>
      </c>
      <c r="C115" s="5" t="n">
        <v>-1489</v>
      </c>
    </row>
    <row r="116">
      <c r="A116" s="4" t="inlineStr">
        <is>
          <t>Recoveries</t>
        </is>
      </c>
      <c r="B116" s="5" t="n">
        <v>236</v>
      </c>
      <c r="C116" s="5" t="n">
        <v>327</v>
      </c>
    </row>
    <row r="117">
      <c r="A117" s="4" t="inlineStr">
        <is>
          <t>Provision (Recovery)</t>
        </is>
      </c>
      <c r="B117" s="5" t="n">
        <v>1595</v>
      </c>
      <c r="C117" s="5" t="n">
        <v>1010</v>
      </c>
    </row>
    <row r="118">
      <c r="A118" s="4" t="inlineStr">
        <is>
          <t>Ending Balance, allowance for loan losses</t>
        </is>
      </c>
      <c r="B118" s="5" t="n">
        <v>506</v>
      </c>
      <c r="C118" s="5" t="n">
        <v>233</v>
      </c>
    </row>
    <row r="119">
      <c r="A119" s="3" t="inlineStr">
        <is>
          <t>Reserve for Unfunded Loan Commitments:</t>
        </is>
      </c>
      <c r="B119" s="4" t="inlineStr">
        <is>
          <t xml:space="preserve"> </t>
        </is>
      </c>
      <c r="C119" s="4" t="inlineStr">
        <is>
          <t xml:space="preserve"> </t>
        </is>
      </c>
    </row>
    <row r="120">
      <c r="A120" s="4" t="inlineStr">
        <is>
          <t>Beginning Balance, unfunded loan commitments</t>
        </is>
      </c>
      <c r="B120" s="5" t="n">
        <v>23</v>
      </c>
      <c r="C120" s="5" t="n">
        <v>6</v>
      </c>
    </row>
    <row r="121">
      <c r="A121" s="4" t="inlineStr">
        <is>
          <t>Provision (Recovery)</t>
        </is>
      </c>
      <c r="B121" s="5" t="n">
        <v>4</v>
      </c>
      <c r="C121" s="5" t="n">
        <v>-104</v>
      </c>
    </row>
    <row r="122">
      <c r="A122" s="4" t="inlineStr">
        <is>
          <t>Ending Balance, unfunded loan commitments</t>
        </is>
      </c>
      <c r="B122" s="5" t="n">
        <v>27</v>
      </c>
      <c r="C122" s="5" t="n">
        <v>23</v>
      </c>
    </row>
    <row r="123">
      <c r="A123" s="4" t="inlineStr">
        <is>
          <t>Total Allowance for Credit Losses</t>
        </is>
      </c>
      <c r="B123" s="6" t="n">
        <v>533</v>
      </c>
      <c r="C123" s="5" t="n">
        <v>256</v>
      </c>
    </row>
    <row r="124">
      <c r="A124" s="4" t="inlineStr">
        <is>
          <t>Consumer and Other | Adoption of ASU 2016-13 | Cumulative Effect, Period of Adoption, Adjustment</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Beginning Balance, allowance for loan losses</t>
        </is>
      </c>
      <c r="B126" s="4" t="inlineStr">
        <is>
          <t xml:space="preserve"> </t>
        </is>
      </c>
      <c r="C126" s="5" t="n">
        <v>-248</v>
      </c>
    </row>
    <row r="127">
      <c r="A127" s="3" t="inlineStr">
        <is>
          <t>Reserve for Unfunded Loan Commitments:</t>
        </is>
      </c>
      <c r="B127" s="4" t="inlineStr">
        <is>
          <t xml:space="preserve"> </t>
        </is>
      </c>
      <c r="C127" s="4" t="inlineStr">
        <is>
          <t xml:space="preserve"> </t>
        </is>
      </c>
    </row>
    <row r="128">
      <c r="A128" s="4" t="inlineStr">
        <is>
          <t>Beginning Balance, unfunded loan commitments</t>
        </is>
      </c>
      <c r="B128" s="4" t="inlineStr">
        <is>
          <t xml:space="preserve"> </t>
        </is>
      </c>
      <c r="C128" s="5" t="n">
        <v>121</v>
      </c>
    </row>
    <row r="129">
      <c r="A129" s="4" t="inlineStr">
        <is>
          <t>Consumer and Other | Adoption of ASU 2016-13 | Cumulative Effect, Period of Adoption, Adjusted Balance</t>
        </is>
      </c>
      <c r="B129" s="4" t="inlineStr">
        <is>
          <t xml:space="preserve"> </t>
        </is>
      </c>
      <c r="C129" s="4" t="inlineStr">
        <is>
          <t xml:space="preserve"> </t>
        </is>
      </c>
    </row>
    <row r="130">
      <c r="A130" s="3" t="inlineStr">
        <is>
          <t>Allowance for Loan Losses:</t>
        </is>
      </c>
      <c r="B130" s="4" t="inlineStr">
        <is>
          <t xml:space="preserve"> </t>
        </is>
      </c>
      <c r="C130" s="4" t="inlineStr">
        <is>
          <t xml:space="preserve"> </t>
        </is>
      </c>
    </row>
    <row r="131">
      <c r="A131" s="4" t="inlineStr">
        <is>
          <t>Beginning Balance, allowance for loan losses</t>
        </is>
      </c>
      <c r="B131" s="4" t="inlineStr">
        <is>
          <t xml:space="preserve"> </t>
        </is>
      </c>
      <c r="C131" s="5" t="n">
        <v>385</v>
      </c>
    </row>
    <row r="132">
      <c r="A132" s="3" t="inlineStr">
        <is>
          <t>Reserve for Unfunded Loan Commitments:</t>
        </is>
      </c>
      <c r="B132" s="4" t="inlineStr">
        <is>
          <t xml:space="preserve"> </t>
        </is>
      </c>
      <c r="C132" s="4" t="inlineStr">
        <is>
          <t xml:space="preserve"> </t>
        </is>
      </c>
    </row>
    <row r="133">
      <c r="A133" s="4" t="inlineStr">
        <is>
          <t>Beginning Balance, unfunded loan commitments</t>
        </is>
      </c>
      <c r="B133" s="4" t="inlineStr">
        <is>
          <t xml:space="preserve"> </t>
        </is>
      </c>
      <c r="C133" s="6" t="n">
        <v>1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3307</v>
      </c>
      <c r="C4" s="6" t="n">
        <v>84575</v>
      </c>
      <c r="D4" s="6" t="n">
        <v>269858</v>
      </c>
      <c r="E4" s="6" t="n">
        <v>237566</v>
      </c>
    </row>
    <row r="5">
      <c r="A5" s="4" t="inlineStr">
        <is>
          <t>Interest and Dividends on Non-taxable Securities</t>
        </is>
      </c>
      <c r="B5" s="5" t="n">
        <v>1050</v>
      </c>
      <c r="C5" s="5" t="n">
        <v>1099</v>
      </c>
      <c r="D5" s="5" t="n">
        <v>3200</v>
      </c>
      <c r="E5" s="5" t="n">
        <v>3265</v>
      </c>
    </row>
    <row r="6">
      <c r="A6" s="4" t="inlineStr">
        <is>
          <t>Interest and Dividends on Taxable Securities</t>
        </is>
      </c>
      <c r="B6" s="5" t="n">
        <v>5367</v>
      </c>
      <c r="C6" s="5" t="n">
        <v>3954</v>
      </c>
      <c r="D6" s="5" t="n">
        <v>14749</v>
      </c>
      <c r="E6" s="5" t="n">
        <v>11667</v>
      </c>
    </row>
    <row r="7">
      <c r="A7" s="4" t="inlineStr">
        <is>
          <t>Interest on Federal Funds Sold and Due From Banks</t>
        </is>
      </c>
      <c r="B7" s="5" t="n">
        <v>3017</v>
      </c>
      <c r="C7" s="5" t="n">
        <v>3694</v>
      </c>
      <c r="D7" s="5" t="n">
        <v>10815</v>
      </c>
      <c r="E7" s="5" t="n">
        <v>6164</v>
      </c>
    </row>
    <row r="8">
      <c r="A8" s="4" t="inlineStr">
        <is>
          <t>Total Interest Income</t>
        </is>
      </c>
      <c r="B8" s="5" t="n">
        <v>102741</v>
      </c>
      <c r="C8" s="5" t="n">
        <v>93322</v>
      </c>
      <c r="D8" s="5" t="n">
        <v>298622</v>
      </c>
      <c r="E8" s="5" t="n">
        <v>25866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41303</v>
      </c>
      <c r="C10" s="5" t="n">
        <v>30110</v>
      </c>
      <c r="D10" s="5" t="n">
        <v>120232</v>
      </c>
      <c r="E10" s="5" t="n">
        <v>72718</v>
      </c>
    </row>
    <row r="11">
      <c r="A11" s="4" t="inlineStr">
        <is>
          <t>Interest on Borrowings</t>
        </is>
      </c>
      <c r="B11" s="5" t="n">
        <v>5324</v>
      </c>
      <c r="C11" s="5" t="n">
        <v>7918</v>
      </c>
      <c r="D11" s="5" t="n">
        <v>16736</v>
      </c>
      <c r="E11" s="5" t="n">
        <v>24575</v>
      </c>
    </row>
    <row r="12">
      <c r="A12" s="4" t="inlineStr">
        <is>
          <t>Total Interest Expense</t>
        </is>
      </c>
      <c r="B12" s="5" t="n">
        <v>46627</v>
      </c>
      <c r="C12" s="5" t="n">
        <v>38028</v>
      </c>
      <c r="D12" s="5" t="n">
        <v>136968</v>
      </c>
      <c r="E12" s="5" t="n">
        <v>97293</v>
      </c>
    </row>
    <row r="13">
      <c r="A13" s="4" t="inlineStr">
        <is>
          <t>Net Interest Income</t>
        </is>
      </c>
      <c r="B13" s="5" t="n">
        <v>56114</v>
      </c>
      <c r="C13" s="5" t="n">
        <v>55294</v>
      </c>
      <c r="D13" s="5" t="n">
        <v>161654</v>
      </c>
      <c r="E13" s="5" t="n">
        <v>161369</v>
      </c>
    </row>
    <row r="14">
      <c r="A14" s="4" t="inlineStr">
        <is>
          <t>Provision for Credit Losses</t>
        </is>
      </c>
      <c r="B14" s="5" t="n">
        <v>1665</v>
      </c>
      <c r="C14" s="5" t="n">
        <v>604</v>
      </c>
      <c r="D14" s="5" t="n">
        <v>4161</v>
      </c>
      <c r="E14" s="5" t="n">
        <v>4364</v>
      </c>
    </row>
    <row r="15">
      <c r="A15" s="4" t="inlineStr">
        <is>
          <t>Net Interest Income after Provision for Credit Losses</t>
        </is>
      </c>
      <c r="B15" s="5" t="n">
        <v>54449</v>
      </c>
      <c r="C15" s="5" t="n">
        <v>54690</v>
      </c>
      <c r="D15" s="5" t="n">
        <v>157493</v>
      </c>
      <c r="E15" s="5" t="n">
        <v>157005</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2723</v>
      </c>
      <c r="C17" s="5" t="n">
        <v>2540</v>
      </c>
      <c r="D17" s="5" t="n">
        <v>7699</v>
      </c>
      <c r="E17" s="5" t="n">
        <v>7234</v>
      </c>
    </row>
    <row r="18">
      <c r="A18" s="4" t="inlineStr">
        <is>
          <t>Loss on Sales of Securities</t>
        </is>
      </c>
      <c r="B18" s="5" t="n">
        <v>-13</v>
      </c>
      <c r="C18" s="5" t="n">
        <v>0</v>
      </c>
      <c r="D18" s="5" t="n">
        <v>-14</v>
      </c>
      <c r="E18" s="5" t="n">
        <v>-62</v>
      </c>
    </row>
    <row r="19">
      <c r="A19" s="4" t="inlineStr">
        <is>
          <t>Gain on Sales of Loans</t>
        </is>
      </c>
      <c r="B19" s="5" t="n">
        <v>122</v>
      </c>
      <c r="C19" s="5" t="n">
        <v>321</v>
      </c>
      <c r="D19" s="5" t="n">
        <v>2721</v>
      </c>
      <c r="E19" s="5" t="n">
        <v>1426</v>
      </c>
    </row>
    <row r="20">
      <c r="A20" s="4" t="inlineStr">
        <is>
          <t>Other Income</t>
        </is>
      </c>
      <c r="B20" s="5" t="n">
        <v>7942</v>
      </c>
      <c r="C20" s="5" t="n">
        <v>7022</v>
      </c>
      <c r="D20" s="5" t="n">
        <v>21930</v>
      </c>
      <c r="E20" s="5" t="n">
        <v>21631</v>
      </c>
    </row>
    <row r="21">
      <c r="A21" s="4" t="inlineStr">
        <is>
          <t>Total Other Income</t>
        </is>
      </c>
      <c r="B21" s="5" t="n">
        <v>10774</v>
      </c>
      <c r="C21" s="5" t="n">
        <v>9883</v>
      </c>
      <c r="D21" s="5" t="n">
        <v>32336</v>
      </c>
      <c r="E21" s="5" t="n">
        <v>30229</v>
      </c>
    </row>
    <row r="22">
      <c r="A22" s="3" t="inlineStr">
        <is>
          <t>Other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4877</v>
      </c>
      <c r="C23" s="5" t="n">
        <v>22487</v>
      </c>
      <c r="D23" s="5" t="n">
        <v>75816</v>
      </c>
      <c r="E23" s="5" t="n">
        <v>68002</v>
      </c>
    </row>
    <row r="24">
      <c r="A24" s="4" t="inlineStr">
        <is>
          <t>Occupancy and Equipment Expense</t>
        </is>
      </c>
      <c r="B24" s="5" t="n">
        <v>5828</v>
      </c>
      <c r="C24" s="5" t="n">
        <v>5445</v>
      </c>
      <c r="D24" s="5" t="n">
        <v>16902</v>
      </c>
      <c r="E24" s="5" t="n">
        <v>15558</v>
      </c>
    </row>
    <row r="25">
      <c r="A25" s="4" t="inlineStr">
        <is>
          <t>Other Expenses</t>
        </is>
      </c>
      <c r="B25" s="5" t="n">
        <v>11745</v>
      </c>
      <c r="C25" s="5" t="n">
        <v>10675</v>
      </c>
      <c r="D25" s="5" t="n">
        <v>35364</v>
      </c>
      <c r="E25" s="5" t="n">
        <v>33428</v>
      </c>
    </row>
    <row r="26">
      <c r="A26" s="4" t="inlineStr">
        <is>
          <t>Total Other Expenses</t>
        </is>
      </c>
      <c r="B26" s="5" t="n">
        <v>42450</v>
      </c>
      <c r="C26" s="5" t="n">
        <v>38607</v>
      </c>
      <c r="D26" s="5" t="n">
        <v>128082</v>
      </c>
      <c r="E26" s="5" t="n">
        <v>116988</v>
      </c>
    </row>
    <row r="27">
      <c r="A27" s="4" t="inlineStr">
        <is>
          <t>Income Before Income Taxes</t>
        </is>
      </c>
      <c r="B27" s="5" t="n">
        <v>22773</v>
      </c>
      <c r="C27" s="5" t="n">
        <v>25966</v>
      </c>
      <c r="D27" s="5" t="n">
        <v>61747</v>
      </c>
      <c r="E27" s="5" t="n">
        <v>70246</v>
      </c>
    </row>
    <row r="28">
      <c r="A28" s="4" t="inlineStr">
        <is>
          <t>Provision for Income Taxes</t>
        </is>
      </c>
      <c r="B28" s="5" t="n">
        <v>4930</v>
      </c>
      <c r="C28" s="5" t="n">
        <v>5511</v>
      </c>
      <c r="D28" s="5" t="n">
        <v>13128</v>
      </c>
      <c r="E28" s="5" t="n">
        <v>15027</v>
      </c>
    </row>
    <row r="29">
      <c r="A29" s="4" t="inlineStr">
        <is>
          <t>Net Income</t>
        </is>
      </c>
      <c r="B29" s="5" t="n">
        <v>17843</v>
      </c>
      <c r="C29" s="5" t="n">
        <v>20455</v>
      </c>
      <c r="D29" s="5" t="n">
        <v>48619</v>
      </c>
      <c r="E29" s="5" t="n">
        <v>55219</v>
      </c>
    </row>
    <row r="30">
      <c r="A30" s="4" t="inlineStr">
        <is>
          <t>Preferred Stock Dividends</t>
        </is>
      </c>
      <c r="B30" s="5" t="n">
        <v>1351</v>
      </c>
      <c r="C30" s="5" t="n">
        <v>1351</v>
      </c>
      <c r="D30" s="5" t="n">
        <v>4051</v>
      </c>
      <c r="E30" s="5" t="n">
        <v>4051</v>
      </c>
    </row>
    <row r="31">
      <c r="A31" s="4" t="inlineStr">
        <is>
          <t>Net Income Available to Common Shareholders</t>
        </is>
      </c>
      <c r="B31" s="6" t="n">
        <v>16492</v>
      </c>
      <c r="C31" s="6" t="n">
        <v>19104</v>
      </c>
      <c r="D31" s="6" t="n">
        <v>44568</v>
      </c>
      <c r="E31" s="6" t="n">
        <v>51168</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65</v>
      </c>
      <c r="C33" s="7" t="n">
        <v>0.76</v>
      </c>
      <c r="D33" s="7" t="n">
        <v>1.77</v>
      </c>
      <c r="E33" s="7" t="n">
        <v>2.04</v>
      </c>
    </row>
    <row r="34">
      <c r="A34" s="4" t="inlineStr">
        <is>
          <t>Diluted (in dollars per share)</t>
        </is>
      </c>
      <c r="B34" s="7" t="n">
        <v>0.65</v>
      </c>
      <c r="C34" s="7" t="n">
        <v>0.76</v>
      </c>
      <c r="D34" s="7" t="n">
        <v>1.75</v>
      </c>
      <c r="E34" s="7" t="n">
        <v>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Individually Evaluated Loans and Allowance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 Balance</t>
        </is>
      </c>
      <c r="B3" s="6" t="n">
        <v>11499</v>
      </c>
      <c r="C3" s="6" t="n">
        <v>4750</v>
      </c>
    </row>
    <row r="4">
      <c r="A4" s="4" t="inlineStr">
        <is>
          <t>Specific Allocations</t>
        </is>
      </c>
      <c r="B4" s="5" t="n">
        <v>142</v>
      </c>
      <c r="C4" s="5" t="n">
        <v>513</v>
      </c>
    </row>
    <row r="5">
      <c r="A5" s="4" t="inlineStr">
        <is>
          <t>Real Estate Loans: | Commerc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 Balance</t>
        </is>
      </c>
      <c r="B7" s="5" t="n">
        <v>7375</v>
      </c>
      <c r="C7" s="5" t="n">
        <v>883</v>
      </c>
    </row>
    <row r="8">
      <c r="A8" s="4" t="inlineStr">
        <is>
          <t>Specific Allocations</t>
        </is>
      </c>
      <c r="B8" s="5" t="n">
        <v>0</v>
      </c>
      <c r="C8" s="5" t="n">
        <v>0</v>
      </c>
    </row>
    <row r="9">
      <c r="A9" s="4" t="inlineStr">
        <is>
          <t>Real Estate Loans: | Construct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 Balance</t>
        </is>
      </c>
      <c r="B11" s="5" t="n">
        <v>4124</v>
      </c>
      <c r="C11" s="5" t="n">
        <v>2334</v>
      </c>
    </row>
    <row r="12">
      <c r="A12" s="4" t="inlineStr">
        <is>
          <t>Specific Allocations</t>
        </is>
      </c>
      <c r="B12" s="5" t="n">
        <v>142</v>
      </c>
      <c r="C12" s="5" t="n">
        <v>513</v>
      </c>
    </row>
    <row r="13">
      <c r="A13" s="4" t="inlineStr">
        <is>
          <t>Residential |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 Balance</t>
        </is>
      </c>
      <c r="B15" s="5" t="n">
        <v>0</v>
      </c>
      <c r="C15" s="5" t="n">
        <v>1533</v>
      </c>
    </row>
    <row r="16">
      <c r="A16" s="4" t="inlineStr">
        <is>
          <t>Specific Allocations</t>
        </is>
      </c>
      <c r="B16" s="5" t="n">
        <v>0</v>
      </c>
      <c r="C16" s="5" t="n">
        <v>0</v>
      </c>
    </row>
    <row r="17">
      <c r="A17" s="4" t="inlineStr">
        <is>
          <t>Total Real Estate Loa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 Balance</t>
        </is>
      </c>
      <c r="B19" s="5" t="n">
        <v>11499</v>
      </c>
      <c r="C19" s="5" t="n">
        <v>4750</v>
      </c>
    </row>
    <row r="20">
      <c r="A20" s="4" t="inlineStr">
        <is>
          <t>Specific Allocations</t>
        </is>
      </c>
      <c r="B20" s="5" t="n">
        <v>142</v>
      </c>
      <c r="C20" s="5" t="n">
        <v>513</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 Balance</t>
        </is>
      </c>
      <c r="B23" s="5" t="n">
        <v>0</v>
      </c>
      <c r="C23" s="5" t="n">
        <v>0</v>
      </c>
    </row>
    <row r="24">
      <c r="A24" s="4" t="inlineStr">
        <is>
          <t>Specific Allocations</t>
        </is>
      </c>
      <c r="B24" s="5" t="n">
        <v>0</v>
      </c>
      <c r="C24" s="5" t="n">
        <v>0</v>
      </c>
    </row>
    <row r="25">
      <c r="A25" s="4" t="inlineStr">
        <is>
          <t>Consumer and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 Balance</t>
        </is>
      </c>
      <c r="B27" s="5" t="n">
        <v>0</v>
      </c>
      <c r="C27" s="5" t="n">
        <v>0</v>
      </c>
    </row>
    <row r="28">
      <c r="A28" s="4" t="inlineStr">
        <is>
          <t>Specific Allocations</t>
        </is>
      </c>
      <c r="B28" s="6" t="n">
        <v>0</v>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 Credit Quality Indicators (Details) - USD ($) $ in Thousands</t>
        </is>
      </c>
      <c r="B1" s="2" t="inlineStr">
        <is>
          <t>9 Months Ended</t>
        </is>
      </c>
      <c r="C1" s="2" t="inlineStr">
        <is>
          <t>12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before allowance for credit loss</t>
        </is>
      </c>
      <c r="B4" s="6" t="n">
        <v>5220118</v>
      </c>
      <c r="C4" s="6" t="n">
        <v>4992785</v>
      </c>
    </row>
    <row r="5">
      <c r="A5" s="4" t="inlineStr">
        <is>
          <t>Financing receivable, excluding accrued interest, allowance for credit loss, writeoff (recovery)</t>
        </is>
      </c>
      <c r="B5" s="5" t="n">
        <v>3383</v>
      </c>
      <c r="C5" s="5" t="n">
        <v>6429</v>
      </c>
    </row>
    <row r="6">
      <c r="A6" s="4" t="inlineStr">
        <is>
          <t>Real Estate: Commercial | Commerc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excluding accrued interest, year one, originated, current fiscal year</t>
        </is>
      </c>
      <c r="B8" s="5" t="n">
        <v>198896</v>
      </c>
      <c r="C8" s="5" t="n">
        <v>228986</v>
      </c>
    </row>
    <row r="9">
      <c r="A9" s="4" t="inlineStr">
        <is>
          <t>Financing receivable, excluding accrued interest, year one, originated, current fiscal year, writeoff</t>
        </is>
      </c>
      <c r="B9" s="5" t="n">
        <v>0</v>
      </c>
      <c r="C9" s="5" t="n">
        <v>0</v>
      </c>
    </row>
    <row r="10">
      <c r="A10" s="4" t="inlineStr">
        <is>
          <t>Financing receivable, excluding accrued interest, year two, originated, fiscal year before current fiscal year</t>
        </is>
      </c>
      <c r="B10" s="5" t="n">
        <v>213098</v>
      </c>
      <c r="C10" s="5" t="n">
        <v>753558</v>
      </c>
    </row>
    <row r="11">
      <c r="A11" s="4" t="inlineStr">
        <is>
          <t>Financing receivable, excluding accrued interest, year two, originated, fiscal year before current fiscal year, writeoff</t>
        </is>
      </c>
      <c r="B11" s="5" t="n">
        <v>0</v>
      </c>
      <c r="C11" s="5" t="n">
        <v>0</v>
      </c>
    </row>
    <row r="12">
      <c r="A12" s="4" t="inlineStr">
        <is>
          <t>Financing receivable, excluding accrued interest, year three, originated, two years before current fiscal year</t>
        </is>
      </c>
      <c r="B12" s="5" t="n">
        <v>760610</v>
      </c>
      <c r="C12" s="5" t="n">
        <v>433864</v>
      </c>
    </row>
    <row r="13">
      <c r="A13" s="4" t="inlineStr">
        <is>
          <t>Financing receivable, excluding accrued interest, year three, originated, two years before current fiscal year, writeoff</t>
        </is>
      </c>
      <c r="B13" s="5" t="n">
        <v>2</v>
      </c>
      <c r="C13" s="5" t="n">
        <v>357</v>
      </c>
    </row>
    <row r="14">
      <c r="A14" s="4" t="inlineStr">
        <is>
          <t>Financing receivable, excluding accrued interest, year four, originated, three years before current fiscal year</t>
        </is>
      </c>
      <c r="B14" s="5" t="n">
        <v>397324</v>
      </c>
      <c r="C14" s="5" t="n">
        <v>155407</v>
      </c>
    </row>
    <row r="15">
      <c r="A15" s="4" t="inlineStr">
        <is>
          <t>Financing receivable, excluding accrued interest, year four, originated, three years before current fiscal year, writeoff</t>
        </is>
      </c>
      <c r="B15" s="5" t="n">
        <v>0</v>
      </c>
      <c r="C15" s="5" t="n">
        <v>0</v>
      </c>
    </row>
    <row r="16">
      <c r="A16" s="4" t="inlineStr">
        <is>
          <t>Financing receivable, excluding accrued interest, year five, originated, four years before current fiscal year</t>
        </is>
      </c>
      <c r="B16" s="5" t="n">
        <v>128428</v>
      </c>
      <c r="C16" s="5" t="n">
        <v>156806</v>
      </c>
    </row>
    <row r="17">
      <c r="A17" s="4" t="inlineStr">
        <is>
          <t>Financing receivable, excluding accrued interest, year five, originated, four years before current fiscal year, writeoff</t>
        </is>
      </c>
      <c r="B17" s="5" t="n">
        <v>4</v>
      </c>
      <c r="C17" s="5" t="n">
        <v>1447</v>
      </c>
    </row>
    <row r="18">
      <c r="A18" s="4" t="inlineStr">
        <is>
          <t>Financing receivable, excluding accrued interest, originated, more than five years before current fiscal year</t>
        </is>
      </c>
      <c r="B18" s="5" t="n">
        <v>483544</v>
      </c>
      <c r="C18" s="5" t="n">
        <v>389121</v>
      </c>
    </row>
    <row r="19">
      <c r="A19" s="4" t="inlineStr">
        <is>
          <t>Financing receivable, excluding accrued interest, originated, more than five years before current fiscal year, writeoff</t>
        </is>
      </c>
      <c r="B19" s="5" t="n">
        <v>-5</v>
      </c>
      <c r="C19" s="5" t="n">
        <v>245</v>
      </c>
    </row>
    <row r="20">
      <c r="A20" s="4" t="inlineStr">
        <is>
          <t>Financing receivable, excluding accrued interest, revolving</t>
        </is>
      </c>
      <c r="B20" s="5" t="n">
        <v>74470</v>
      </c>
      <c r="C20" s="5" t="n">
        <v>100186</v>
      </c>
    </row>
    <row r="21">
      <c r="A21" s="4" t="inlineStr">
        <is>
          <t>Financing receivable, excluding accrued interest, revolving, writeoff</t>
        </is>
      </c>
      <c r="B21" s="5" t="n">
        <v>0</v>
      </c>
      <c r="C21" s="5" t="n">
        <v>0</v>
      </c>
    </row>
    <row r="22">
      <c r="A22" s="4" t="inlineStr">
        <is>
          <t>Financing receivable, excluding accrued interest, revolving, converted to term loan</t>
        </is>
      </c>
      <c r="B22" s="5" t="n">
        <v>0</v>
      </c>
      <c r="C22" s="5" t="n">
        <v>0</v>
      </c>
    </row>
    <row r="23">
      <c r="A23" s="4" t="inlineStr">
        <is>
          <t>Financing receivable, excluding accrued interest, revolving, converted to term loan, writeoff</t>
        </is>
      </c>
      <c r="B23" s="5" t="n">
        <v>0</v>
      </c>
      <c r="C23" s="5" t="n">
        <v>0</v>
      </c>
    </row>
    <row r="24">
      <c r="A24" s="4" t="inlineStr">
        <is>
          <t>Financing receivable, excluding accrued interest, before allowance for credit loss</t>
        </is>
      </c>
      <c r="B24" s="5" t="n">
        <v>2256370</v>
      </c>
      <c r="C24" s="5" t="n">
        <v>2217928</v>
      </c>
    </row>
    <row r="25">
      <c r="A25" s="4" t="inlineStr">
        <is>
          <t>Financing receivable, excluding accrued interest, allowance for credit loss, writeoff (recovery)</t>
        </is>
      </c>
      <c r="B25" s="5" t="n">
        <v>1</v>
      </c>
      <c r="C25" s="5" t="n">
        <v>2049</v>
      </c>
    </row>
    <row r="26">
      <c r="A26" s="4" t="inlineStr">
        <is>
          <t>Real Estate: Commercial | Construc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excluding accrued interest, year one, originated, current fiscal year</t>
        </is>
      </c>
      <c r="B28" s="5" t="n">
        <v>140515</v>
      </c>
      <c r="C28" s="5" t="n">
        <v>131617</v>
      </c>
    </row>
    <row r="29">
      <c r="A29" s="4" t="inlineStr">
        <is>
          <t>Financing receivable, excluding accrued interest, year one, originated, current fiscal year, writeoff</t>
        </is>
      </c>
      <c r="B29" s="5" t="n">
        <v>0</v>
      </c>
      <c r="C29" s="5" t="n">
        <v>0</v>
      </c>
    </row>
    <row r="30">
      <c r="A30" s="4" t="inlineStr">
        <is>
          <t>Financing receivable, excluding accrued interest, year two, originated, fiscal year before current fiscal year</t>
        </is>
      </c>
      <c r="B30" s="5" t="n">
        <v>117991</v>
      </c>
      <c r="C30" s="5" t="n">
        <v>322741</v>
      </c>
    </row>
    <row r="31">
      <c r="A31" s="4" t="inlineStr">
        <is>
          <t>Financing receivable, excluding accrued interest, year two, originated, fiscal year before current fiscal year, writeoff</t>
        </is>
      </c>
      <c r="B31" s="5" t="n">
        <v>46</v>
      </c>
      <c r="C31" s="5" t="n">
        <v>0</v>
      </c>
    </row>
    <row r="32">
      <c r="A32" s="4" t="inlineStr">
        <is>
          <t>Financing receivable, excluding accrued interest, year three, originated, two years before current fiscal year</t>
        </is>
      </c>
      <c r="B32" s="5" t="n">
        <v>199732</v>
      </c>
      <c r="C32" s="5" t="n">
        <v>89268</v>
      </c>
    </row>
    <row r="33">
      <c r="A33" s="4" t="inlineStr">
        <is>
          <t>Financing receivable, excluding accrued interest, year three, originated, two years before current fiscal year, writeoff</t>
        </is>
      </c>
      <c r="B33" s="5" t="n">
        <v>278</v>
      </c>
      <c r="C33" s="5" t="n">
        <v>0</v>
      </c>
    </row>
    <row r="34">
      <c r="A34" s="4" t="inlineStr">
        <is>
          <t>Financing receivable, excluding accrued interest, year four, originated, three years before current fiscal year</t>
        </is>
      </c>
      <c r="B34" s="5" t="n">
        <v>70400</v>
      </c>
      <c r="C34" s="5" t="n">
        <v>22562</v>
      </c>
    </row>
    <row r="35">
      <c r="A35" s="4" t="inlineStr">
        <is>
          <t>Financing receivable, excluding accrued interest, year four, originated, three years before current fiscal year, writeoff</t>
        </is>
      </c>
      <c r="B35" s="5" t="n">
        <v>348</v>
      </c>
      <c r="C35" s="5" t="n">
        <v>0</v>
      </c>
    </row>
    <row r="36">
      <c r="A36" s="4" t="inlineStr">
        <is>
          <t>Financing receivable, excluding accrued interest, year five, originated, four years before current fiscal year</t>
        </is>
      </c>
      <c r="B36" s="5" t="n">
        <v>25539</v>
      </c>
      <c r="C36" s="5" t="n">
        <v>21077</v>
      </c>
    </row>
    <row r="37">
      <c r="A37" s="4" t="inlineStr">
        <is>
          <t>Financing receivable, excluding accrued interest, year five, originated, four years before current fiscal year, writeoff</t>
        </is>
      </c>
      <c r="B37" s="5" t="n">
        <v>0</v>
      </c>
      <c r="C37" s="5" t="n">
        <v>1</v>
      </c>
    </row>
    <row r="38">
      <c r="A38" s="4" t="inlineStr">
        <is>
          <t>Financing receivable, excluding accrued interest, originated, more than five years before current fiscal year</t>
        </is>
      </c>
      <c r="B38" s="5" t="n">
        <v>30277</v>
      </c>
      <c r="C38" s="5" t="n">
        <v>21526</v>
      </c>
    </row>
    <row r="39">
      <c r="A39" s="4" t="inlineStr">
        <is>
          <t>Financing receivable, excluding accrued interest, originated, more than five years before current fiscal year, writeoff</t>
        </is>
      </c>
      <c r="B39" s="5" t="n">
        <v>0</v>
      </c>
      <c r="C39" s="5" t="n">
        <v>35</v>
      </c>
    </row>
    <row r="40">
      <c r="A40" s="4" t="inlineStr">
        <is>
          <t>Financing receivable, excluding accrued interest, revolving</t>
        </is>
      </c>
      <c r="B40" s="5" t="n">
        <v>69899</v>
      </c>
      <c r="C40" s="5" t="n">
        <v>61007</v>
      </c>
    </row>
    <row r="41">
      <c r="A41" s="4" t="inlineStr">
        <is>
          <t>Financing receivable, excluding accrued interest, revolving, writeoff</t>
        </is>
      </c>
      <c r="B41" s="5" t="n">
        <v>0</v>
      </c>
      <c r="C41" s="5" t="n">
        <v>0</v>
      </c>
    </row>
    <row r="42">
      <c r="A42" s="4" t="inlineStr">
        <is>
          <t>Financing receivable, excluding accrued interest, revolving, converted to term loan</t>
        </is>
      </c>
      <c r="B42" s="5" t="n">
        <v>0</v>
      </c>
      <c r="C42" s="5" t="n">
        <v>0</v>
      </c>
    </row>
    <row r="43">
      <c r="A43" s="4" t="inlineStr">
        <is>
          <t>Financing receivable, excluding accrued interest, revolving, converted to term loan, writeoff</t>
        </is>
      </c>
      <c r="B43" s="5" t="n">
        <v>0</v>
      </c>
      <c r="C43" s="5" t="n">
        <v>0</v>
      </c>
    </row>
    <row r="44">
      <c r="A44" s="4" t="inlineStr">
        <is>
          <t>Financing receivable, excluding accrued interest, before allowance for credit loss</t>
        </is>
      </c>
      <c r="B44" s="5" t="n">
        <v>654353</v>
      </c>
      <c r="C44" s="5" t="n">
        <v>669798</v>
      </c>
    </row>
    <row r="45">
      <c r="A45" s="4" t="inlineStr">
        <is>
          <t>Financing receivable, excluding accrued interest, allowance for credit loss, writeoff (recovery)</t>
        </is>
      </c>
      <c r="B45" s="5" t="n">
        <v>672</v>
      </c>
      <c r="C45" s="5" t="n">
        <v>36</v>
      </c>
    </row>
    <row r="46">
      <c r="A46" s="4" t="inlineStr">
        <is>
          <t>Real Estate: Commercial | Resident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year one, originated, current fiscal year</t>
        </is>
      </c>
      <c r="B48" s="5" t="n">
        <v>62550</v>
      </c>
      <c r="C48" s="5" t="n">
        <v>76662</v>
      </c>
    </row>
    <row r="49">
      <c r="A49" s="4" t="inlineStr">
        <is>
          <t>Financing receivable, excluding accrued interest, year one, originated, current fiscal year, writeoff</t>
        </is>
      </c>
      <c r="B49" s="5" t="n">
        <v>2</v>
      </c>
      <c r="C49" s="5" t="n">
        <v>0</v>
      </c>
    </row>
    <row r="50">
      <c r="A50" s="4" t="inlineStr">
        <is>
          <t>Financing receivable, excluding accrued interest, year two, originated, fiscal year before current fiscal year</t>
        </is>
      </c>
      <c r="B50" s="5" t="n">
        <v>74459</v>
      </c>
      <c r="C50" s="5" t="n">
        <v>171086</v>
      </c>
    </row>
    <row r="51">
      <c r="A51" s="4" t="inlineStr">
        <is>
          <t>Financing receivable, excluding accrued interest, year two, originated, fiscal year before current fiscal year, writeoff</t>
        </is>
      </c>
      <c r="B51" s="5" t="n">
        <v>1</v>
      </c>
      <c r="C51" s="5" t="n">
        <v>0</v>
      </c>
    </row>
    <row r="52">
      <c r="A52" s="4" t="inlineStr">
        <is>
          <t>Financing receivable, excluding accrued interest, year three, originated, two years before current fiscal year</t>
        </is>
      </c>
      <c r="B52" s="5" t="n">
        <v>205498</v>
      </c>
      <c r="C52" s="5" t="n">
        <v>99037</v>
      </c>
    </row>
    <row r="53">
      <c r="A53" s="4" t="inlineStr">
        <is>
          <t>Financing receivable, excluding accrued interest, year three, originated, two years before current fiscal year, writeoff</t>
        </is>
      </c>
      <c r="B53" s="5" t="n">
        <v>10</v>
      </c>
      <c r="C53" s="5" t="n">
        <v>11</v>
      </c>
    </row>
    <row r="54">
      <c r="A54" s="4" t="inlineStr">
        <is>
          <t>Financing receivable, excluding accrued interest, year four, originated, three years before current fiscal year</t>
        </is>
      </c>
      <c r="B54" s="5" t="n">
        <v>94511</v>
      </c>
      <c r="C54" s="5" t="n">
        <v>69244</v>
      </c>
    </row>
    <row r="55">
      <c r="A55" s="4" t="inlineStr">
        <is>
          <t>Financing receivable, excluding accrued interest, year four, originated, three years before current fiscal year, writeoff</t>
        </is>
      </c>
      <c r="B55" s="5" t="n">
        <v>1</v>
      </c>
      <c r="C55" s="5" t="n">
        <v>1</v>
      </c>
    </row>
    <row r="56">
      <c r="A56" s="4" t="inlineStr">
        <is>
          <t>Financing receivable, excluding accrued interest, year five, originated, four years before current fiscal year</t>
        </is>
      </c>
      <c r="B56" s="5" t="n">
        <v>63187</v>
      </c>
      <c r="C56" s="5" t="n">
        <v>57194</v>
      </c>
    </row>
    <row r="57">
      <c r="A57" s="4" t="inlineStr">
        <is>
          <t>Financing receivable, excluding accrued interest, year five, originated, four years before current fiscal year, writeoff</t>
        </is>
      </c>
      <c r="B57" s="5" t="n">
        <v>2</v>
      </c>
      <c r="C57" s="5" t="n">
        <v>22</v>
      </c>
    </row>
    <row r="58">
      <c r="A58" s="4" t="inlineStr">
        <is>
          <t>Financing receivable, excluding accrued interest, originated, more than five years before current fiscal year</t>
        </is>
      </c>
      <c r="B58" s="5" t="n">
        <v>140232</v>
      </c>
      <c r="C58" s="5" t="n">
        <v>105245</v>
      </c>
    </row>
    <row r="59">
      <c r="A59" s="4" t="inlineStr">
        <is>
          <t>Financing receivable, excluding accrued interest, originated, more than five years before current fiscal year, writeoff</t>
        </is>
      </c>
      <c r="B59" s="5" t="n">
        <v>73</v>
      </c>
      <c r="C59" s="5" t="n">
        <v>7</v>
      </c>
    </row>
    <row r="60">
      <c r="A60" s="4" t="inlineStr">
        <is>
          <t>Financing receivable, excluding accrued interest, revolving</t>
        </is>
      </c>
      <c r="B60" s="5" t="n">
        <v>103214</v>
      </c>
      <c r="C60" s="5" t="n">
        <v>103906</v>
      </c>
    </row>
    <row r="61">
      <c r="A61" s="4" t="inlineStr">
        <is>
          <t>Financing receivable, excluding accrued interest, revolving, writeoff</t>
        </is>
      </c>
      <c r="B61" s="5" t="n">
        <v>204</v>
      </c>
      <c r="C61" s="5" t="n">
        <v>1</v>
      </c>
    </row>
    <row r="62">
      <c r="A62" s="4" t="inlineStr">
        <is>
          <t>Financing receivable, excluding accrued interest, revolving, converted to term loan</t>
        </is>
      </c>
      <c r="B62" s="5" t="n">
        <v>227</v>
      </c>
      <c r="C62" s="5" t="n">
        <v>20</v>
      </c>
    </row>
    <row r="63">
      <c r="A63" s="4" t="inlineStr">
        <is>
          <t>Financing receivable, excluding accrued interest, revolving, converted to term loan, writeoff</t>
        </is>
      </c>
      <c r="B63" s="5" t="n">
        <v>0</v>
      </c>
      <c r="C63" s="5" t="n">
        <v>0</v>
      </c>
    </row>
    <row r="64">
      <c r="A64" s="4" t="inlineStr">
        <is>
          <t>Financing receivable, excluding accrued interest, before allowance for credit loss</t>
        </is>
      </c>
      <c r="B64" s="5" t="n">
        <v>743878</v>
      </c>
      <c r="C64" s="5" t="n">
        <v>682394</v>
      </c>
    </row>
    <row r="65">
      <c r="A65" s="4" t="inlineStr">
        <is>
          <t>Financing receivable, excluding accrued interest, allowance for credit loss, writeoff (recovery)</t>
        </is>
      </c>
      <c r="B65" s="5" t="n">
        <v>293</v>
      </c>
      <c r="C65" s="5" t="n">
        <v>42</v>
      </c>
    </row>
    <row r="66">
      <c r="A66" s="4" t="inlineStr">
        <is>
          <t>Commercia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5" t="n">
        <v>284635</v>
      </c>
      <c r="C68" s="5" t="n">
        <v>305308</v>
      </c>
    </row>
    <row r="69">
      <c r="A69" s="4" t="inlineStr">
        <is>
          <t>Financing receivable, excluding accrued interest, year one, originated, current fiscal year, writeoff</t>
        </is>
      </c>
      <c r="B69" s="5" t="n">
        <v>0</v>
      </c>
      <c r="C69" s="5" t="n">
        <v>0</v>
      </c>
    </row>
    <row r="70">
      <c r="A70" s="4" t="inlineStr">
        <is>
          <t>Financing receivable, excluding accrued interest, year two, originated, fiscal year before current fiscal year</t>
        </is>
      </c>
      <c r="B70" s="5" t="n">
        <v>262551</v>
      </c>
      <c r="C70" s="5" t="n">
        <v>269572</v>
      </c>
    </row>
    <row r="71">
      <c r="A71" s="4" t="inlineStr">
        <is>
          <t>Financing receivable, excluding accrued interest, year two, originated, fiscal year before current fiscal year, writeoff</t>
        </is>
      </c>
      <c r="B71" s="5" t="n">
        <v>19</v>
      </c>
      <c r="C71" s="5" t="n">
        <v>247</v>
      </c>
    </row>
    <row r="72">
      <c r="A72" s="4" t="inlineStr">
        <is>
          <t>Financing receivable, excluding accrued interest, year three, originated, two years before current fiscal year</t>
        </is>
      </c>
      <c r="B72" s="5" t="n">
        <v>215503</v>
      </c>
      <c r="C72" s="5" t="n">
        <v>142718</v>
      </c>
    </row>
    <row r="73">
      <c r="A73" s="4" t="inlineStr">
        <is>
          <t>Financing receivable, excluding accrued interest, year three, originated, two years before current fiscal year, writeoff</t>
        </is>
      </c>
      <c r="B73" s="5" t="n">
        <v>450</v>
      </c>
      <c r="C73" s="5" t="n">
        <v>25</v>
      </c>
    </row>
    <row r="74">
      <c r="A74" s="4" t="inlineStr">
        <is>
          <t>Financing receivable, excluding accrued interest, year four, originated, three years before current fiscal year</t>
        </is>
      </c>
      <c r="B74" s="5" t="n">
        <v>103266</v>
      </c>
      <c r="C74" s="5" t="n">
        <v>50401</v>
      </c>
    </row>
    <row r="75">
      <c r="A75" s="4" t="inlineStr">
        <is>
          <t>Financing receivable, excluding accrued interest, year four, originated, three years before current fiscal year, writeoff</t>
        </is>
      </c>
      <c r="B75" s="5" t="n">
        <v>271</v>
      </c>
      <c r="C75" s="5" t="n">
        <v>49</v>
      </c>
    </row>
    <row r="76">
      <c r="A76" s="4" t="inlineStr">
        <is>
          <t>Financing receivable, excluding accrued interest, year five, originated, four years before current fiscal year</t>
        </is>
      </c>
      <c r="B76" s="5" t="n">
        <v>30392</v>
      </c>
      <c r="C76" s="5" t="n">
        <v>22592</v>
      </c>
    </row>
    <row r="77">
      <c r="A77" s="4" t="inlineStr">
        <is>
          <t>Financing receivable, excluding accrued interest, year five, originated, four years before current fiscal year, writeoff</t>
        </is>
      </c>
      <c r="B77" s="5" t="n">
        <v>43</v>
      </c>
      <c r="C77" s="5" t="n">
        <v>1632</v>
      </c>
    </row>
    <row r="78">
      <c r="A78" s="4" t="inlineStr">
        <is>
          <t>Financing receivable, excluding accrued interest, originated, more than five years before current fiscal year</t>
        </is>
      </c>
      <c r="B78" s="5" t="n">
        <v>62554</v>
      </c>
      <c r="C78" s="5" t="n">
        <v>65601</v>
      </c>
    </row>
    <row r="79">
      <c r="A79" s="4" t="inlineStr">
        <is>
          <t>Financing receivable, excluding accrued interest, originated, more than five years before current fiscal year, writeoff</t>
        </is>
      </c>
      <c r="B79" s="5" t="n">
        <v>76</v>
      </c>
      <c r="C79" s="5" t="n">
        <v>658</v>
      </c>
    </row>
    <row r="80">
      <c r="A80" s="4" t="inlineStr">
        <is>
          <t>Financing receivable, excluding accrued interest, revolving</t>
        </is>
      </c>
      <c r="B80" s="5" t="n">
        <v>537562</v>
      </c>
      <c r="C80" s="5" t="n">
        <v>502371</v>
      </c>
    </row>
    <row r="81">
      <c r="A81" s="4" t="inlineStr">
        <is>
          <t>Financing receivable, excluding accrued interest, revolving, writeoff</t>
        </is>
      </c>
      <c r="B81" s="5" t="n">
        <v>0</v>
      </c>
      <c r="C81" s="5" t="n">
        <v>202</v>
      </c>
    </row>
    <row r="82">
      <c r="A82" s="4" t="inlineStr">
        <is>
          <t>Financing receivable, excluding accrued interest, revolving, converted to term loan</t>
        </is>
      </c>
      <c r="B82" s="5" t="n">
        <v>17</v>
      </c>
      <c r="C82" s="5" t="n">
        <v>275</v>
      </c>
    </row>
    <row r="83">
      <c r="A83" s="4" t="inlineStr">
        <is>
          <t>Financing receivable, excluding accrued interest, revolving, converted to term loan, writeoff</t>
        </is>
      </c>
      <c r="B83" s="5" t="n">
        <v>0</v>
      </c>
      <c r="C83" s="5" t="n">
        <v>0</v>
      </c>
    </row>
    <row r="84">
      <c r="A84" s="4" t="inlineStr">
        <is>
          <t>Financing receivable, excluding accrued interest, before allowance for credit loss</t>
        </is>
      </c>
      <c r="B84" s="5" t="n">
        <v>1496480</v>
      </c>
      <c r="C84" s="5" t="n">
        <v>1358838</v>
      </c>
    </row>
    <row r="85">
      <c r="A85" s="4" t="inlineStr">
        <is>
          <t>Financing receivable, excluding accrued interest, allowance for credit loss, writeoff (recovery)</t>
        </is>
      </c>
      <c r="B85" s="5" t="n">
        <v>859</v>
      </c>
      <c r="C85" s="5" t="n">
        <v>2813</v>
      </c>
    </row>
    <row r="86">
      <c r="A86" s="4" t="inlineStr">
        <is>
          <t>Consumer and Oth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year one, originated, current fiscal year</t>
        </is>
      </c>
      <c r="B88" s="5" t="n">
        <v>8487</v>
      </c>
      <c r="C88" s="5" t="n">
        <v>11245</v>
      </c>
    </row>
    <row r="89">
      <c r="A89" s="4" t="inlineStr">
        <is>
          <t>Financing receivable, excluding accrued interest, year one, originated, current fiscal year, writeoff</t>
        </is>
      </c>
      <c r="B89" s="5" t="n">
        <v>24</v>
      </c>
      <c r="C89" s="5" t="n">
        <v>8</v>
      </c>
    </row>
    <row r="90">
      <c r="A90" s="4" t="inlineStr">
        <is>
          <t>Financing receivable, excluding accrued interest, year two, originated, fiscal year before current fiscal year</t>
        </is>
      </c>
      <c r="B90" s="5" t="n">
        <v>6796</v>
      </c>
      <c r="C90" s="5" t="n">
        <v>7246</v>
      </c>
    </row>
    <row r="91">
      <c r="A91" s="4" t="inlineStr">
        <is>
          <t>Financing receivable, excluding accrued interest, year two, originated, fiscal year before current fiscal year, writeoff</t>
        </is>
      </c>
      <c r="B91" s="5" t="n">
        <v>59</v>
      </c>
      <c r="C91" s="5" t="n">
        <v>78</v>
      </c>
    </row>
    <row r="92">
      <c r="A92" s="4" t="inlineStr">
        <is>
          <t>Financing receivable, excluding accrued interest, year three, originated, two years before current fiscal year</t>
        </is>
      </c>
      <c r="B92" s="5" t="n">
        <v>5194</v>
      </c>
      <c r="C92" s="5" t="n">
        <v>3427</v>
      </c>
    </row>
    <row r="93">
      <c r="A93" s="4" t="inlineStr">
        <is>
          <t>Financing receivable, excluding accrued interest, year three, originated, two years before current fiscal year, writeoff</t>
        </is>
      </c>
      <c r="B93" s="5" t="n">
        <v>38</v>
      </c>
      <c r="C93" s="5" t="n">
        <v>29</v>
      </c>
    </row>
    <row r="94">
      <c r="A94" s="4" t="inlineStr">
        <is>
          <t>Financing receivable, excluding accrued interest, year four, originated, three years before current fiscal year</t>
        </is>
      </c>
      <c r="B94" s="5" t="n">
        <v>2319</v>
      </c>
      <c r="C94" s="5" t="n">
        <v>1938</v>
      </c>
    </row>
    <row r="95">
      <c r="A95" s="4" t="inlineStr">
        <is>
          <t>Financing receivable, excluding accrued interest, year four, originated, three years before current fiscal year, writeoff</t>
        </is>
      </c>
      <c r="B95" s="5" t="n">
        <v>4</v>
      </c>
      <c r="C95" s="5" t="n">
        <v>11</v>
      </c>
    </row>
    <row r="96">
      <c r="A96" s="4" t="inlineStr">
        <is>
          <t>Financing receivable, excluding accrued interest, year five, originated, four years before current fiscal year</t>
        </is>
      </c>
      <c r="B96" s="5" t="n">
        <v>1286</v>
      </c>
      <c r="C96" s="5" t="n">
        <v>2399</v>
      </c>
    </row>
    <row r="97">
      <c r="A97" s="4" t="inlineStr">
        <is>
          <t>Financing receivable, excluding accrued interest, year five, originated, four years before current fiscal year, writeoff</t>
        </is>
      </c>
      <c r="B97" s="5" t="n">
        <v>31</v>
      </c>
      <c r="C97" s="5" t="n">
        <v>18</v>
      </c>
    </row>
    <row r="98">
      <c r="A98" s="4" t="inlineStr">
        <is>
          <t>Financing receivable, excluding accrued interest, originated, more than five years before current fiscal year</t>
        </is>
      </c>
      <c r="B98" s="5" t="n">
        <v>25722</v>
      </c>
      <c r="C98" s="5" t="n">
        <v>18372</v>
      </c>
    </row>
    <row r="99">
      <c r="A99" s="4" t="inlineStr">
        <is>
          <t>Financing receivable, excluding accrued interest, originated, more than five years before current fiscal year, writeoff</t>
        </is>
      </c>
      <c r="B99" s="5" t="n">
        <v>40</v>
      </c>
      <c r="C99" s="5" t="n">
        <v>61</v>
      </c>
    </row>
    <row r="100">
      <c r="A100" s="4" t="inlineStr">
        <is>
          <t>Financing receivable, excluding accrued interest, revolving</t>
        </is>
      </c>
      <c r="B100" s="5" t="n">
        <v>19210</v>
      </c>
      <c r="C100" s="5" t="n">
        <v>19074</v>
      </c>
    </row>
    <row r="101">
      <c r="A101" s="4" t="inlineStr">
        <is>
          <t>Financing receivable, excluding accrued interest, revolving, writeoff</t>
        </is>
      </c>
      <c r="B101" s="5" t="n">
        <v>1362</v>
      </c>
      <c r="C101" s="5" t="n">
        <v>1284</v>
      </c>
    </row>
    <row r="102">
      <c r="A102" s="4" t="inlineStr">
        <is>
          <t>Financing receivable, excluding accrued interest, revolving, converted to term loan</t>
        </is>
      </c>
      <c r="B102" s="5" t="n">
        <v>23</v>
      </c>
      <c r="C102" s="5" t="n">
        <v>126</v>
      </c>
    </row>
    <row r="103">
      <c r="A103" s="4" t="inlineStr">
        <is>
          <t>Financing receivable, excluding accrued interest, revolving, converted to term loan, writeoff</t>
        </is>
      </c>
      <c r="B103" s="5" t="n">
        <v>0</v>
      </c>
      <c r="C103" s="5" t="n">
        <v>0</v>
      </c>
    </row>
    <row r="104">
      <c r="A104" s="4" t="inlineStr">
        <is>
          <t>Financing receivable, excluding accrued interest, before allowance for credit loss</t>
        </is>
      </c>
      <c r="B104" s="5" t="n">
        <v>69037</v>
      </c>
      <c r="C104" s="5" t="n">
        <v>63827</v>
      </c>
    </row>
    <row r="105">
      <c r="A105" s="4" t="inlineStr">
        <is>
          <t>Financing receivable, excluding accrued interest, allowance for credit loss, writeoff (recovery)</t>
        </is>
      </c>
      <c r="B105" s="5" t="n">
        <v>1558</v>
      </c>
      <c r="C105" s="5" t="n">
        <v>1489</v>
      </c>
    </row>
    <row r="106">
      <c r="A106" s="4" t="inlineStr">
        <is>
          <t>Pass (Risk Grade 10-45)</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excluding accrued interest, before allowance for credit loss</t>
        </is>
      </c>
      <c r="B108" s="5" t="n">
        <v>5072472</v>
      </c>
      <c r="C108" s="5" t="n">
        <v>4921631</v>
      </c>
    </row>
    <row r="109">
      <c r="A109" s="4" t="inlineStr">
        <is>
          <t>Pass (Risk Grade 10-45) | Real Estate: Commercial | Commerc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excluding accrued interest, year one, originated, current fiscal year</t>
        </is>
      </c>
      <c r="B111" s="5" t="n">
        <v>198896</v>
      </c>
      <c r="C111" s="5" t="n">
        <v>228902</v>
      </c>
    </row>
    <row r="112">
      <c r="A112" s="4" t="inlineStr">
        <is>
          <t>Financing receivable, excluding accrued interest, year two, originated, fiscal year before current fiscal year</t>
        </is>
      </c>
      <c r="B112" s="5" t="n">
        <v>190774</v>
      </c>
      <c r="C112" s="5" t="n">
        <v>751649</v>
      </c>
    </row>
    <row r="113">
      <c r="A113" s="4" t="inlineStr">
        <is>
          <t>Financing receivable, excluding accrued interest, year three, originated, two years before current fiscal year</t>
        </is>
      </c>
      <c r="B113" s="5" t="n">
        <v>718376</v>
      </c>
      <c r="C113" s="5" t="n">
        <v>427269</v>
      </c>
    </row>
    <row r="114">
      <c r="A114" s="4" t="inlineStr">
        <is>
          <t>Financing receivable, excluding accrued interest, year four, originated, three years before current fiscal year</t>
        </is>
      </c>
      <c r="B114" s="5" t="n">
        <v>390941</v>
      </c>
      <c r="C114" s="5" t="n">
        <v>151848</v>
      </c>
    </row>
    <row r="115">
      <c r="A115" s="4" t="inlineStr">
        <is>
          <t>Financing receivable, excluding accrued interest, year five, originated, four years before current fiscal year</t>
        </is>
      </c>
      <c r="B115" s="5" t="n">
        <v>126015</v>
      </c>
      <c r="C115" s="5" t="n">
        <v>149946</v>
      </c>
    </row>
    <row r="116">
      <c r="A116" s="4" t="inlineStr">
        <is>
          <t>Financing receivable, excluding accrued interest, originated, more than five years before current fiscal year</t>
        </is>
      </c>
      <c r="B116" s="5" t="n">
        <v>471558</v>
      </c>
      <c r="C116" s="5" t="n">
        <v>379503</v>
      </c>
    </row>
    <row r="117">
      <c r="A117" s="4" t="inlineStr">
        <is>
          <t>Financing receivable, excluding accrued interest, revolving</t>
        </is>
      </c>
      <c r="B117" s="5" t="n">
        <v>73370</v>
      </c>
      <c r="C117" s="5" t="n">
        <v>99723</v>
      </c>
    </row>
    <row r="118">
      <c r="A118" s="4" t="inlineStr">
        <is>
          <t>Financing receivable, excluding accrued interest, revolving, converted to term loan</t>
        </is>
      </c>
      <c r="B118" s="5" t="n">
        <v>0</v>
      </c>
      <c r="C118" s="5" t="n">
        <v>0</v>
      </c>
    </row>
    <row r="119">
      <c r="A119" s="4" t="inlineStr">
        <is>
          <t>Financing receivable, excluding accrued interest, before allowance for credit loss</t>
        </is>
      </c>
      <c r="B119" s="5" t="n">
        <v>2169930</v>
      </c>
      <c r="C119" s="5" t="n">
        <v>2188840</v>
      </c>
    </row>
    <row r="120">
      <c r="A120" s="4" t="inlineStr">
        <is>
          <t>Pass (Risk Grade 10-45) | Real Estate: Commercial | Construc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excluding accrued interest, year one, originated, current fiscal year</t>
        </is>
      </c>
      <c r="B122" s="5" t="n">
        <v>140112</v>
      </c>
      <c r="C122" s="5" t="n">
        <v>131617</v>
      </c>
    </row>
    <row r="123">
      <c r="A123" s="4" t="inlineStr">
        <is>
          <t>Financing receivable, excluding accrued interest, year two, originated, fiscal year before current fiscal year</t>
        </is>
      </c>
      <c r="B123" s="5" t="n">
        <v>117290</v>
      </c>
      <c r="C123" s="5" t="n">
        <v>322032</v>
      </c>
    </row>
    <row r="124">
      <c r="A124" s="4" t="inlineStr">
        <is>
          <t>Financing receivable, excluding accrued interest, year three, originated, two years before current fiscal year</t>
        </is>
      </c>
      <c r="B124" s="5" t="n">
        <v>198474</v>
      </c>
      <c r="C124" s="5" t="n">
        <v>85438</v>
      </c>
    </row>
    <row r="125">
      <c r="A125" s="4" t="inlineStr">
        <is>
          <t>Financing receivable, excluding accrued interest, year four, originated, three years before current fiscal year</t>
        </is>
      </c>
      <c r="B125" s="5" t="n">
        <v>67395</v>
      </c>
      <c r="C125" s="5" t="n">
        <v>22515</v>
      </c>
    </row>
    <row r="126">
      <c r="A126" s="4" t="inlineStr">
        <is>
          <t>Financing receivable, excluding accrued interest, year five, originated, four years before current fiscal year</t>
        </is>
      </c>
      <c r="B126" s="5" t="n">
        <v>25524</v>
      </c>
      <c r="C126" s="5" t="n">
        <v>19402</v>
      </c>
    </row>
    <row r="127">
      <c r="A127" s="4" t="inlineStr">
        <is>
          <t>Financing receivable, excluding accrued interest, originated, more than five years before current fiscal year</t>
        </is>
      </c>
      <c r="B127" s="5" t="n">
        <v>28172</v>
      </c>
      <c r="C127" s="5" t="n">
        <v>20180</v>
      </c>
    </row>
    <row r="128">
      <c r="A128" s="4" t="inlineStr">
        <is>
          <t>Financing receivable, excluding accrued interest, revolving</t>
        </is>
      </c>
      <c r="B128" s="5" t="n">
        <v>69502</v>
      </c>
      <c r="C128" s="5" t="n">
        <v>60612</v>
      </c>
    </row>
    <row r="129">
      <c r="A129" s="4" t="inlineStr">
        <is>
          <t>Financing receivable, excluding accrued interest, revolving, converted to term loan</t>
        </is>
      </c>
      <c r="B129" s="5" t="n">
        <v>0</v>
      </c>
      <c r="C129" s="5" t="n">
        <v>0</v>
      </c>
    </row>
    <row r="130">
      <c r="A130" s="4" t="inlineStr">
        <is>
          <t>Financing receivable, excluding accrued interest, before allowance for credit loss</t>
        </is>
      </c>
      <c r="B130" s="5" t="n">
        <v>646469</v>
      </c>
      <c r="C130" s="5" t="n">
        <v>661796</v>
      </c>
    </row>
    <row r="131">
      <c r="A131" s="4" t="inlineStr">
        <is>
          <t>Pass (Risk Grade 10-45) | Real Estate: Commercial | Residenti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year one, originated, current fiscal year</t>
        </is>
      </c>
      <c r="B133" s="5" t="n">
        <v>62319</v>
      </c>
      <c r="C133" s="5" t="n">
        <v>76662</v>
      </c>
    </row>
    <row r="134">
      <c r="A134" s="4" t="inlineStr">
        <is>
          <t>Financing receivable, excluding accrued interest, year two, originated, fiscal year before current fiscal year</t>
        </is>
      </c>
      <c r="B134" s="5" t="n">
        <v>74311</v>
      </c>
      <c r="C134" s="5" t="n">
        <v>170229</v>
      </c>
    </row>
    <row r="135">
      <c r="A135" s="4" t="inlineStr">
        <is>
          <t>Financing receivable, excluding accrued interest, year three, originated, two years before current fiscal year</t>
        </is>
      </c>
      <c r="B135" s="5" t="n">
        <v>203168</v>
      </c>
      <c r="C135" s="5" t="n">
        <v>98329</v>
      </c>
    </row>
    <row r="136">
      <c r="A136" s="4" t="inlineStr">
        <is>
          <t>Financing receivable, excluding accrued interest, year four, originated, three years before current fiscal year</t>
        </is>
      </c>
      <c r="B136" s="5" t="n">
        <v>94188</v>
      </c>
      <c r="C136" s="5" t="n">
        <v>68281</v>
      </c>
    </row>
    <row r="137">
      <c r="A137" s="4" t="inlineStr">
        <is>
          <t>Financing receivable, excluding accrued interest, year five, originated, four years before current fiscal year</t>
        </is>
      </c>
      <c r="B137" s="5" t="n">
        <v>62259</v>
      </c>
      <c r="C137" s="5" t="n">
        <v>54902</v>
      </c>
    </row>
    <row r="138">
      <c r="A138" s="4" t="inlineStr">
        <is>
          <t>Financing receivable, excluding accrued interest, originated, more than five years before current fiscal year</t>
        </is>
      </c>
      <c r="B138" s="5" t="n">
        <v>132326</v>
      </c>
      <c r="C138" s="5" t="n">
        <v>97716</v>
      </c>
    </row>
    <row r="139">
      <c r="A139" s="4" t="inlineStr">
        <is>
          <t>Financing receivable, excluding accrued interest, revolving</t>
        </is>
      </c>
      <c r="B139" s="5" t="n">
        <v>102013</v>
      </c>
      <c r="C139" s="5" t="n">
        <v>103252</v>
      </c>
    </row>
    <row r="140">
      <c r="A140" s="4" t="inlineStr">
        <is>
          <t>Financing receivable, excluding accrued interest, revolving, converted to term loan</t>
        </is>
      </c>
      <c r="B140" s="5" t="n">
        <v>227</v>
      </c>
      <c r="C140" s="5" t="n">
        <v>20</v>
      </c>
    </row>
    <row r="141">
      <c r="A141" s="4" t="inlineStr">
        <is>
          <t>Financing receivable, excluding accrued interest, before allowance for credit loss</t>
        </is>
      </c>
      <c r="B141" s="5" t="n">
        <v>730811</v>
      </c>
      <c r="C141" s="5" t="n">
        <v>669391</v>
      </c>
    </row>
    <row r="142">
      <c r="A142" s="4" t="inlineStr">
        <is>
          <t>Pass (Risk Grade 10-45) | Commerci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excluding accrued interest, year one, originated, current fiscal year</t>
        </is>
      </c>
      <c r="B144" s="5" t="n">
        <v>274743</v>
      </c>
      <c r="C144" s="5" t="n">
        <v>303160</v>
      </c>
    </row>
    <row r="145">
      <c r="A145" s="4" t="inlineStr">
        <is>
          <t>Financing receivable, excluding accrued interest, year two, originated, fiscal year before current fiscal year</t>
        </is>
      </c>
      <c r="B145" s="5" t="n">
        <v>258892</v>
      </c>
      <c r="C145" s="5" t="n">
        <v>267678</v>
      </c>
    </row>
    <row r="146">
      <c r="A146" s="4" t="inlineStr">
        <is>
          <t>Financing receivable, excluding accrued interest, year three, originated, two years before current fiscal year</t>
        </is>
      </c>
      <c r="B146" s="5" t="n">
        <v>205033</v>
      </c>
      <c r="C146" s="5" t="n">
        <v>136291</v>
      </c>
    </row>
    <row r="147">
      <c r="A147" s="4" t="inlineStr">
        <is>
          <t>Financing receivable, excluding accrued interest, year four, originated, three years before current fiscal year</t>
        </is>
      </c>
      <c r="B147" s="5" t="n">
        <v>98866</v>
      </c>
      <c r="C147" s="5" t="n">
        <v>48990</v>
      </c>
    </row>
    <row r="148">
      <c r="A148" s="4" t="inlineStr">
        <is>
          <t>Financing receivable, excluding accrued interest, year five, originated, four years before current fiscal year</t>
        </is>
      </c>
      <c r="B148" s="5" t="n">
        <v>29771</v>
      </c>
      <c r="C148" s="5" t="n">
        <v>21137</v>
      </c>
    </row>
    <row r="149">
      <c r="A149" s="4" t="inlineStr">
        <is>
          <t>Financing receivable, excluding accrued interest, originated, more than five years before current fiscal year</t>
        </is>
      </c>
      <c r="B149" s="5" t="n">
        <v>59768</v>
      </c>
      <c r="C149" s="5" t="n">
        <v>61166</v>
      </c>
    </row>
    <row r="150">
      <c r="A150" s="4" t="inlineStr">
        <is>
          <t>Financing receivable, excluding accrued interest, revolving</t>
        </is>
      </c>
      <c r="B150" s="5" t="n">
        <v>529754</v>
      </c>
      <c r="C150" s="5" t="n">
        <v>499642</v>
      </c>
    </row>
    <row r="151">
      <c r="A151" s="4" t="inlineStr">
        <is>
          <t>Financing receivable, excluding accrued interest, revolving, converted to term loan</t>
        </is>
      </c>
      <c r="B151" s="5" t="n">
        <v>17</v>
      </c>
      <c r="C151" s="5" t="n">
        <v>275</v>
      </c>
    </row>
    <row r="152">
      <c r="A152" s="4" t="inlineStr">
        <is>
          <t>Financing receivable, excluding accrued interest, before allowance for credit loss</t>
        </is>
      </c>
      <c r="B152" s="5" t="n">
        <v>1456844</v>
      </c>
      <c r="C152" s="5" t="n">
        <v>1338339</v>
      </c>
    </row>
    <row r="153">
      <c r="A153" s="4" t="inlineStr">
        <is>
          <t>Pass (Risk Grade 10-45) | Consumer and Oth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Financing receivable, excluding accrued interest, year one, originated, current fiscal year</t>
        </is>
      </c>
      <c r="B155" s="5" t="n">
        <v>8487</v>
      </c>
      <c r="C155" s="5" t="n">
        <v>11245</v>
      </c>
    </row>
    <row r="156">
      <c r="A156" s="4" t="inlineStr">
        <is>
          <t>Financing receivable, excluding accrued interest, year two, originated, fiscal year before current fiscal year</t>
        </is>
      </c>
      <c r="B156" s="5" t="n">
        <v>6775</v>
      </c>
      <c r="C156" s="5" t="n">
        <v>7219</v>
      </c>
    </row>
    <row r="157">
      <c r="A157" s="4" t="inlineStr">
        <is>
          <t>Financing receivable, excluding accrued interest, year three, originated, two years before current fiscal year</t>
        </is>
      </c>
      <c r="B157" s="5" t="n">
        <v>5181</v>
      </c>
      <c r="C157" s="5" t="n">
        <v>3372</v>
      </c>
    </row>
    <row r="158">
      <c r="A158" s="4" t="inlineStr">
        <is>
          <t>Financing receivable, excluding accrued interest, year four, originated, three years before current fiscal year</t>
        </is>
      </c>
      <c r="B158" s="5" t="n">
        <v>2273</v>
      </c>
      <c r="C158" s="5" t="n">
        <v>1850</v>
      </c>
    </row>
    <row r="159">
      <c r="A159" s="4" t="inlineStr">
        <is>
          <t>Financing receivable, excluding accrued interest, year five, originated, four years before current fiscal year</t>
        </is>
      </c>
      <c r="B159" s="5" t="n">
        <v>1219</v>
      </c>
      <c r="C159" s="5" t="n">
        <v>2359</v>
      </c>
    </row>
    <row r="160">
      <c r="A160" s="4" t="inlineStr">
        <is>
          <t>Financing receivable, excluding accrued interest, originated, more than five years before current fiscal year</t>
        </is>
      </c>
      <c r="B160" s="5" t="n">
        <v>25657</v>
      </c>
      <c r="C160" s="5" t="n">
        <v>18280</v>
      </c>
    </row>
    <row r="161">
      <c r="A161" s="4" t="inlineStr">
        <is>
          <t>Financing receivable, excluding accrued interest, revolving</t>
        </is>
      </c>
      <c r="B161" s="5" t="n">
        <v>18803</v>
      </c>
      <c r="C161" s="5" t="n">
        <v>18814</v>
      </c>
    </row>
    <row r="162">
      <c r="A162" s="4" t="inlineStr">
        <is>
          <t>Financing receivable, excluding accrued interest, revolving, converted to term loan</t>
        </is>
      </c>
      <c r="B162" s="5" t="n">
        <v>23</v>
      </c>
      <c r="C162" s="5" t="n">
        <v>126</v>
      </c>
    </row>
    <row r="163">
      <c r="A163" s="4" t="inlineStr">
        <is>
          <t>Financing receivable, excluding accrued interest, before allowance for credit loss</t>
        </is>
      </c>
      <c r="B163" s="5" t="n">
        <v>68418</v>
      </c>
      <c r="C163" s="5" t="n">
        <v>63265</v>
      </c>
    </row>
    <row r="164">
      <c r="A164" s="4" t="inlineStr">
        <is>
          <t>Special Mention (Risk Grade 50)</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before allowance for credit loss</t>
        </is>
      </c>
      <c r="B166" s="5" t="n">
        <v>93541</v>
      </c>
      <c r="C166" s="5" t="n">
        <v>40629</v>
      </c>
    </row>
    <row r="167">
      <c r="A167" s="4" t="inlineStr">
        <is>
          <t>Special Mention (Risk Grade 50) | Real Estate: Commercial | Commerci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excluding accrued interest, year one, originated, current fiscal year</t>
        </is>
      </c>
      <c r="B169" s="5" t="n">
        <v>0</v>
      </c>
      <c r="C169" s="5" t="n">
        <v>0</v>
      </c>
    </row>
    <row r="170">
      <c r="A170" s="4" t="inlineStr">
        <is>
          <t>Financing receivable, excluding accrued interest, year two, originated, fiscal year before current fiscal year</t>
        </is>
      </c>
      <c r="B170" s="5" t="n">
        <v>22185</v>
      </c>
      <c r="C170" s="5" t="n">
        <v>1909</v>
      </c>
    </row>
    <row r="171">
      <c r="A171" s="4" t="inlineStr">
        <is>
          <t>Financing receivable, excluding accrued interest, year three, originated, two years before current fiscal year</t>
        </is>
      </c>
      <c r="B171" s="5" t="n">
        <v>38881</v>
      </c>
      <c r="C171" s="5" t="n">
        <v>6103</v>
      </c>
    </row>
    <row r="172">
      <c r="A172" s="4" t="inlineStr">
        <is>
          <t>Financing receivable, excluding accrued interest, year four, originated, three years before current fiscal year</t>
        </is>
      </c>
      <c r="B172" s="5" t="n">
        <v>5910</v>
      </c>
      <c r="C172" s="5" t="n">
        <v>3551</v>
      </c>
    </row>
    <row r="173">
      <c r="A173" s="4" t="inlineStr">
        <is>
          <t>Financing receivable, excluding accrued interest, year five, originated, four years before current fiscal year</t>
        </is>
      </c>
      <c r="B173" s="5" t="n">
        <v>1967</v>
      </c>
      <c r="C173" s="5" t="n">
        <v>5556</v>
      </c>
    </row>
    <row r="174">
      <c r="A174" s="4" t="inlineStr">
        <is>
          <t>Financing receivable, excluding accrued interest, originated, more than five years before current fiscal year</t>
        </is>
      </c>
      <c r="B174" s="5" t="n">
        <v>4342</v>
      </c>
      <c r="C174" s="5" t="n">
        <v>1313</v>
      </c>
    </row>
    <row r="175">
      <c r="A175" s="4" t="inlineStr">
        <is>
          <t>Financing receivable, excluding accrued interest, revolving</t>
        </is>
      </c>
      <c r="B175" s="5" t="n">
        <v>440</v>
      </c>
      <c r="C175" s="5" t="n">
        <v>226</v>
      </c>
    </row>
    <row r="176">
      <c r="A176" s="4" t="inlineStr">
        <is>
          <t>Financing receivable, excluding accrued interest, revolving, converted to term loan</t>
        </is>
      </c>
      <c r="B176" s="5" t="n">
        <v>0</v>
      </c>
      <c r="C176" s="5" t="n">
        <v>0</v>
      </c>
    </row>
    <row r="177">
      <c r="A177" s="4" t="inlineStr">
        <is>
          <t>Financing receivable, excluding accrued interest, before allowance for credit loss</t>
        </is>
      </c>
      <c r="B177" s="5" t="n">
        <v>73725</v>
      </c>
      <c r="C177" s="5" t="n">
        <v>18658</v>
      </c>
    </row>
    <row r="178">
      <c r="A178" s="4" t="inlineStr">
        <is>
          <t>Special Mention (Risk Grade 50) | Real Estate: Commercial | Construc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excluding accrued interest, year one, originated, current fiscal year</t>
        </is>
      </c>
      <c r="B180" s="5" t="n">
        <v>0</v>
      </c>
      <c r="C180" s="5" t="n">
        <v>0</v>
      </c>
    </row>
    <row r="181">
      <c r="A181" s="4" t="inlineStr">
        <is>
          <t>Financing receivable, excluding accrued interest, year two, originated, fiscal year before current fiscal year</t>
        </is>
      </c>
      <c r="B181" s="5" t="n">
        <v>0</v>
      </c>
      <c r="C181" s="5" t="n">
        <v>647</v>
      </c>
    </row>
    <row r="182">
      <c r="A182" s="4" t="inlineStr">
        <is>
          <t>Financing receivable, excluding accrued interest, year three, originated, two years before current fiscal year</t>
        </is>
      </c>
      <c r="B182" s="5" t="n">
        <v>0</v>
      </c>
      <c r="C182" s="5" t="n">
        <v>2601</v>
      </c>
    </row>
    <row r="183">
      <c r="A183" s="4" t="inlineStr">
        <is>
          <t>Financing receivable, excluding accrued interest, year four, originated, three years before current fiscal year</t>
        </is>
      </c>
      <c r="B183" s="5" t="n">
        <v>0</v>
      </c>
      <c r="C183" s="5" t="n">
        <v>31</v>
      </c>
    </row>
    <row r="184">
      <c r="A184" s="4" t="inlineStr">
        <is>
          <t>Financing receivable, excluding accrued interest, year five, originated, four years before current fiscal year</t>
        </is>
      </c>
      <c r="B184" s="5" t="n">
        <v>0</v>
      </c>
      <c r="C184" s="5" t="n">
        <v>0</v>
      </c>
    </row>
    <row r="185">
      <c r="A185" s="4" t="inlineStr">
        <is>
          <t>Financing receivable, excluding accrued interest, originated, more than five years before current fiscal year</t>
        </is>
      </c>
      <c r="B185" s="5" t="n">
        <v>101</v>
      </c>
      <c r="C185" s="5" t="n">
        <v>413</v>
      </c>
    </row>
    <row r="186">
      <c r="A186" s="4" t="inlineStr">
        <is>
          <t>Financing receivable, excluding accrued interest, revolving</t>
        </is>
      </c>
      <c r="B186" s="5" t="n">
        <v>397</v>
      </c>
      <c r="C186" s="5" t="n">
        <v>395</v>
      </c>
    </row>
    <row r="187">
      <c r="A187" s="4" t="inlineStr">
        <is>
          <t>Financing receivable, excluding accrued interest, revolving, converted to term loan</t>
        </is>
      </c>
      <c r="B187" s="5" t="n">
        <v>0</v>
      </c>
      <c r="C187" s="5" t="n">
        <v>0</v>
      </c>
    </row>
    <row r="188">
      <c r="A188" s="4" t="inlineStr">
        <is>
          <t>Financing receivable, excluding accrued interest, before allowance for credit loss</t>
        </is>
      </c>
      <c r="B188" s="5" t="n">
        <v>498</v>
      </c>
      <c r="C188" s="5" t="n">
        <v>4087</v>
      </c>
    </row>
    <row r="189">
      <c r="A189" s="4" t="inlineStr">
        <is>
          <t>Special Mention (Risk Grade 50) | Real Estate: Commercial | Residential</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Financing receivable, excluding accrued interest, year one, originated, current fiscal year</t>
        </is>
      </c>
      <c r="B191" s="5" t="n">
        <v>0</v>
      </c>
      <c r="C191" s="5" t="n">
        <v>0</v>
      </c>
    </row>
    <row r="192">
      <c r="A192" s="4" t="inlineStr">
        <is>
          <t>Financing receivable, excluding accrued interest, year two, originated, fiscal year before current fiscal year</t>
        </is>
      </c>
      <c r="B192" s="5" t="n">
        <v>0</v>
      </c>
      <c r="C192" s="5" t="n">
        <v>433</v>
      </c>
    </row>
    <row r="193">
      <c r="A193" s="4" t="inlineStr">
        <is>
          <t>Financing receivable, excluding accrued interest, year three, originated, two years before current fiscal year</t>
        </is>
      </c>
      <c r="B193" s="5" t="n">
        <v>1162</v>
      </c>
      <c r="C193" s="5" t="n">
        <v>0</v>
      </c>
    </row>
    <row r="194">
      <c r="A194" s="4" t="inlineStr">
        <is>
          <t>Financing receivable, excluding accrued interest, year four, originated, three years before current fiscal year</t>
        </is>
      </c>
      <c r="B194" s="5" t="n">
        <v>116</v>
      </c>
      <c r="C194" s="5" t="n">
        <v>386</v>
      </c>
    </row>
    <row r="195">
      <c r="A195" s="4" t="inlineStr">
        <is>
          <t>Financing receivable, excluding accrued interest, year five, originated, four years before current fiscal year</t>
        </is>
      </c>
      <c r="B195" s="5" t="n">
        <v>384</v>
      </c>
      <c r="C195" s="5" t="n">
        <v>1112</v>
      </c>
    </row>
    <row r="196">
      <c r="A196" s="4" t="inlineStr">
        <is>
          <t>Financing receivable, excluding accrued interest, originated, more than five years before current fiscal year</t>
        </is>
      </c>
      <c r="B196" s="5" t="n">
        <v>1687</v>
      </c>
      <c r="C196" s="5" t="n">
        <v>1230</v>
      </c>
    </row>
    <row r="197">
      <c r="A197" s="4" t="inlineStr">
        <is>
          <t>Financing receivable, excluding accrued interest, revolving</t>
        </is>
      </c>
      <c r="B197" s="5" t="n">
        <v>148</v>
      </c>
      <c r="C197" s="5" t="n">
        <v>0</v>
      </c>
    </row>
    <row r="198">
      <c r="A198" s="4" t="inlineStr">
        <is>
          <t>Financing receivable, excluding accrued interest, revolving, converted to term loan</t>
        </is>
      </c>
      <c r="B198" s="5" t="n">
        <v>0</v>
      </c>
      <c r="C198" s="5" t="n">
        <v>0</v>
      </c>
    </row>
    <row r="199">
      <c r="A199" s="4" t="inlineStr">
        <is>
          <t>Financing receivable, excluding accrued interest, before allowance for credit loss</t>
        </is>
      </c>
      <c r="B199" s="5" t="n">
        <v>3497</v>
      </c>
      <c r="C199" s="5" t="n">
        <v>3161</v>
      </c>
    </row>
    <row r="200">
      <c r="A200" s="4" t="inlineStr">
        <is>
          <t>Special Mention (Risk Grade 50) | Commercial</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Financing receivable, excluding accrued interest, year one, originated, current fiscal year</t>
        </is>
      </c>
      <c r="B202" s="5" t="n">
        <v>1737</v>
      </c>
      <c r="C202" s="5" t="n">
        <v>1439</v>
      </c>
    </row>
    <row r="203">
      <c r="A203" s="4" t="inlineStr">
        <is>
          <t>Financing receivable, excluding accrued interest, year two, originated, fiscal year before current fiscal year</t>
        </is>
      </c>
      <c r="B203" s="5" t="n">
        <v>2555</v>
      </c>
      <c r="C203" s="5" t="n">
        <v>698</v>
      </c>
    </row>
    <row r="204">
      <c r="A204" s="4" t="inlineStr">
        <is>
          <t>Financing receivable, excluding accrued interest, year three, originated, two years before current fiscal year</t>
        </is>
      </c>
      <c r="B204" s="5" t="n">
        <v>1029</v>
      </c>
      <c r="C204" s="5" t="n">
        <v>5483</v>
      </c>
    </row>
    <row r="205">
      <c r="A205" s="4" t="inlineStr">
        <is>
          <t>Financing receivable, excluding accrued interest, year four, originated, three years before current fiscal year</t>
        </is>
      </c>
      <c r="B205" s="5" t="n">
        <v>2743</v>
      </c>
      <c r="C205" s="5" t="n">
        <v>448</v>
      </c>
    </row>
    <row r="206">
      <c r="A206" s="4" t="inlineStr">
        <is>
          <t>Financing receivable, excluding accrued interest, year five, originated, four years before current fiscal year</t>
        </is>
      </c>
      <c r="B206" s="5" t="n">
        <v>45</v>
      </c>
      <c r="C206" s="5" t="n">
        <v>584</v>
      </c>
    </row>
    <row r="207">
      <c r="A207" s="4" t="inlineStr">
        <is>
          <t>Financing receivable, excluding accrued interest, originated, more than five years before current fiscal year</t>
        </is>
      </c>
      <c r="B207" s="5" t="n">
        <v>1933</v>
      </c>
      <c r="C207" s="5" t="n">
        <v>3843</v>
      </c>
    </row>
    <row r="208">
      <c r="A208" s="4" t="inlineStr">
        <is>
          <t>Financing receivable, excluding accrued interest, revolving</t>
        </is>
      </c>
      <c r="B208" s="5" t="n">
        <v>5779</v>
      </c>
      <c r="C208" s="5" t="n">
        <v>2128</v>
      </c>
    </row>
    <row r="209">
      <c r="A209" s="4" t="inlineStr">
        <is>
          <t>Financing receivable, excluding accrued interest, revolving, converted to term loan</t>
        </is>
      </c>
      <c r="B209" s="5" t="n">
        <v>0</v>
      </c>
      <c r="C209" s="5" t="n">
        <v>0</v>
      </c>
    </row>
    <row r="210">
      <c r="A210" s="4" t="inlineStr">
        <is>
          <t>Financing receivable, excluding accrued interest, before allowance for credit loss</t>
        </is>
      </c>
      <c r="B210" s="5" t="n">
        <v>15821</v>
      </c>
      <c r="C210" s="5" t="n">
        <v>14623</v>
      </c>
    </row>
    <row r="211">
      <c r="A211" s="4" t="inlineStr">
        <is>
          <t>Special Mention (Risk Grade 50) | Consumer and Oth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excluding accrued interest, year one, originated, current fiscal year</t>
        </is>
      </c>
      <c r="B213" s="5" t="n">
        <v>0</v>
      </c>
      <c r="C213" s="5" t="n">
        <v>0</v>
      </c>
    </row>
    <row r="214">
      <c r="A214" s="4" t="inlineStr">
        <is>
          <t>Financing receivable, excluding accrued interest, year two, originated, fiscal year before current fiscal year</t>
        </is>
      </c>
      <c r="B214" s="5" t="n">
        <v>0</v>
      </c>
      <c r="C214" s="5" t="n">
        <v>0</v>
      </c>
    </row>
    <row r="215">
      <c r="A215" s="4" t="inlineStr">
        <is>
          <t>Financing receivable, excluding accrued interest, year three, originated, two years before current fiscal year</t>
        </is>
      </c>
      <c r="B215" s="5" t="n">
        <v>0</v>
      </c>
      <c r="C215" s="5" t="n">
        <v>0</v>
      </c>
    </row>
    <row r="216">
      <c r="A216" s="4" t="inlineStr">
        <is>
          <t>Financing receivable, excluding accrued interest, year four, originated, three years before current fiscal year</t>
        </is>
      </c>
      <c r="B216" s="5" t="n">
        <v>0</v>
      </c>
      <c r="C216" s="5" t="n">
        <v>0</v>
      </c>
    </row>
    <row r="217">
      <c r="A217" s="4" t="inlineStr">
        <is>
          <t>Financing receivable, excluding accrued interest, year five, originated, four years before current fiscal year</t>
        </is>
      </c>
      <c r="B217" s="5" t="n">
        <v>0</v>
      </c>
      <c r="C217" s="5" t="n">
        <v>0</v>
      </c>
    </row>
    <row r="218">
      <c r="A218" s="4" t="inlineStr">
        <is>
          <t>Financing receivable, excluding accrued interest, originated, more than five years before current fiscal year</t>
        </is>
      </c>
      <c r="B218" s="5" t="n">
        <v>0</v>
      </c>
      <c r="C218" s="5" t="n">
        <v>0</v>
      </c>
    </row>
    <row r="219">
      <c r="A219" s="4" t="inlineStr">
        <is>
          <t>Financing receivable, excluding accrued interest, revolving</t>
        </is>
      </c>
      <c r="B219" s="5" t="n">
        <v>0</v>
      </c>
      <c r="C219" s="5" t="n">
        <v>100</v>
      </c>
    </row>
    <row r="220">
      <c r="A220" s="4" t="inlineStr">
        <is>
          <t>Financing receivable, excluding accrued interest, revolving, converted to term loan</t>
        </is>
      </c>
      <c r="B220" s="5" t="n">
        <v>0</v>
      </c>
      <c r="C220" s="5" t="n">
        <v>0</v>
      </c>
    </row>
    <row r="221">
      <c r="A221" s="4" t="inlineStr">
        <is>
          <t>Financing receivable, excluding accrued interest, before allowance for credit loss</t>
        </is>
      </c>
      <c r="B221" s="5" t="n">
        <v>0</v>
      </c>
      <c r="C221" s="5" t="n">
        <v>100</v>
      </c>
    </row>
    <row r="222">
      <c r="A222" s="4" t="inlineStr">
        <is>
          <t>Substandard (Risk Grade 60)</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excluding accrued interest, before allowance for credit loss</t>
        </is>
      </c>
      <c r="B224" s="5" t="n">
        <v>52595</v>
      </c>
      <c r="C224" s="5" t="n">
        <v>27856</v>
      </c>
    </row>
    <row r="225">
      <c r="A225" s="4" t="inlineStr">
        <is>
          <t>Substandard (Risk Grade 60) | Real Estate: Commercial | Commercial</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Financing receivable, excluding accrued interest, year one, originated, current fiscal year</t>
        </is>
      </c>
      <c r="B227" s="5" t="n">
        <v>0</v>
      </c>
      <c r="C227" s="5" t="n">
        <v>84</v>
      </c>
    </row>
    <row r="228">
      <c r="A228" s="4" t="inlineStr">
        <is>
          <t>Financing receivable, excluding accrued interest, year two, originated, fiscal year before current fiscal year</t>
        </is>
      </c>
      <c r="B228" s="5" t="n">
        <v>139</v>
      </c>
      <c r="C228" s="5" t="n">
        <v>0</v>
      </c>
    </row>
    <row r="229">
      <c r="A229" s="4" t="inlineStr">
        <is>
          <t>Financing receivable, excluding accrued interest, year three, originated, two years before current fiscal year</t>
        </is>
      </c>
      <c r="B229" s="5" t="n">
        <v>3353</v>
      </c>
      <c r="C229" s="5" t="n">
        <v>492</v>
      </c>
    </row>
    <row r="230">
      <c r="A230" s="4" t="inlineStr">
        <is>
          <t>Financing receivable, excluding accrued interest, year four, originated, three years before current fiscal year</t>
        </is>
      </c>
      <c r="B230" s="5" t="n">
        <v>473</v>
      </c>
      <c r="C230" s="5" t="n">
        <v>8</v>
      </c>
    </row>
    <row r="231">
      <c r="A231" s="4" t="inlineStr">
        <is>
          <t>Financing receivable, excluding accrued interest, year five, originated, four years before current fiscal year</t>
        </is>
      </c>
      <c r="B231" s="5" t="n">
        <v>446</v>
      </c>
      <c r="C231" s="5" t="n">
        <v>372</v>
      </c>
    </row>
    <row r="232">
      <c r="A232" s="4" t="inlineStr">
        <is>
          <t>Financing receivable, excluding accrued interest, originated, more than five years before current fiscal year</t>
        </is>
      </c>
      <c r="B232" s="5" t="n">
        <v>6765</v>
      </c>
      <c r="C232" s="5" t="n">
        <v>7970</v>
      </c>
    </row>
    <row r="233">
      <c r="A233" s="4" t="inlineStr">
        <is>
          <t>Financing receivable, excluding accrued interest, revolving</t>
        </is>
      </c>
      <c r="B233" s="5" t="n">
        <v>660</v>
      </c>
      <c r="C233" s="5" t="n">
        <v>237</v>
      </c>
    </row>
    <row r="234">
      <c r="A234" s="4" t="inlineStr">
        <is>
          <t>Financing receivable, excluding accrued interest, revolving, converted to term loan</t>
        </is>
      </c>
      <c r="B234" s="5" t="n">
        <v>0</v>
      </c>
      <c r="C234" s="5" t="n">
        <v>0</v>
      </c>
    </row>
    <row r="235">
      <c r="A235" s="4" t="inlineStr">
        <is>
          <t>Financing receivable, excluding accrued interest, before allowance for credit loss</t>
        </is>
      </c>
      <c r="B235" s="5" t="n">
        <v>11836</v>
      </c>
      <c r="C235" s="5" t="n">
        <v>9163</v>
      </c>
    </row>
    <row r="236">
      <c r="A236" s="4" t="inlineStr">
        <is>
          <t>Substandard (Risk Grade 60) | Real Estate: Commercial | Construc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nancing receivable, excluding accrued interest, year one, originated, current fiscal year</t>
        </is>
      </c>
      <c r="B238" s="5" t="n">
        <v>403</v>
      </c>
      <c r="C238" s="5" t="n">
        <v>0</v>
      </c>
    </row>
    <row r="239">
      <c r="A239" s="4" t="inlineStr">
        <is>
          <t>Financing receivable, excluding accrued interest, year two, originated, fiscal year before current fiscal year</t>
        </is>
      </c>
      <c r="B239" s="5" t="n">
        <v>701</v>
      </c>
      <c r="C239" s="5" t="n">
        <v>62</v>
      </c>
    </row>
    <row r="240">
      <c r="A240" s="4" t="inlineStr">
        <is>
          <t>Financing receivable, excluding accrued interest, year three, originated, two years before current fiscal year</t>
        </is>
      </c>
      <c r="B240" s="5" t="n">
        <v>1258</v>
      </c>
      <c r="C240" s="5" t="n">
        <v>1229</v>
      </c>
    </row>
    <row r="241">
      <c r="A241" s="4" t="inlineStr">
        <is>
          <t>Financing receivable, excluding accrued interest, year four, originated, three years before current fiscal year</t>
        </is>
      </c>
      <c r="B241" s="5" t="n">
        <v>3005</v>
      </c>
      <c r="C241" s="5" t="n">
        <v>16</v>
      </c>
    </row>
    <row r="242">
      <c r="A242" s="4" t="inlineStr">
        <is>
          <t>Financing receivable, excluding accrued interest, year five, originated, four years before current fiscal year</t>
        </is>
      </c>
      <c r="B242" s="5" t="n">
        <v>15</v>
      </c>
      <c r="C242" s="5" t="n">
        <v>1675</v>
      </c>
    </row>
    <row r="243">
      <c r="A243" s="4" t="inlineStr">
        <is>
          <t>Financing receivable, excluding accrued interest, originated, more than five years before current fiscal year</t>
        </is>
      </c>
      <c r="B243" s="5" t="n">
        <v>2004</v>
      </c>
      <c r="C243" s="5" t="n">
        <v>588</v>
      </c>
    </row>
    <row r="244">
      <c r="A244" s="4" t="inlineStr">
        <is>
          <t>Financing receivable, excluding accrued interest, revolving</t>
        </is>
      </c>
      <c r="B244" s="5" t="n">
        <v>0</v>
      </c>
      <c r="C244" s="5" t="n">
        <v>0</v>
      </c>
    </row>
    <row r="245">
      <c r="A245" s="4" t="inlineStr">
        <is>
          <t>Financing receivable, excluding accrued interest, revolving, converted to term loan</t>
        </is>
      </c>
      <c r="B245" s="5" t="n">
        <v>0</v>
      </c>
      <c r="C245" s="5" t="n">
        <v>0</v>
      </c>
    </row>
    <row r="246">
      <c r="A246" s="4" t="inlineStr">
        <is>
          <t>Financing receivable, excluding accrued interest, before allowance for credit loss</t>
        </is>
      </c>
      <c r="B246" s="5" t="n">
        <v>7386</v>
      </c>
      <c r="C246" s="5" t="n">
        <v>3570</v>
      </c>
    </row>
    <row r="247">
      <c r="A247" s="4" t="inlineStr">
        <is>
          <t>Substandard (Risk Grade 60) | Real Estate: Commercial | Residential</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excluding accrued interest, year one, originated, current fiscal year</t>
        </is>
      </c>
      <c r="B249" s="5" t="n">
        <v>231</v>
      </c>
      <c r="C249" s="5" t="n">
        <v>0</v>
      </c>
    </row>
    <row r="250">
      <c r="A250" s="4" t="inlineStr">
        <is>
          <t>Financing receivable, excluding accrued interest, year two, originated, fiscal year before current fiscal year</t>
        </is>
      </c>
      <c r="B250" s="5" t="n">
        <v>148</v>
      </c>
      <c r="C250" s="5" t="n">
        <v>410</v>
      </c>
    </row>
    <row r="251">
      <c r="A251" s="4" t="inlineStr">
        <is>
          <t>Financing receivable, excluding accrued interest, year three, originated, two years before current fiscal year</t>
        </is>
      </c>
      <c r="B251" s="5" t="n">
        <v>1158</v>
      </c>
      <c r="C251" s="5" t="n">
        <v>708</v>
      </c>
    </row>
    <row r="252">
      <c r="A252" s="4" t="inlineStr">
        <is>
          <t>Financing receivable, excluding accrued interest, year four, originated, three years before current fiscal year</t>
        </is>
      </c>
      <c r="B252" s="5" t="n">
        <v>207</v>
      </c>
      <c r="C252" s="5" t="n">
        <v>520</v>
      </c>
    </row>
    <row r="253">
      <c r="A253" s="4" t="inlineStr">
        <is>
          <t>Financing receivable, excluding accrued interest, year five, originated, four years before current fiscal year</t>
        </is>
      </c>
      <c r="B253" s="5" t="n">
        <v>503</v>
      </c>
      <c r="C253" s="5" t="n">
        <v>1061</v>
      </c>
    </row>
    <row r="254">
      <c r="A254" s="4" t="inlineStr">
        <is>
          <t>Financing receivable, excluding accrued interest, originated, more than five years before current fiscal year</t>
        </is>
      </c>
      <c r="B254" s="5" t="n">
        <v>5968</v>
      </c>
      <c r="C254" s="5" t="n">
        <v>6000</v>
      </c>
    </row>
    <row r="255">
      <c r="A255" s="4" t="inlineStr">
        <is>
          <t>Financing receivable, excluding accrued interest, revolving</t>
        </is>
      </c>
      <c r="B255" s="5" t="n">
        <v>1053</v>
      </c>
      <c r="C255" s="5" t="n">
        <v>654</v>
      </c>
    </row>
    <row r="256">
      <c r="A256" s="4" t="inlineStr">
        <is>
          <t>Financing receivable, excluding accrued interest, revolving, converted to term loan</t>
        </is>
      </c>
      <c r="B256" s="5" t="n">
        <v>0</v>
      </c>
      <c r="C256" s="5" t="n">
        <v>0</v>
      </c>
    </row>
    <row r="257">
      <c r="A257" s="4" t="inlineStr">
        <is>
          <t>Financing receivable, excluding accrued interest, before allowance for credit loss</t>
        </is>
      </c>
      <c r="B257" s="5" t="n">
        <v>9268</v>
      </c>
      <c r="C257" s="5" t="n">
        <v>9353</v>
      </c>
    </row>
    <row r="258">
      <c r="A258" s="4" t="inlineStr">
        <is>
          <t>Substandard (Risk Grade 60) | Commercial</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excluding accrued interest, year one, originated, current fiscal year</t>
        </is>
      </c>
      <c r="B260" s="5" t="n">
        <v>8155</v>
      </c>
      <c r="C260" s="5" t="n">
        <v>709</v>
      </c>
    </row>
    <row r="261">
      <c r="A261" s="4" t="inlineStr">
        <is>
          <t>Financing receivable, excluding accrued interest, year two, originated, fiscal year before current fiscal year</t>
        </is>
      </c>
      <c r="B261" s="5" t="n">
        <v>1104</v>
      </c>
      <c r="C261" s="5" t="n">
        <v>1196</v>
      </c>
    </row>
    <row r="262">
      <c r="A262" s="4" t="inlineStr">
        <is>
          <t>Financing receivable, excluding accrued interest, year three, originated, two years before current fiscal year</t>
        </is>
      </c>
      <c r="B262" s="5" t="n">
        <v>9441</v>
      </c>
      <c r="C262" s="5" t="n">
        <v>928</v>
      </c>
    </row>
    <row r="263">
      <c r="A263" s="4" t="inlineStr">
        <is>
          <t>Financing receivable, excluding accrued interest, year four, originated, three years before current fiscal year</t>
        </is>
      </c>
      <c r="B263" s="5" t="n">
        <v>1657</v>
      </c>
      <c r="C263" s="5" t="n">
        <v>921</v>
      </c>
    </row>
    <row r="264">
      <c r="A264" s="4" t="inlineStr">
        <is>
          <t>Financing receivable, excluding accrued interest, year five, originated, four years before current fiscal year</t>
        </is>
      </c>
      <c r="B264" s="5" t="n">
        <v>576</v>
      </c>
      <c r="C264" s="5" t="n">
        <v>640</v>
      </c>
    </row>
    <row r="265">
      <c r="A265" s="4" t="inlineStr">
        <is>
          <t>Financing receivable, excluding accrued interest, originated, more than five years before current fiscal year</t>
        </is>
      </c>
      <c r="B265" s="5" t="n">
        <v>524</v>
      </c>
      <c r="C265" s="5" t="n">
        <v>341</v>
      </c>
    </row>
    <row r="266">
      <c r="A266" s="4" t="inlineStr">
        <is>
          <t>Financing receivable, excluding accrued interest, revolving</t>
        </is>
      </c>
      <c r="B266" s="5" t="n">
        <v>2029</v>
      </c>
      <c r="C266" s="5" t="n">
        <v>573</v>
      </c>
    </row>
    <row r="267">
      <c r="A267" s="4" t="inlineStr">
        <is>
          <t>Financing receivable, excluding accrued interest, revolving, converted to term loan</t>
        </is>
      </c>
      <c r="B267" s="5" t="n">
        <v>0</v>
      </c>
      <c r="C267" s="5" t="n">
        <v>0</v>
      </c>
    </row>
    <row r="268">
      <c r="A268" s="4" t="inlineStr">
        <is>
          <t>Financing receivable, excluding accrued interest, before allowance for credit loss</t>
        </is>
      </c>
      <c r="B268" s="5" t="n">
        <v>23486</v>
      </c>
      <c r="C268" s="5" t="n">
        <v>5308</v>
      </c>
    </row>
    <row r="269">
      <c r="A269" s="4" t="inlineStr">
        <is>
          <t>Substandard (Risk Grade 60) | Consumer and Othe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Financing receivable, excluding accrued interest, year one, originated, current fiscal year</t>
        </is>
      </c>
      <c r="B271" s="5" t="n">
        <v>0</v>
      </c>
      <c r="C271" s="5" t="n">
        <v>0</v>
      </c>
    </row>
    <row r="272">
      <c r="A272" s="4" t="inlineStr">
        <is>
          <t>Financing receivable, excluding accrued interest, year two, originated, fiscal year before current fiscal year</t>
        </is>
      </c>
      <c r="B272" s="5" t="n">
        <v>21</v>
      </c>
      <c r="C272" s="5" t="n">
        <v>27</v>
      </c>
    </row>
    <row r="273">
      <c r="A273" s="4" t="inlineStr">
        <is>
          <t>Financing receivable, excluding accrued interest, year three, originated, two years before current fiscal year</t>
        </is>
      </c>
      <c r="B273" s="5" t="n">
        <v>13</v>
      </c>
      <c r="C273" s="5" t="n">
        <v>55</v>
      </c>
    </row>
    <row r="274">
      <c r="A274" s="4" t="inlineStr">
        <is>
          <t>Financing receivable, excluding accrued interest, year four, originated, three years before current fiscal year</t>
        </is>
      </c>
      <c r="B274" s="5" t="n">
        <v>46</v>
      </c>
      <c r="C274" s="5" t="n">
        <v>88</v>
      </c>
    </row>
    <row r="275">
      <c r="A275" s="4" t="inlineStr">
        <is>
          <t>Financing receivable, excluding accrued interest, year five, originated, four years before current fiscal year</t>
        </is>
      </c>
      <c r="B275" s="5" t="n">
        <v>67</v>
      </c>
      <c r="C275" s="5" t="n">
        <v>40</v>
      </c>
    </row>
    <row r="276">
      <c r="A276" s="4" t="inlineStr">
        <is>
          <t>Financing receivable, excluding accrued interest, originated, more than five years before current fiscal year</t>
        </is>
      </c>
      <c r="B276" s="5" t="n">
        <v>65</v>
      </c>
      <c r="C276" s="5" t="n">
        <v>92</v>
      </c>
    </row>
    <row r="277">
      <c r="A277" s="4" t="inlineStr">
        <is>
          <t>Financing receivable, excluding accrued interest, revolving</t>
        </is>
      </c>
      <c r="B277" s="5" t="n">
        <v>407</v>
      </c>
      <c r="C277" s="5" t="n">
        <v>160</v>
      </c>
    </row>
    <row r="278">
      <c r="A278" s="4" t="inlineStr">
        <is>
          <t>Financing receivable, excluding accrued interest, revolving, converted to term loan</t>
        </is>
      </c>
      <c r="B278" s="5" t="n">
        <v>0</v>
      </c>
      <c r="C278" s="5" t="n">
        <v>0</v>
      </c>
    </row>
    <row r="279">
      <c r="A279" s="4" t="inlineStr">
        <is>
          <t>Financing receivable, excluding accrued interest, before allowance for credit loss</t>
        </is>
      </c>
      <c r="B279" s="5" t="n">
        <v>619</v>
      </c>
      <c r="C279" s="5" t="n">
        <v>462</v>
      </c>
    </row>
    <row r="280">
      <c r="A280" s="4" t="inlineStr">
        <is>
          <t>Doubtful (Risk Grade 70)</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Financing receivable, excluding accrued interest, before allowance for credit loss</t>
        </is>
      </c>
      <c r="B282" s="5" t="n">
        <v>1510</v>
      </c>
      <c r="C282" s="5" t="n">
        <v>2669</v>
      </c>
    </row>
    <row r="283">
      <c r="A283" s="4" t="inlineStr">
        <is>
          <t>Doubtful (Risk Grade 70) | Real Estate: Commercial | Commercial</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Financing receivable, excluding accrued interest, year one, originated, current fiscal year</t>
        </is>
      </c>
      <c r="B285" s="5" t="n">
        <v>0</v>
      </c>
      <c r="C285" s="5" t="n">
        <v>0</v>
      </c>
    </row>
    <row r="286">
      <c r="A286" s="4" t="inlineStr">
        <is>
          <t>Financing receivable, excluding accrued interest, year two, originated, fiscal year before current fiscal year</t>
        </is>
      </c>
      <c r="B286" s="5" t="n">
        <v>0</v>
      </c>
      <c r="C286" s="5" t="n">
        <v>0</v>
      </c>
    </row>
    <row r="287">
      <c r="A287" s="4" t="inlineStr">
        <is>
          <t>Financing receivable, excluding accrued interest, year three, originated, two years before current fiscal year</t>
        </is>
      </c>
      <c r="B287" s="5" t="n">
        <v>0</v>
      </c>
      <c r="C287" s="5" t="n">
        <v>0</v>
      </c>
    </row>
    <row r="288">
      <c r="A288" s="4" t="inlineStr">
        <is>
          <t>Financing receivable, excluding accrued interest, year four, originated, three years before current fiscal year</t>
        </is>
      </c>
      <c r="B288" s="5" t="n">
        <v>0</v>
      </c>
      <c r="C288" s="5" t="n">
        <v>0</v>
      </c>
    </row>
    <row r="289">
      <c r="A289" s="4" t="inlineStr">
        <is>
          <t>Financing receivable, excluding accrued interest, year five, originated, four years before current fiscal year</t>
        </is>
      </c>
      <c r="B289" s="5" t="n">
        <v>0</v>
      </c>
      <c r="C289" s="5" t="n">
        <v>932</v>
      </c>
    </row>
    <row r="290">
      <c r="A290" s="4" t="inlineStr">
        <is>
          <t>Financing receivable, excluding accrued interest, originated, more than five years before current fiscal year</t>
        </is>
      </c>
      <c r="B290" s="5" t="n">
        <v>879</v>
      </c>
      <c r="C290" s="5" t="n">
        <v>335</v>
      </c>
    </row>
    <row r="291">
      <c r="A291" s="4" t="inlineStr">
        <is>
          <t>Financing receivable, excluding accrued interest, revolving</t>
        </is>
      </c>
      <c r="B291" s="5" t="n">
        <v>0</v>
      </c>
      <c r="C291" s="5" t="n">
        <v>0</v>
      </c>
    </row>
    <row r="292">
      <c r="A292" s="4" t="inlineStr">
        <is>
          <t>Financing receivable, excluding accrued interest, revolving, converted to term loan</t>
        </is>
      </c>
      <c r="B292" s="5" t="n">
        <v>0</v>
      </c>
      <c r="C292" s="5" t="n">
        <v>0</v>
      </c>
    </row>
    <row r="293">
      <c r="A293" s="4" t="inlineStr">
        <is>
          <t>Financing receivable, excluding accrued interest, before allowance for credit loss</t>
        </is>
      </c>
      <c r="B293" s="5" t="n">
        <v>879</v>
      </c>
      <c r="C293" s="5" t="n">
        <v>1267</v>
      </c>
    </row>
    <row r="294">
      <c r="A294" s="4" t="inlineStr">
        <is>
          <t>Doubtful (Risk Grade 70) | Real Estate: Commercial | Construc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345</v>
      </c>
    </row>
    <row r="302">
      <c r="A302" s="4" t="inlineStr">
        <is>
          <t>Financing receivable, excluding accrued interest, revolving</t>
        </is>
      </c>
      <c r="B302" s="5" t="n">
        <v>0</v>
      </c>
      <c r="C302" s="5" t="n">
        <v>0</v>
      </c>
    </row>
    <row r="303">
      <c r="A303" s="4" t="inlineStr">
        <is>
          <t>Financing receivable, excluding accrued interest, revolving, converted to term loan</t>
        </is>
      </c>
      <c r="B303" s="5" t="n">
        <v>0</v>
      </c>
      <c r="C303" s="5" t="n">
        <v>0</v>
      </c>
    </row>
    <row r="304">
      <c r="A304" s="4" t="inlineStr">
        <is>
          <t>Financing receivable, excluding accrued interest, before allowance for credit loss</t>
        </is>
      </c>
      <c r="B304" s="5" t="n">
        <v>0</v>
      </c>
      <c r="C304" s="5" t="n">
        <v>345</v>
      </c>
    </row>
    <row r="305">
      <c r="A305" s="4" t="inlineStr">
        <is>
          <t>Doubtful (Risk Grade 70) | Real Estate: Commercial | Residentia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Financing receivable, excluding accrued interest, year one, originated, current fiscal year</t>
        </is>
      </c>
      <c r="B307" s="5" t="n">
        <v>0</v>
      </c>
      <c r="C307" s="5" t="n">
        <v>0</v>
      </c>
    </row>
    <row r="308">
      <c r="A308" s="4" t="inlineStr">
        <is>
          <t>Financing receivable, excluding accrued interest, year two, originated, fiscal year before current fiscal year</t>
        </is>
      </c>
      <c r="B308" s="5" t="n">
        <v>0</v>
      </c>
      <c r="C308" s="5" t="n">
        <v>14</v>
      </c>
    </row>
    <row r="309">
      <c r="A309" s="4" t="inlineStr">
        <is>
          <t>Financing receivable, excluding accrued interest, year three, originated, two years before current fiscal year</t>
        </is>
      </c>
      <c r="B309" s="5" t="n">
        <v>10</v>
      </c>
      <c r="C309" s="5" t="n">
        <v>0</v>
      </c>
    </row>
    <row r="310">
      <c r="A310" s="4" t="inlineStr">
        <is>
          <t>Financing receivable, excluding accrued interest, year four, originated, three years before current fiscal year</t>
        </is>
      </c>
      <c r="B310" s="5" t="n">
        <v>0</v>
      </c>
      <c r="C310" s="5" t="n">
        <v>57</v>
      </c>
    </row>
    <row r="311">
      <c r="A311" s="4" t="inlineStr">
        <is>
          <t>Financing receivable, excluding accrued interest, year five, originated, four years before current fiscal year</t>
        </is>
      </c>
      <c r="B311" s="5" t="n">
        <v>41</v>
      </c>
      <c r="C311" s="5" t="n">
        <v>119</v>
      </c>
    </row>
    <row r="312">
      <c r="A312" s="4" t="inlineStr">
        <is>
          <t>Financing receivable, excluding accrued interest, originated, more than five years before current fiscal year</t>
        </is>
      </c>
      <c r="B312" s="5" t="n">
        <v>251</v>
      </c>
      <c r="C312" s="5" t="n">
        <v>299</v>
      </c>
    </row>
    <row r="313">
      <c r="A313" s="4" t="inlineStr">
        <is>
          <t>Financing receivable, excluding accrued interest, revolving</t>
        </is>
      </c>
      <c r="B313" s="5" t="n">
        <v>0</v>
      </c>
      <c r="C313" s="5" t="n">
        <v>0</v>
      </c>
    </row>
    <row r="314">
      <c r="A314" s="4" t="inlineStr">
        <is>
          <t>Financing receivable, excluding accrued interest, revolving, converted to term loan</t>
        </is>
      </c>
      <c r="B314" s="5" t="n">
        <v>0</v>
      </c>
      <c r="C314" s="5" t="n">
        <v>0</v>
      </c>
    </row>
    <row r="315">
      <c r="A315" s="4" t="inlineStr">
        <is>
          <t>Financing receivable, excluding accrued interest, before allowance for credit loss</t>
        </is>
      </c>
      <c r="B315" s="5" t="n">
        <v>302</v>
      </c>
      <c r="C315" s="5" t="n">
        <v>489</v>
      </c>
    </row>
    <row r="316">
      <c r="A316" s="4" t="inlineStr">
        <is>
          <t>Doubtful (Risk Grade 70) | Commerci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Financing receivable, excluding accrued interest, year one, originated, current fiscal year</t>
        </is>
      </c>
      <c r="B318" s="5" t="n">
        <v>0</v>
      </c>
      <c r="C318" s="5" t="n">
        <v>0</v>
      </c>
    </row>
    <row r="319">
      <c r="A319" s="4" t="inlineStr">
        <is>
          <t>Financing receivable, excluding accrued interest, year two, originated, fiscal year before current fiscal year</t>
        </is>
      </c>
      <c r="B319" s="5" t="n">
        <v>0</v>
      </c>
      <c r="C319" s="5" t="n">
        <v>0</v>
      </c>
    </row>
    <row r="320">
      <c r="A320" s="4" t="inlineStr">
        <is>
          <t>Financing receivable, excluding accrued interest, year three, originated, two years before current fiscal year</t>
        </is>
      </c>
      <c r="B320" s="5" t="n">
        <v>0</v>
      </c>
      <c r="C320" s="5" t="n">
        <v>16</v>
      </c>
    </row>
    <row r="321">
      <c r="A321" s="4" t="inlineStr">
        <is>
          <t>Financing receivable, excluding accrued interest, year four, originated, three years before current fiscal year</t>
        </is>
      </c>
      <c r="B321" s="5" t="n">
        <v>0</v>
      </c>
      <c r="C321" s="5" t="n">
        <v>42</v>
      </c>
    </row>
    <row r="322">
      <c r="A322" s="4" t="inlineStr">
        <is>
          <t>Financing receivable, excluding accrued interest, year five, originated, four years before current fiscal year</t>
        </is>
      </c>
      <c r="B322" s="5" t="n">
        <v>0</v>
      </c>
      <c r="C322" s="5" t="n">
        <v>231</v>
      </c>
    </row>
    <row r="323">
      <c r="A323" s="4" t="inlineStr">
        <is>
          <t>Financing receivable, excluding accrued interest, originated, more than five years before current fiscal year</t>
        </is>
      </c>
      <c r="B323" s="5" t="n">
        <v>329</v>
      </c>
      <c r="C323" s="5" t="n">
        <v>251</v>
      </c>
    </row>
    <row r="324">
      <c r="A324" s="4" t="inlineStr">
        <is>
          <t>Financing receivable, excluding accrued interest, revolving</t>
        </is>
      </c>
      <c r="B324" s="5" t="n">
        <v>0</v>
      </c>
      <c r="C324" s="5" t="n">
        <v>28</v>
      </c>
    </row>
    <row r="325">
      <c r="A325" s="4" t="inlineStr">
        <is>
          <t>Financing receivable, excluding accrued interest, revolving, converted to term loan</t>
        </is>
      </c>
      <c r="B325" s="5" t="n">
        <v>0</v>
      </c>
      <c r="C325" s="5" t="n">
        <v>0</v>
      </c>
    </row>
    <row r="326">
      <c r="A326" s="4" t="inlineStr">
        <is>
          <t>Financing receivable, excluding accrued interest, before allowance for credit loss</t>
        </is>
      </c>
      <c r="B326" s="5" t="n">
        <v>329</v>
      </c>
      <c r="C326" s="5" t="n">
        <v>568</v>
      </c>
    </row>
    <row r="327">
      <c r="A327" s="4" t="inlineStr">
        <is>
          <t>Doubtful (Risk Grade 70) | Consumer and Oth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Financing receivable, excluding accrued interest, year one, originated, current fiscal year</t>
        </is>
      </c>
      <c r="B329" s="5" t="n">
        <v>0</v>
      </c>
      <c r="C329" s="5" t="n">
        <v>0</v>
      </c>
    </row>
    <row r="330">
      <c r="A330" s="4" t="inlineStr">
        <is>
          <t>Financing receivable, excluding accrued interest, year two, originated, fiscal year before current fiscal year</t>
        </is>
      </c>
      <c r="B330" s="5" t="n">
        <v>0</v>
      </c>
      <c r="C330" s="5" t="n">
        <v>0</v>
      </c>
    </row>
    <row r="331">
      <c r="A331" s="4" t="inlineStr">
        <is>
          <t>Financing receivable, excluding accrued interest, year three, originated, two years before current fiscal year</t>
        </is>
      </c>
      <c r="B331" s="5" t="n">
        <v>0</v>
      </c>
      <c r="C331" s="5" t="n">
        <v>0</v>
      </c>
    </row>
    <row r="332">
      <c r="A332" s="4" t="inlineStr">
        <is>
          <t>Financing receivable, excluding accrued interest, year four, originated, three years before current fiscal year</t>
        </is>
      </c>
      <c r="B332" s="5" t="n">
        <v>0</v>
      </c>
      <c r="C332" s="5" t="n">
        <v>0</v>
      </c>
    </row>
    <row r="333">
      <c r="A333" s="4" t="inlineStr">
        <is>
          <t>Financing receivable, excluding accrued interest, year five, originated, four years before current fiscal year</t>
        </is>
      </c>
      <c r="B333" s="5" t="n">
        <v>0</v>
      </c>
      <c r="C333" s="5" t="n">
        <v>0</v>
      </c>
    </row>
    <row r="334">
      <c r="A334" s="4" t="inlineStr">
        <is>
          <t>Financing receivable, excluding accrued interest, originated, more than five years before current fiscal year</t>
        </is>
      </c>
      <c r="B334" s="5" t="n">
        <v>0</v>
      </c>
      <c r="C334" s="5" t="n">
        <v>0</v>
      </c>
    </row>
    <row r="335">
      <c r="A335" s="4" t="inlineStr">
        <is>
          <t>Financing receivable, excluding accrued interest, revolving</t>
        </is>
      </c>
      <c r="B335" s="5" t="n">
        <v>0</v>
      </c>
      <c r="C335" s="5" t="n">
        <v>0</v>
      </c>
    </row>
    <row r="336">
      <c r="A336" s="4" t="inlineStr">
        <is>
          <t>Financing receivable, excluding accrued interest, revolving, converted to term loan</t>
        </is>
      </c>
      <c r="B336" s="5" t="n">
        <v>0</v>
      </c>
      <c r="C336" s="5" t="n">
        <v>0</v>
      </c>
    </row>
    <row r="337">
      <c r="A337" s="4" t="inlineStr">
        <is>
          <t>Financing receivable, excluding accrued interest, before allowance for credit loss</t>
        </is>
      </c>
      <c r="B337" s="5" t="n">
        <v>0</v>
      </c>
      <c r="C337" s="5" t="n">
        <v>0</v>
      </c>
    </row>
    <row r="338">
      <c r="A338" s="4" t="inlineStr">
        <is>
          <t>Loss (Risk Grade 80)</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Financing receivable, excluding accrued interest, before allowance for credit loss</t>
        </is>
      </c>
      <c r="B340" s="5" t="n">
        <v>0</v>
      </c>
      <c r="C340" s="5" t="n">
        <v>0</v>
      </c>
    </row>
    <row r="341">
      <c r="A341" s="4" t="inlineStr">
        <is>
          <t>Loss (Risk Grade 80) | Real Estate: Commercial | Commercial</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Financing receivable, excluding accrued interest, year one, originated, current fiscal year</t>
        </is>
      </c>
      <c r="B343" s="5" t="n">
        <v>0</v>
      </c>
      <c r="C343" s="5" t="n">
        <v>0</v>
      </c>
    </row>
    <row r="344">
      <c r="A344" s="4" t="inlineStr">
        <is>
          <t>Financing receivable, excluding accrued interest, year two, originated, fiscal year before current fiscal year</t>
        </is>
      </c>
      <c r="B344" s="5" t="n">
        <v>0</v>
      </c>
      <c r="C344" s="5" t="n">
        <v>0</v>
      </c>
    </row>
    <row r="345">
      <c r="A345" s="4" t="inlineStr">
        <is>
          <t>Financing receivable, excluding accrued interest, year three, originated, two years before current fiscal year</t>
        </is>
      </c>
      <c r="B345" s="5" t="n">
        <v>0</v>
      </c>
      <c r="C345" s="5" t="n">
        <v>0</v>
      </c>
    </row>
    <row r="346">
      <c r="A346" s="4" t="inlineStr">
        <is>
          <t>Financing receivable, excluding accrued interest, year four, originated, three years before current fiscal year</t>
        </is>
      </c>
      <c r="B346" s="5" t="n">
        <v>0</v>
      </c>
      <c r="C346" s="5" t="n">
        <v>0</v>
      </c>
    </row>
    <row r="347">
      <c r="A347" s="4" t="inlineStr">
        <is>
          <t>Financing receivable, excluding accrued interest, year five, originated, four years before current fiscal year</t>
        </is>
      </c>
      <c r="B347" s="5" t="n">
        <v>0</v>
      </c>
      <c r="C347" s="5" t="n">
        <v>0</v>
      </c>
    </row>
    <row r="348">
      <c r="A348" s="4" t="inlineStr">
        <is>
          <t>Financing receivable, excluding accrued interest, originated, more than five years before current fiscal year</t>
        </is>
      </c>
      <c r="B348" s="5" t="n">
        <v>0</v>
      </c>
      <c r="C348" s="5" t="n">
        <v>0</v>
      </c>
    </row>
    <row r="349">
      <c r="A349" s="4" t="inlineStr">
        <is>
          <t>Financing receivable, excluding accrued interest, revolving</t>
        </is>
      </c>
      <c r="B349" s="5" t="n">
        <v>0</v>
      </c>
      <c r="C349" s="5" t="n">
        <v>0</v>
      </c>
    </row>
    <row r="350">
      <c r="A350" s="4" t="inlineStr">
        <is>
          <t>Financing receivable, excluding accrued interest, revolving, converted to term loan</t>
        </is>
      </c>
      <c r="B350" s="5" t="n">
        <v>0</v>
      </c>
      <c r="C350" s="5" t="n">
        <v>0</v>
      </c>
    </row>
    <row r="351">
      <c r="A351" s="4" t="inlineStr">
        <is>
          <t>Financing receivable, excluding accrued interest, before allowance for credit loss</t>
        </is>
      </c>
      <c r="B351" s="5" t="n">
        <v>0</v>
      </c>
      <c r="C351" s="5" t="n">
        <v>0</v>
      </c>
    </row>
    <row r="352">
      <c r="A352" s="4" t="inlineStr">
        <is>
          <t>Loss (Risk Grade 80) | Real Estate: Commercial | Construction</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Financing receivable, excluding accrued interest, year one, originated, current fiscal year</t>
        </is>
      </c>
      <c r="B354" s="5" t="n">
        <v>0</v>
      </c>
      <c r="C354" s="5" t="n">
        <v>0</v>
      </c>
    </row>
    <row r="355">
      <c r="A355" s="4" t="inlineStr">
        <is>
          <t>Financing receivable, excluding accrued interest, year two, originated, fiscal year before current fiscal year</t>
        </is>
      </c>
      <c r="B355" s="5" t="n">
        <v>0</v>
      </c>
      <c r="C355" s="5" t="n">
        <v>0</v>
      </c>
    </row>
    <row r="356">
      <c r="A356" s="4" t="inlineStr">
        <is>
          <t>Financing receivable, excluding accrued interest, year three, originated, two years before current fiscal year</t>
        </is>
      </c>
      <c r="B356" s="5" t="n">
        <v>0</v>
      </c>
      <c r="C356" s="5" t="n">
        <v>0</v>
      </c>
    </row>
    <row r="357">
      <c r="A357" s="4" t="inlineStr">
        <is>
          <t>Financing receivable, excluding accrued interest, year four, originated, three years before current fiscal year</t>
        </is>
      </c>
      <c r="B357" s="5" t="n">
        <v>0</v>
      </c>
      <c r="C357" s="5" t="n">
        <v>0</v>
      </c>
    </row>
    <row r="358">
      <c r="A358" s="4" t="inlineStr">
        <is>
          <t>Financing receivable, excluding accrued interest, year five, originated, four years before current fiscal year</t>
        </is>
      </c>
      <c r="B358" s="5" t="n">
        <v>0</v>
      </c>
      <c r="C358" s="5" t="n">
        <v>0</v>
      </c>
    </row>
    <row r="359">
      <c r="A359" s="4" t="inlineStr">
        <is>
          <t>Financing receivable, excluding accrued interest, originated, more than five years before current fiscal year</t>
        </is>
      </c>
      <c r="B359" s="5" t="n">
        <v>0</v>
      </c>
      <c r="C359" s="5" t="n">
        <v>0</v>
      </c>
    </row>
    <row r="360">
      <c r="A360" s="4" t="inlineStr">
        <is>
          <t>Financing receivable, excluding accrued interest, revolving</t>
        </is>
      </c>
      <c r="B360" s="5" t="n">
        <v>0</v>
      </c>
      <c r="C360" s="5" t="n">
        <v>0</v>
      </c>
    </row>
    <row r="361">
      <c r="A361" s="4" t="inlineStr">
        <is>
          <t>Financing receivable, excluding accrued interest, revolving, converted to term loan</t>
        </is>
      </c>
      <c r="B361" s="5" t="n">
        <v>0</v>
      </c>
      <c r="C361" s="5" t="n">
        <v>0</v>
      </c>
    </row>
    <row r="362">
      <c r="A362" s="4" t="inlineStr">
        <is>
          <t>Financing receivable, excluding accrued interest, before allowance for credit loss</t>
        </is>
      </c>
      <c r="B362" s="5" t="n">
        <v>0</v>
      </c>
      <c r="C362" s="5" t="n">
        <v>0</v>
      </c>
    </row>
    <row r="363">
      <c r="A363" s="4" t="inlineStr">
        <is>
          <t>Loss (Risk Grade 80) | Real Estate: Commercial | Residential</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Financing receivable, excluding accrued interest, year one, originated, current fiscal year</t>
        </is>
      </c>
      <c r="B365" s="5" t="n">
        <v>0</v>
      </c>
      <c r="C365" s="5" t="n">
        <v>0</v>
      </c>
    </row>
    <row r="366">
      <c r="A366" s="4" t="inlineStr">
        <is>
          <t>Financing receivable, excluding accrued interest, year two, originated, fiscal year before current fiscal year</t>
        </is>
      </c>
      <c r="B366" s="5" t="n">
        <v>0</v>
      </c>
      <c r="C366" s="5" t="n">
        <v>0</v>
      </c>
    </row>
    <row r="367">
      <c r="A367" s="4" t="inlineStr">
        <is>
          <t>Financing receivable, excluding accrued interest, year three, originated, two years before current fiscal year</t>
        </is>
      </c>
      <c r="B367" s="5" t="n">
        <v>0</v>
      </c>
      <c r="C367" s="5" t="n">
        <v>0</v>
      </c>
    </row>
    <row r="368">
      <c r="A368" s="4" t="inlineStr">
        <is>
          <t>Financing receivable, excluding accrued interest, year four, originated, three years before current fiscal year</t>
        </is>
      </c>
      <c r="B368" s="5" t="n">
        <v>0</v>
      </c>
      <c r="C368" s="5" t="n">
        <v>0</v>
      </c>
    </row>
    <row r="369">
      <c r="A369" s="4" t="inlineStr">
        <is>
          <t>Financing receivable, excluding accrued interest, year five, originated, four years before current fiscal year</t>
        </is>
      </c>
      <c r="B369" s="5" t="n">
        <v>0</v>
      </c>
      <c r="C369" s="5" t="n">
        <v>0</v>
      </c>
    </row>
    <row r="370">
      <c r="A370" s="4" t="inlineStr">
        <is>
          <t>Financing receivable, excluding accrued interest, originated, more than five years before current fiscal year</t>
        </is>
      </c>
      <c r="B370" s="5" t="n">
        <v>0</v>
      </c>
      <c r="C370" s="5" t="n">
        <v>0</v>
      </c>
    </row>
    <row r="371">
      <c r="A371" s="4" t="inlineStr">
        <is>
          <t>Financing receivable, excluding accrued interest, revolving</t>
        </is>
      </c>
      <c r="B371" s="5" t="n">
        <v>0</v>
      </c>
      <c r="C371" s="5" t="n">
        <v>0</v>
      </c>
    </row>
    <row r="372">
      <c r="A372" s="4" t="inlineStr">
        <is>
          <t>Financing receivable, excluding accrued interest, revolving, converted to term loan</t>
        </is>
      </c>
      <c r="B372" s="5" t="n">
        <v>0</v>
      </c>
      <c r="C372" s="5" t="n">
        <v>0</v>
      </c>
    </row>
    <row r="373">
      <c r="A373" s="4" t="inlineStr">
        <is>
          <t>Financing receivable, excluding accrued interest, before allowance for credit loss</t>
        </is>
      </c>
      <c r="B373" s="5" t="n">
        <v>0</v>
      </c>
      <c r="C373" s="5" t="n">
        <v>0</v>
      </c>
    </row>
    <row r="374">
      <c r="A374" s="4" t="inlineStr">
        <is>
          <t>Loss (Risk Grade 80) | Commerc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Financing receivable, excluding accrued interest, year one, originated, current fiscal year</t>
        </is>
      </c>
      <c r="B376" s="5" t="n">
        <v>0</v>
      </c>
      <c r="C376" s="5" t="n">
        <v>0</v>
      </c>
    </row>
    <row r="377">
      <c r="A377" s="4" t="inlineStr">
        <is>
          <t>Financing receivable, excluding accrued interest, year two, originated, fiscal year before current fiscal year</t>
        </is>
      </c>
      <c r="B377" s="5" t="n">
        <v>0</v>
      </c>
      <c r="C377" s="5" t="n">
        <v>0</v>
      </c>
    </row>
    <row r="378">
      <c r="A378" s="4" t="inlineStr">
        <is>
          <t>Financing receivable, excluding accrued interest, year three, originated, two years before current fiscal year</t>
        </is>
      </c>
      <c r="B378" s="5" t="n">
        <v>0</v>
      </c>
      <c r="C378" s="5" t="n">
        <v>0</v>
      </c>
    </row>
    <row r="379">
      <c r="A379" s="4" t="inlineStr">
        <is>
          <t>Financing receivable, excluding accrued interest, year four, originated, three years before current fiscal year</t>
        </is>
      </c>
      <c r="B379" s="5" t="n">
        <v>0</v>
      </c>
      <c r="C379" s="5" t="n">
        <v>0</v>
      </c>
    </row>
    <row r="380">
      <c r="A380" s="4" t="inlineStr">
        <is>
          <t>Financing receivable, excluding accrued interest, year five, originated, four years before current fiscal year</t>
        </is>
      </c>
      <c r="B380" s="5" t="n">
        <v>0</v>
      </c>
      <c r="C380" s="5" t="n">
        <v>0</v>
      </c>
    </row>
    <row r="381">
      <c r="A381" s="4" t="inlineStr">
        <is>
          <t>Financing receivable, excluding accrued interest, originated, more than five years before current fiscal year</t>
        </is>
      </c>
      <c r="B381" s="5" t="n">
        <v>0</v>
      </c>
      <c r="C381" s="5" t="n">
        <v>0</v>
      </c>
    </row>
    <row r="382">
      <c r="A382" s="4" t="inlineStr">
        <is>
          <t>Financing receivable, excluding accrued interest, revolving</t>
        </is>
      </c>
      <c r="B382" s="5" t="n">
        <v>0</v>
      </c>
      <c r="C382" s="5" t="n">
        <v>0</v>
      </c>
    </row>
    <row r="383">
      <c r="A383" s="4" t="inlineStr">
        <is>
          <t>Financing receivable, excluding accrued interest, revolving, converted to term loan</t>
        </is>
      </c>
      <c r="B383" s="5" t="n">
        <v>0</v>
      </c>
      <c r="C383" s="5" t="n">
        <v>0</v>
      </c>
    </row>
    <row r="384">
      <c r="A384" s="4" t="inlineStr">
        <is>
          <t>Financing receivable, excluding accrued interest, before allowance for credit loss</t>
        </is>
      </c>
      <c r="B384" s="5" t="n">
        <v>0</v>
      </c>
      <c r="C384" s="5" t="n">
        <v>0</v>
      </c>
    </row>
    <row r="385">
      <c r="A385" s="4" t="inlineStr">
        <is>
          <t>Loss (Risk Grade 80) | Consumer and Oth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excluding accrued interest, year one, originated, current fiscal year</t>
        </is>
      </c>
      <c r="B387" s="5" t="n">
        <v>0</v>
      </c>
      <c r="C387" s="5" t="n">
        <v>0</v>
      </c>
    </row>
    <row r="388">
      <c r="A388" s="4" t="inlineStr">
        <is>
          <t>Financing receivable, excluding accrued interest, year two, originated, fiscal year before current fiscal year</t>
        </is>
      </c>
      <c r="B388" s="5" t="n">
        <v>0</v>
      </c>
      <c r="C388" s="5" t="n">
        <v>0</v>
      </c>
    </row>
    <row r="389">
      <c r="A389" s="4" t="inlineStr">
        <is>
          <t>Financing receivable, excluding accrued interest, year three, originated, two years before current fiscal year</t>
        </is>
      </c>
      <c r="B389" s="5" t="n">
        <v>0</v>
      </c>
      <c r="C389" s="5" t="n">
        <v>0</v>
      </c>
    </row>
    <row r="390">
      <c r="A390" s="4" t="inlineStr">
        <is>
          <t>Financing receivable, excluding accrued interest, year four, originated, three years before current fiscal year</t>
        </is>
      </c>
      <c r="B390" s="5" t="n">
        <v>0</v>
      </c>
      <c r="C390" s="5" t="n">
        <v>0</v>
      </c>
    </row>
    <row r="391">
      <c r="A391" s="4" t="inlineStr">
        <is>
          <t>Financing receivable, excluding accrued interest, year five, originated, four years before current fiscal year</t>
        </is>
      </c>
      <c r="B391" s="5" t="n">
        <v>0</v>
      </c>
      <c r="C391" s="5" t="n">
        <v>0</v>
      </c>
    </row>
    <row r="392">
      <c r="A392" s="4" t="inlineStr">
        <is>
          <t>Financing receivable, excluding accrued interest, originated, more than five years before current fiscal year</t>
        </is>
      </c>
      <c r="B392" s="5" t="n">
        <v>0</v>
      </c>
      <c r="C392" s="5" t="n">
        <v>0</v>
      </c>
    </row>
    <row r="393">
      <c r="A393" s="4" t="inlineStr">
        <is>
          <t>Financing receivable, excluding accrued interest, revolving</t>
        </is>
      </c>
      <c r="B393" s="5" t="n">
        <v>0</v>
      </c>
      <c r="C393" s="5" t="n">
        <v>0</v>
      </c>
    </row>
    <row r="394">
      <c r="A394" s="4" t="inlineStr">
        <is>
          <t>Financing receivable, excluding accrued interest, revolving, converted to term loan</t>
        </is>
      </c>
      <c r="B394" s="5" t="n">
        <v>0</v>
      </c>
      <c r="C394" s="5" t="n">
        <v>0</v>
      </c>
    </row>
    <row r="395">
      <c r="A395" s="4" t="inlineStr">
        <is>
          <t>Financing receivable, excluding accrued interest, before allowance for credit loss</t>
        </is>
      </c>
      <c r="B395" s="6" t="n">
        <v>0</v>
      </c>
      <c r="C39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Loan Losses - Past Due Loans Receivable (Details)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6" t="n">
        <v>5220118000</v>
      </c>
      <c r="C3" s="6" t="n">
        <v>4992785000</v>
      </c>
    </row>
    <row r="4">
      <c r="A4" s="4" t="inlineStr">
        <is>
          <t>Recorded Investment Over 90 Days Past Due and Still Accruing</t>
        </is>
      </c>
      <c r="B4" s="5" t="n">
        <v>185000</v>
      </c>
      <c r="C4" s="5" t="n">
        <v>12700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5" t="n">
        <v>18576000</v>
      </c>
      <c r="C7" s="5" t="n">
        <v>3692000</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excluding accrued interest, before allowance for credit loss</t>
        </is>
      </c>
      <c r="B10" s="5" t="n">
        <v>1886000</v>
      </c>
      <c r="C10" s="5" t="n">
        <v>3386000</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before allowance for credit loss</t>
        </is>
      </c>
      <c r="B13" s="5" t="n">
        <v>22653000</v>
      </c>
      <c r="C13" s="5" t="n">
        <v>1202000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excluding accrued interest, before allowance for credit loss</t>
        </is>
      </c>
      <c r="B16" s="5" t="n">
        <v>43115000</v>
      </c>
      <c r="C16" s="5" t="n">
        <v>19098000</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5" t="n">
        <v>5177003000</v>
      </c>
      <c r="C19" s="5" t="n">
        <v>4973687000</v>
      </c>
    </row>
    <row r="20">
      <c r="A20" s="4" t="inlineStr">
        <is>
          <t>Real Estat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excluding accrued interest, before allowance for credit loss</t>
        </is>
      </c>
      <c r="B22" s="5" t="n">
        <v>3654601000</v>
      </c>
      <c r="C22" s="5" t="n">
        <v>3570120000</v>
      </c>
    </row>
    <row r="23">
      <c r="A23" s="4" t="inlineStr">
        <is>
          <t>Recorded Investment Over 90 Days Past Due and Still Accruing</t>
        </is>
      </c>
      <c r="B23" s="5" t="n">
        <v>56000</v>
      </c>
      <c r="C23" s="5" t="n">
        <v>64000</v>
      </c>
    </row>
    <row r="24">
      <c r="A24" s="4" t="inlineStr">
        <is>
          <t>Real Estat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excluding accrued interest, before allowance for credit loss</t>
        </is>
      </c>
      <c r="B26" s="5" t="n">
        <v>12060000</v>
      </c>
      <c r="C26" s="5" t="n">
        <v>2311000</v>
      </c>
    </row>
    <row r="27">
      <c r="A27" s="4" t="inlineStr">
        <is>
          <t>Real Estat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excluding accrued interest, before allowance for credit loss</t>
        </is>
      </c>
      <c r="B29" s="5" t="n">
        <v>1323000</v>
      </c>
      <c r="C29" s="5" t="n">
        <v>3063000</v>
      </c>
    </row>
    <row r="30">
      <c r="A30" s="4" t="inlineStr">
        <is>
          <t>Real Estate Loans: | Greater Than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excluding accrued interest, before allowance for credit loss</t>
        </is>
      </c>
      <c r="B32" s="5" t="n">
        <v>16787000</v>
      </c>
      <c r="C32" s="5" t="n">
        <v>10210000</v>
      </c>
    </row>
    <row r="33">
      <c r="A33" s="4" t="inlineStr">
        <is>
          <t>Real Estate Loans: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5" t="n">
        <v>30170000</v>
      </c>
      <c r="C35" s="5" t="n">
        <v>15584000</v>
      </c>
    </row>
    <row r="36">
      <c r="A36" s="4" t="inlineStr">
        <is>
          <t>Real Estate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excluding accrued interest, before allowance for credit loss</t>
        </is>
      </c>
      <c r="B38" s="5" t="n">
        <v>3624431000</v>
      </c>
      <c r="C38" s="5" t="n">
        <v>3554536000</v>
      </c>
    </row>
    <row r="39">
      <c r="A39" s="4" t="inlineStr">
        <is>
          <t>Real Estate Loans: | Commerc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excluding accrued interest, before allowance for credit loss</t>
        </is>
      </c>
      <c r="B41" s="5" t="n">
        <v>2256370000</v>
      </c>
      <c r="C41" s="5" t="n">
        <v>2217928000</v>
      </c>
    </row>
    <row r="42">
      <c r="A42" s="4" t="inlineStr">
        <is>
          <t>Recorded Investment Over 90 Days Past Due and Still Accruing</t>
        </is>
      </c>
      <c r="B42" s="5" t="n">
        <v>0</v>
      </c>
      <c r="C42" s="5" t="n">
        <v>44000</v>
      </c>
    </row>
    <row r="43">
      <c r="A43" s="4" t="inlineStr">
        <is>
          <t>Real Estate Loans: | Commerc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excluding accrued interest, before allowance for credit loss</t>
        </is>
      </c>
      <c r="B45" s="5" t="n">
        <v>3745000</v>
      </c>
      <c r="C45" s="5" t="n">
        <v>240000</v>
      </c>
    </row>
    <row r="46">
      <c r="A46" s="4" t="inlineStr">
        <is>
          <t>Real Estate Loans: | Commerc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before allowance for credit loss</t>
        </is>
      </c>
      <c r="B48" s="5" t="n">
        <v>77000</v>
      </c>
      <c r="C48" s="5" t="n">
        <v>536000</v>
      </c>
    </row>
    <row r="49">
      <c r="A49" s="4" t="inlineStr">
        <is>
          <t>Real Estate Loans: | Commercial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5" t="n">
        <v>6751000</v>
      </c>
      <c r="C51" s="5" t="n">
        <v>2954000</v>
      </c>
    </row>
    <row r="52">
      <c r="A52" s="4" t="inlineStr">
        <is>
          <t>Real Estate Loans: | Commerc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excluding accrued interest, before allowance for credit loss</t>
        </is>
      </c>
      <c r="B54" s="5" t="n">
        <v>10573000</v>
      </c>
      <c r="C54" s="5" t="n">
        <v>3730000</v>
      </c>
    </row>
    <row r="55">
      <c r="A55" s="4" t="inlineStr">
        <is>
          <t>Real Estate Loans: | Commerc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excluding accrued interest, before allowance for credit loss</t>
        </is>
      </c>
      <c r="B57" s="5" t="n">
        <v>2245797000</v>
      </c>
      <c r="C57" s="5" t="n">
        <v>2214198000</v>
      </c>
    </row>
    <row r="58">
      <c r="A58" s="4" t="inlineStr">
        <is>
          <t>Real Estate Loans: |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excluding accrued interest, before allowance for credit loss</t>
        </is>
      </c>
      <c r="B60" s="5" t="n">
        <v>654353000</v>
      </c>
      <c r="C60" s="5" t="n">
        <v>669798000</v>
      </c>
    </row>
    <row r="61">
      <c r="A61" s="4" t="inlineStr">
        <is>
          <t>Recorded Investment Over 90 Days Past Due and Still Accruing</t>
        </is>
      </c>
      <c r="B61" s="5" t="n">
        <v>56000</v>
      </c>
      <c r="C61" s="5" t="n">
        <v>0</v>
      </c>
    </row>
    <row r="62">
      <c r="A62" s="4" t="inlineStr">
        <is>
          <t>Real Estate Loans: | Construction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before allowance for credit loss</t>
        </is>
      </c>
      <c r="B64" s="5" t="n">
        <v>7511000</v>
      </c>
      <c r="C64" s="5" t="n">
        <v>279000</v>
      </c>
    </row>
    <row r="65">
      <c r="A65" s="4" t="inlineStr">
        <is>
          <t>Real Estate Loans: | Construction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5" t="n">
        <v>0</v>
      </c>
      <c r="C67" s="5" t="n">
        <v>1320000</v>
      </c>
    </row>
    <row r="68">
      <c r="A68" s="4" t="inlineStr">
        <is>
          <t>Real Estate Loans: | Construction | Greater Than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before allowance for credit loss</t>
        </is>
      </c>
      <c r="B70" s="5" t="n">
        <v>5171000</v>
      </c>
      <c r="C70" s="5" t="n">
        <v>3198000</v>
      </c>
    </row>
    <row r="71">
      <c r="A71" s="4" t="inlineStr">
        <is>
          <t>Real Estate Loans: | Construction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before allowance for credit loss</t>
        </is>
      </c>
      <c r="B73" s="5" t="n">
        <v>12682000</v>
      </c>
      <c r="C73" s="5" t="n">
        <v>4797000</v>
      </c>
    </row>
    <row r="74">
      <c r="A74" s="4" t="inlineStr">
        <is>
          <t>Real Estate Loans: | Construction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before allowance for credit loss</t>
        </is>
      </c>
      <c r="B76" s="5" t="n">
        <v>641671000</v>
      </c>
      <c r="C76" s="5" t="n">
        <v>665001000</v>
      </c>
    </row>
    <row r="77">
      <c r="A77" s="4" t="inlineStr">
        <is>
          <t>Real Estate Loans: | Resident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5" t="n">
        <v>743878000</v>
      </c>
      <c r="C79" s="5" t="n">
        <v>682394000</v>
      </c>
    </row>
    <row r="80">
      <c r="A80" s="4" t="inlineStr">
        <is>
          <t>Recorded Investment Over 90 Days Past Due and Still Accruing</t>
        </is>
      </c>
      <c r="B80" s="5" t="n">
        <v>0</v>
      </c>
      <c r="C80" s="5" t="n">
        <v>20000</v>
      </c>
    </row>
    <row r="81">
      <c r="A81" s="4" t="inlineStr">
        <is>
          <t>Real Estate Loans: | Residential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excluding accrued interest, before allowance for credit loss</t>
        </is>
      </c>
      <c r="B83" s="5" t="n">
        <v>804000</v>
      </c>
      <c r="C83" s="5" t="n">
        <v>1792000</v>
      </c>
    </row>
    <row r="84">
      <c r="A84" s="4" t="inlineStr">
        <is>
          <t>Real Estate Loans: | Residential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excluding accrued interest, before allowance for credit loss</t>
        </is>
      </c>
      <c r="B86" s="5" t="n">
        <v>1246000</v>
      </c>
      <c r="C86" s="5" t="n">
        <v>1207000</v>
      </c>
    </row>
    <row r="87">
      <c r="A87" s="4" t="inlineStr">
        <is>
          <t>Real Estate Loans: | Residential | Greater Than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excluding accrued interest, before allowance for credit loss</t>
        </is>
      </c>
      <c r="B89" s="5" t="n">
        <v>4865000</v>
      </c>
      <c r="C89" s="5" t="n">
        <v>4058000</v>
      </c>
    </row>
    <row r="90">
      <c r="A90" s="4" t="inlineStr">
        <is>
          <t>Real Estate Loans: | Residential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excluding accrued interest, before allowance for credit loss</t>
        </is>
      </c>
      <c r="B92" s="5" t="n">
        <v>6915000</v>
      </c>
      <c r="C92" s="5" t="n">
        <v>7057000</v>
      </c>
    </row>
    <row r="93">
      <c r="A93" s="4" t="inlineStr">
        <is>
          <t>Real Estate Loans: | Residential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excluding accrued interest, before allowance for credit loss</t>
        </is>
      </c>
      <c r="B95" s="5" t="n">
        <v>736963000</v>
      </c>
      <c r="C95" s="5" t="n">
        <v>675337000</v>
      </c>
    </row>
    <row r="96">
      <c r="A96" s="4" t="inlineStr">
        <is>
          <t>Commerc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excluding accrued interest, before allowance for credit loss</t>
        </is>
      </c>
      <c r="B98" s="5" t="n">
        <v>1496480000</v>
      </c>
      <c r="C98" s="5" t="n">
        <v>1358838000</v>
      </c>
    </row>
    <row r="99">
      <c r="A99" s="4" t="inlineStr">
        <is>
          <t>Recorded Investment Over 90 Days Past Due and Still Accruing</t>
        </is>
      </c>
      <c r="B99" s="5" t="n">
        <v>103000</v>
      </c>
      <c r="C99" s="5" t="n">
        <v>52000</v>
      </c>
    </row>
    <row r="100">
      <c r="A100" s="4" t="inlineStr">
        <is>
          <t>Commerc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excluding accrued interest, before allowance for credit loss</t>
        </is>
      </c>
      <c r="B102" s="5" t="n">
        <v>6365000</v>
      </c>
      <c r="C102" s="5" t="n">
        <v>1101000</v>
      </c>
    </row>
    <row r="103">
      <c r="A103" s="4" t="inlineStr">
        <is>
          <t>Commerc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excluding accrued interest, before allowance for credit loss</t>
        </is>
      </c>
      <c r="B105" s="5" t="n">
        <v>522000</v>
      </c>
      <c r="C105" s="5" t="n">
        <v>71000</v>
      </c>
    </row>
    <row r="106">
      <c r="A106" s="4" t="inlineStr">
        <is>
          <t>Commercial |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excluding accrued interest, before allowance for credit loss</t>
        </is>
      </c>
      <c r="B108" s="5" t="n">
        <v>5346000</v>
      </c>
      <c r="C108" s="5" t="n">
        <v>1622000</v>
      </c>
    </row>
    <row r="109">
      <c r="A109" s="4" t="inlineStr">
        <is>
          <t>Commerc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excluding accrued interest, before allowance for credit loss</t>
        </is>
      </c>
      <c r="B111" s="5" t="n">
        <v>12233000</v>
      </c>
      <c r="C111" s="5" t="n">
        <v>2794000</v>
      </c>
    </row>
    <row r="112">
      <c r="A112" s="4" t="inlineStr">
        <is>
          <t>Commerc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excluding accrued interest, before allowance for credit loss</t>
        </is>
      </c>
      <c r="B114" s="5" t="n">
        <v>1484247000</v>
      </c>
      <c r="C114" s="5" t="n">
        <v>1356044000</v>
      </c>
    </row>
    <row r="115">
      <c r="A115" s="4" t="inlineStr">
        <is>
          <t>Consumer and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excluding accrued interest, before allowance for credit loss</t>
        </is>
      </c>
      <c r="B117" s="5" t="n">
        <v>69037000</v>
      </c>
      <c r="C117" s="5" t="n">
        <v>63827000</v>
      </c>
    </row>
    <row r="118">
      <c r="A118" s="4" t="inlineStr">
        <is>
          <t>Recorded Investment Over 90 Days Past Due and Still Accruing</t>
        </is>
      </c>
      <c r="B118" s="5" t="n">
        <v>26000</v>
      </c>
      <c r="C118" s="5" t="n">
        <v>11000</v>
      </c>
    </row>
    <row r="119">
      <c r="A119" s="4" t="inlineStr">
        <is>
          <t>Consumer and Oth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before allowance for credit loss</t>
        </is>
      </c>
      <c r="B121" s="5" t="n">
        <v>151000</v>
      </c>
      <c r="C121" s="5" t="n">
        <v>280000</v>
      </c>
    </row>
    <row r="122">
      <c r="A122" s="4" t="inlineStr">
        <is>
          <t>Consumer and Oth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excluding accrued interest, before allowance for credit loss</t>
        </is>
      </c>
      <c r="B124" s="5" t="n">
        <v>41000</v>
      </c>
      <c r="C124" s="5" t="n">
        <v>252000</v>
      </c>
    </row>
    <row r="125">
      <c r="A125" s="4" t="inlineStr">
        <is>
          <t>Consumer and Other | Greater Than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excluding accrued interest, before allowance for credit loss</t>
        </is>
      </c>
      <c r="B127" s="5" t="n">
        <v>520000</v>
      </c>
      <c r="C127" s="5" t="n">
        <v>188000</v>
      </c>
    </row>
    <row r="128">
      <c r="A128" s="4" t="inlineStr">
        <is>
          <t>Consumer and Oth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excluding accrued interest, before allowance for credit loss</t>
        </is>
      </c>
      <c r="B130" s="5" t="n">
        <v>712000</v>
      </c>
      <c r="C130" s="5" t="n">
        <v>720000</v>
      </c>
    </row>
    <row r="131">
      <c r="A131" s="4" t="inlineStr">
        <is>
          <t>Consumer and Oth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excluding accrued interest, before allowance for credit loss</t>
        </is>
      </c>
      <c r="B133" s="6" t="n">
        <v>68325000</v>
      </c>
      <c r="C133" s="6" t="n">
        <v>6310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Loan Receivables on Nonaccrual Statu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Financing receivable, excluding accrued interest, nonaccrual</t>
        </is>
      </c>
      <c r="B3" s="6" t="n">
        <v>25874</v>
      </c>
      <c r="C3" s="6" t="n">
        <v>16943</v>
      </c>
    </row>
    <row r="4">
      <c r="A4" s="4" t="inlineStr">
        <is>
          <t>Real Estate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excluding accrued interest, nonaccrual</t>
        </is>
      </c>
      <c r="B6" s="5" t="n">
        <v>19745</v>
      </c>
      <c r="C6" s="5" t="n">
        <v>14175</v>
      </c>
    </row>
    <row r="7">
      <c r="A7" s="4" t="inlineStr">
        <is>
          <t>Real Estate Loans: | Commerc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excluding accrued interest, nonaccrual</t>
        </is>
      </c>
      <c r="B9" s="5" t="n">
        <v>7100</v>
      </c>
      <c r="C9" s="5" t="n">
        <v>3280</v>
      </c>
    </row>
    <row r="10">
      <c r="A10" s="4" t="inlineStr">
        <is>
          <t>Real Estate Loans: | 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excluding accrued interest, nonaccrual</t>
        </is>
      </c>
      <c r="B12" s="5" t="n">
        <v>5736</v>
      </c>
      <c r="C12" s="5" t="n">
        <v>3543</v>
      </c>
    </row>
    <row r="13">
      <c r="A13" s="4" t="inlineStr">
        <is>
          <t>Real Estate Loans: |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Financing receivable, excluding accrued interest, nonaccrual</t>
        </is>
      </c>
      <c r="B15" s="5" t="n">
        <v>6909</v>
      </c>
      <c r="C15" s="5" t="n">
        <v>7352</v>
      </c>
    </row>
    <row r="16">
      <c r="A16" s="4" t="inlineStr">
        <is>
          <t>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Financing receivable, excluding accrued interest, nonaccrual</t>
        </is>
      </c>
      <c r="B18" s="5" t="n">
        <v>5581</v>
      </c>
      <c r="C18" s="5" t="n">
        <v>2395</v>
      </c>
    </row>
    <row r="19">
      <c r="A19" s="4" t="inlineStr">
        <is>
          <t>Consumer and 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Financing receivable, excluding accrued interest, nonaccrual</t>
        </is>
      </c>
      <c r="B21" s="6" t="n">
        <v>548</v>
      </c>
      <c r="C21" s="6" t="n">
        <v>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Long Term Debt (Details)</t>
        </is>
      </c>
      <c r="C1" s="2" t="inlineStr">
        <is>
          <t>9 Months Ended</t>
        </is>
      </c>
      <c r="E1" s="2" t="inlineStr">
        <is>
          <t>12 Months Ended</t>
        </is>
      </c>
    </row>
    <row r="2">
      <c r="B2" s="2" t="inlineStr">
        <is>
          <t>Mar. 01, 2022 USD ($) tranche</t>
        </is>
      </c>
      <c r="C2" s="2" t="inlineStr">
        <is>
          <t>Sep. 30, 2024 USD ($)</t>
        </is>
      </c>
      <c r="D2" s="2" t="inlineStr">
        <is>
          <t>Sep. 30,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number of tranches | tranche</t>
        </is>
      </c>
      <c r="B4" s="5" t="n">
        <v>3</v>
      </c>
      <c r="C4" s="4" t="inlineStr">
        <is>
          <t xml:space="preserve"> </t>
        </is>
      </c>
      <c r="D4" s="4" t="inlineStr">
        <is>
          <t xml:space="preserve"> </t>
        </is>
      </c>
      <c r="E4" s="4" t="inlineStr">
        <is>
          <t xml:space="preserve"> </t>
        </is>
      </c>
    </row>
    <row r="5">
      <c r="A5" s="4" t="inlineStr">
        <is>
          <t>Gain (loss) on extinguishment of debt, financing activities</t>
        </is>
      </c>
      <c r="B5" s="4" t="inlineStr">
        <is>
          <t xml:space="preserve"> </t>
        </is>
      </c>
      <c r="C5" s="6" t="n">
        <v>0</v>
      </c>
      <c r="D5" s="6" t="n">
        <v>1458000</v>
      </c>
      <c r="E5" s="4" t="inlineStr">
        <is>
          <t xml:space="preserve"> </t>
        </is>
      </c>
    </row>
    <row r="6">
      <c r="A6" s="4" t="inlineStr">
        <is>
          <t>Debt Issued in Connection with the TCBI Acquisi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6400000</v>
      </c>
      <c r="C8" s="4" t="inlineStr">
        <is>
          <t xml:space="preserve"> </t>
        </is>
      </c>
      <c r="D8" s="4" t="inlineStr">
        <is>
          <t xml:space="preserve"> </t>
        </is>
      </c>
      <c r="E8" s="4" t="inlineStr">
        <is>
          <t xml:space="preserve"> </t>
        </is>
      </c>
    </row>
    <row r="9">
      <c r="A9" s="4" t="inlineStr">
        <is>
          <t>Debt Issued in Connection with the TCBI Acquisition, Tranche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10000000</v>
      </c>
      <c r="C11" s="4" t="inlineStr">
        <is>
          <t xml:space="preserve"> </t>
        </is>
      </c>
      <c r="D11" s="4" t="inlineStr">
        <is>
          <t xml:space="preserve"> </t>
        </is>
      </c>
      <c r="E11" s="4" t="inlineStr">
        <is>
          <t xml:space="preserve"> </t>
        </is>
      </c>
    </row>
    <row r="12">
      <c r="A12" s="4" t="inlineStr">
        <is>
          <t>Debt instrument, basis spread on variable rate</t>
        </is>
      </c>
      <c r="B12" s="9" t="n">
        <v>0.035</v>
      </c>
      <c r="C12" s="4" t="inlineStr">
        <is>
          <t xml:space="preserve"> </t>
        </is>
      </c>
      <c r="D12" s="4" t="inlineStr">
        <is>
          <t xml:space="preserve"> </t>
        </is>
      </c>
      <c r="E12" s="4" t="inlineStr">
        <is>
          <t xml:space="preserve"> </t>
        </is>
      </c>
    </row>
    <row r="13">
      <c r="A13" s="4" t="inlineStr">
        <is>
          <t>Debt Issued in Connection with the TCBI Acquisition, Tranche Tw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7500000</v>
      </c>
      <c r="C15" s="4" t="inlineStr">
        <is>
          <t xml:space="preserve"> </t>
        </is>
      </c>
      <c r="D15" s="4" t="inlineStr">
        <is>
          <t xml:space="preserve"> </t>
        </is>
      </c>
      <c r="E15" s="4" t="inlineStr">
        <is>
          <t xml:space="preserve"> </t>
        </is>
      </c>
    </row>
    <row r="16">
      <c r="A16" s="4" t="inlineStr">
        <is>
          <t>Debt instrument, basis spread on variable rate</t>
        </is>
      </c>
      <c r="B16" s="9" t="n">
        <v>0.035</v>
      </c>
      <c r="C16" s="4" t="inlineStr">
        <is>
          <t xml:space="preserve"> </t>
        </is>
      </c>
      <c r="D16" s="4" t="inlineStr">
        <is>
          <t xml:space="preserve"> </t>
        </is>
      </c>
      <c r="E16" s="4" t="inlineStr">
        <is>
          <t xml:space="preserve"> </t>
        </is>
      </c>
    </row>
    <row r="17">
      <c r="A17" s="4" t="inlineStr">
        <is>
          <t>Debt Issued in Connection with the TCBI Acquisition, Tranche Thre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8900000</v>
      </c>
      <c r="C19" s="4" t="inlineStr">
        <is>
          <t xml:space="preserve"> </t>
        </is>
      </c>
      <c r="D19" s="4" t="inlineStr">
        <is>
          <t xml:space="preserve"> </t>
        </is>
      </c>
      <c r="E19" s="4" t="inlineStr">
        <is>
          <t xml:space="preserve"> </t>
        </is>
      </c>
    </row>
    <row r="20">
      <c r="A20" s="4" t="inlineStr">
        <is>
          <t>Debt instrument, basis spread on variable rate</t>
        </is>
      </c>
      <c r="B20" s="9" t="n">
        <v>0.0595</v>
      </c>
      <c r="C20" s="4" t="inlineStr">
        <is>
          <t xml:space="preserve"> </t>
        </is>
      </c>
      <c r="D20" s="4" t="inlineStr">
        <is>
          <t xml:space="preserve"> </t>
        </is>
      </c>
      <c r="E20" s="4" t="inlineStr">
        <is>
          <t xml:space="preserve"> </t>
        </is>
      </c>
    </row>
    <row r="21">
      <c r="A21" s="4" t="inlineStr">
        <is>
          <t>Gain (loss) on extinguishment of debt, financing activities</t>
        </is>
      </c>
      <c r="B21" s="4" t="inlineStr">
        <is>
          <t xml:space="preserve"> </t>
        </is>
      </c>
      <c r="C21" s="4" t="inlineStr">
        <is>
          <t xml:space="preserve"> </t>
        </is>
      </c>
      <c r="D21" s="4" t="inlineStr">
        <is>
          <t xml:space="preserve"> </t>
        </is>
      </c>
      <c r="E21" s="6" t="n">
        <v>1500000</v>
      </c>
    </row>
    <row r="22">
      <c r="A22" s="4" t="inlineStr">
        <is>
          <t>Liabilities, fair value adjustment</t>
        </is>
      </c>
      <c r="B22" s="4" t="inlineStr">
        <is>
          <t xml:space="preserve"> </t>
        </is>
      </c>
      <c r="C22" s="6" t="n">
        <v>890000</v>
      </c>
      <c r="D22" s="4" t="inlineStr">
        <is>
          <t xml:space="preserve"> </t>
        </is>
      </c>
      <c r="E22" s="6" t="n">
        <v>11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Term Funding Program ("BTFP") (Details) - Bank Term Funding Program - USD ($) $ in Millions</t>
        </is>
      </c>
      <c r="B1" s="2" t="inlineStr">
        <is>
          <t>Mar. 12, 2023</t>
        </is>
      </c>
      <c r="C1" s="2" t="inlineStr">
        <is>
          <t>Dec. 31, 2023</t>
        </is>
      </c>
    </row>
    <row r="2">
      <c r="A2" s="3" t="inlineStr">
        <is>
          <t>Short-Term Debt [Line Items]</t>
        </is>
      </c>
      <c r="B2" s="4" t="inlineStr">
        <is>
          <t xml:space="preserve"> </t>
        </is>
      </c>
      <c r="C2" s="4" t="inlineStr">
        <is>
          <t xml:space="preserve"> </t>
        </is>
      </c>
    </row>
    <row r="3">
      <c r="A3" s="4" t="inlineStr">
        <is>
          <t>Short-term debt</t>
        </is>
      </c>
      <c r="B3" s="4" t="inlineStr">
        <is>
          <t xml:space="preserve"> </t>
        </is>
      </c>
      <c r="C3" s="6" t="n">
        <v>300</v>
      </c>
    </row>
    <row r="4">
      <c r="A4" s="4" t="inlineStr">
        <is>
          <t>Debt instrument, interest rate, stated percentage</t>
        </is>
      </c>
      <c r="B4" s="9" t="n">
        <v>0.0438</v>
      </c>
      <c r="C4" s="4" t="inlineStr">
        <is>
          <t xml:space="preserve"> </t>
        </is>
      </c>
    </row>
    <row r="5">
      <c r="A5" s="4" t="inlineStr">
        <is>
          <t>Maximu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term (year)</t>
        </is>
      </c>
      <c r="B7" s="4" t="inlineStr">
        <is>
          <t>1 year</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deral Home Loan Bank ("FHLB") Borrowing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dvances from federal home loan banks, net of unaccreted market value adjustment</t>
        </is>
      </c>
      <c r="B3" s="6" t="n">
        <v>367200000</v>
      </c>
      <c r="C3" s="6" t="n">
        <v>211200000</v>
      </c>
    </row>
    <row r="4">
      <c r="A4" s="4" t="inlineStr">
        <is>
          <t>Federal Home Loan Bank Borrowings</t>
        </is>
      </c>
      <c r="B4" s="5" t="n">
        <v>367202000</v>
      </c>
      <c r="C4" s="5" t="n">
        <v>211198000</v>
      </c>
    </row>
    <row r="5">
      <c r="A5" s="4" t="inlineStr">
        <is>
          <t>Federal home loan bank, advances, general debt obligations, amount of available, unused funds</t>
        </is>
      </c>
      <c r="B5" s="5" t="n">
        <v>1200000000</v>
      </c>
      <c r="C5" s="4" t="inlineStr">
        <is>
          <t xml:space="preserve"> </t>
        </is>
      </c>
    </row>
    <row r="6">
      <c r="A6" s="4" t="inlineStr">
        <is>
          <t>November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ederal home loan bank, advances, principal amount</t>
        </is>
      </c>
      <c r="B8" s="5" t="n">
        <v>60000000</v>
      </c>
      <c r="C8" s="4" t="inlineStr">
        <is>
          <t xml:space="preserve"> </t>
        </is>
      </c>
    </row>
    <row r="9">
      <c r="A9" s="4" t="inlineStr">
        <is>
          <t>Federal Home Loan Bank Borrowings</t>
        </is>
      </c>
      <c r="B9" s="6" t="n">
        <v>26300000</v>
      </c>
      <c r="C9" s="6" t="n">
        <v>35300000</v>
      </c>
    </row>
    <row r="10">
      <c r="A10" s="4" t="inlineStr">
        <is>
          <t>Federal home loan bank, advances, branch of fhlb bank, interest rate</t>
        </is>
      </c>
      <c r="B10" s="9" t="n">
        <v>0.0089</v>
      </c>
      <c r="C10" s="9" t="n">
        <v>0.0089</v>
      </c>
    </row>
    <row r="11">
      <c r="A11" s="4" t="inlineStr">
        <is>
          <t>April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deral Home Loan Bank Borrowings</t>
        </is>
      </c>
      <c r="B13" s="6" t="n">
        <v>875000</v>
      </c>
      <c r="C13" s="6" t="n">
        <v>875000</v>
      </c>
    </row>
    <row r="14">
      <c r="A14" s="4" t="inlineStr">
        <is>
          <t>Federal home loan bank, advances, branch of fhlb bank, interest rate</t>
        </is>
      </c>
      <c r="B14" s="9" t="n">
        <v>0.0488</v>
      </c>
      <c r="C14" s="9" t="n">
        <v>0.0488</v>
      </c>
    </row>
    <row r="15">
      <c r="A15" s="4" t="inlineStr">
        <is>
          <t>July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ederal Home Loan Bank Borrowings</t>
        </is>
      </c>
      <c r="B17" s="6" t="n">
        <v>25000000</v>
      </c>
      <c r="C17" s="6" t="n">
        <v>25000000</v>
      </c>
    </row>
    <row r="18">
      <c r="A18" s="4" t="inlineStr">
        <is>
          <t>Federal home loan bank, advances, branch of fhlb bank, interest rate</t>
        </is>
      </c>
      <c r="B18" s="9" t="n">
        <v>0.0489</v>
      </c>
      <c r="C18" s="9" t="n">
        <v>0.0489</v>
      </c>
    </row>
    <row r="19">
      <c r="A19" s="4" t="inlineStr">
        <is>
          <t>January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ederal Home Loan Bank Borrowings</t>
        </is>
      </c>
      <c r="B21" s="6" t="n">
        <v>25000000</v>
      </c>
      <c r="C21" s="6" t="n">
        <v>25000000</v>
      </c>
    </row>
    <row r="22">
      <c r="A22" s="4" t="inlineStr">
        <is>
          <t>Federal home loan bank, advances, branch of fhlb bank, interest rate</t>
        </is>
      </c>
      <c r="B22" s="9" t="n">
        <v>0.0465</v>
      </c>
      <c r="C22" s="9" t="n">
        <v>0.0465</v>
      </c>
    </row>
    <row r="23">
      <c r="A23" s="4" t="inlineStr">
        <is>
          <t>Jul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ederal Home Loan Bank Borrowings</t>
        </is>
      </c>
      <c r="B25" s="6" t="n">
        <v>25000000</v>
      </c>
      <c r="C25" s="6" t="n">
        <v>25000000</v>
      </c>
    </row>
    <row r="26">
      <c r="A26" s="4" t="inlineStr">
        <is>
          <t>Federal home loan bank, advances, branch of fhlb bank, interest rate</t>
        </is>
      </c>
      <c r="B26" s="9" t="n">
        <v>0.0456</v>
      </c>
      <c r="C26" s="9" t="n">
        <v>0.0456</v>
      </c>
    </row>
    <row r="27">
      <c r="A27" s="4" t="inlineStr">
        <is>
          <t>October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ederal Home Loan Bank Borrowings</t>
        </is>
      </c>
      <c r="B29" s="6" t="n">
        <v>25000000</v>
      </c>
      <c r="C29" s="6" t="n">
        <v>25000000</v>
      </c>
    </row>
    <row r="30">
      <c r="A30" s="4" t="inlineStr">
        <is>
          <t>Federal home loan bank, advances, branch of fhlb bank, interest rate</t>
        </is>
      </c>
      <c r="B30" s="9" t="n">
        <v>0.0413</v>
      </c>
      <c r="C30" s="9" t="n">
        <v>0.0413</v>
      </c>
    </row>
    <row r="31">
      <c r="A31" s="4" t="inlineStr">
        <is>
          <t>October 203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ederal Home Loan Bank Borrowings</t>
        </is>
      </c>
      <c r="B33" s="6" t="n">
        <v>25000000</v>
      </c>
      <c r="C33" s="6" t="n">
        <v>25000000</v>
      </c>
    </row>
    <row r="34">
      <c r="A34" s="4" t="inlineStr">
        <is>
          <t>Federal home loan bank, advances, branch of fhlb bank, interest rate</t>
        </is>
      </c>
      <c r="B34" s="9" t="n">
        <v>0.0392</v>
      </c>
      <c r="C34" s="9" t="n">
        <v>0.0392</v>
      </c>
    </row>
    <row r="35">
      <c r="A35" s="4" t="inlineStr">
        <is>
          <t>First October 203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ederal Home Loan Bank Borrowings</t>
        </is>
      </c>
      <c r="B37" s="6" t="n">
        <v>25000000</v>
      </c>
      <c r="C37" s="6" t="n">
        <v>25000000</v>
      </c>
    </row>
    <row r="38">
      <c r="A38" s="4" t="inlineStr">
        <is>
          <t>Federal home loan bank, advances, branch of fhlb bank, interest rate</t>
        </is>
      </c>
      <c r="B38" s="9" t="n">
        <v>0.0372</v>
      </c>
      <c r="C38" s="9" t="n">
        <v>0.0372</v>
      </c>
    </row>
    <row r="39">
      <c r="A39" s="4" t="inlineStr">
        <is>
          <t>Second October 203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ederal Home Loan Bank Borrowings</t>
        </is>
      </c>
      <c r="B41" s="6" t="n">
        <v>25000000</v>
      </c>
      <c r="C41" s="6" t="n">
        <v>25000000</v>
      </c>
    </row>
    <row r="42">
      <c r="A42" s="4" t="inlineStr">
        <is>
          <t>Federal home loan bank, advances, branch of fhlb bank, interest rate</t>
        </is>
      </c>
      <c r="B42" s="9" t="n">
        <v>0.0357</v>
      </c>
      <c r="C42" s="9" t="n">
        <v>0.0357</v>
      </c>
    </row>
    <row r="43">
      <c r="A43" s="4" t="inlineStr">
        <is>
          <t>December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ederal Home Loan Bank Borrowings</t>
        </is>
      </c>
      <c r="B45" s="6" t="n">
        <v>25000000</v>
      </c>
      <c r="C45" s="4" t="inlineStr">
        <is>
          <t xml:space="preserve"> </t>
        </is>
      </c>
    </row>
    <row r="46">
      <c r="A46" s="4" t="inlineStr">
        <is>
          <t>Federal home loan bank, advances, branch of fhlb bank, interest rate</t>
        </is>
      </c>
      <c r="B46" s="9" t="n">
        <v>0.0484</v>
      </c>
      <c r="C46" s="4" t="inlineStr">
        <is>
          <t xml:space="preserve"> </t>
        </is>
      </c>
    </row>
    <row r="47">
      <c r="A47" s="4" t="inlineStr">
        <is>
          <t>September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ederal Home Loan Bank Borrowings</t>
        </is>
      </c>
      <c r="B49" s="6" t="n">
        <v>25000000</v>
      </c>
      <c r="C49" s="4" t="inlineStr">
        <is>
          <t xml:space="preserve"> </t>
        </is>
      </c>
    </row>
    <row r="50">
      <c r="A50" s="4" t="inlineStr">
        <is>
          <t>Federal home loan bank, advances, branch of fhlb bank, interest rate</t>
        </is>
      </c>
      <c r="B50" s="9" t="n">
        <v>0.0478</v>
      </c>
      <c r="C50" s="4" t="inlineStr">
        <is>
          <t xml:space="preserve"> </t>
        </is>
      </c>
    </row>
    <row r="51">
      <c r="A51" s="4" t="inlineStr">
        <is>
          <t>March 202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ederal Home Loan Bank Borrowings</t>
        </is>
      </c>
      <c r="B53" s="6" t="n">
        <v>25000000</v>
      </c>
      <c r="C53" s="4" t="inlineStr">
        <is>
          <t xml:space="preserve"> </t>
        </is>
      </c>
    </row>
    <row r="54">
      <c r="A54" s="4" t="inlineStr">
        <is>
          <t>Federal home loan bank, advances, branch of fhlb bank, interest rate</t>
        </is>
      </c>
      <c r="B54" s="9" t="n">
        <v>0.0473</v>
      </c>
      <c r="C54" s="4" t="inlineStr">
        <is>
          <t xml:space="preserve"> </t>
        </is>
      </c>
    </row>
    <row r="55">
      <c r="A55" s="4" t="inlineStr">
        <is>
          <t>September 202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ederal Home Loan Bank Borrowings</t>
        </is>
      </c>
      <c r="B57" s="6" t="n">
        <v>25000000</v>
      </c>
      <c r="C57" s="4" t="inlineStr">
        <is>
          <t xml:space="preserve"> </t>
        </is>
      </c>
    </row>
    <row r="58">
      <c r="A58" s="4" t="inlineStr">
        <is>
          <t>Federal home loan bank, advances, branch of fhlb bank, interest rate</t>
        </is>
      </c>
      <c r="B58" s="9" t="n">
        <v>0.0469</v>
      </c>
      <c r="C58" s="4" t="inlineStr">
        <is>
          <t xml:space="preserve"> </t>
        </is>
      </c>
    </row>
    <row r="59">
      <c r="A59" s="4" t="inlineStr">
        <is>
          <t>October 2024</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ederal Home Loan Bank Borrowings</t>
        </is>
      </c>
      <c r="B61" s="6" t="n">
        <v>65000000</v>
      </c>
      <c r="C61" s="4" t="inlineStr">
        <is>
          <t xml:space="preserve"> </t>
        </is>
      </c>
    </row>
    <row r="62">
      <c r="A62" s="4" t="inlineStr">
        <is>
          <t>Federal home loan bank, advances, branch of fhlb bank, interest rate</t>
        </is>
      </c>
      <c r="B62" s="9" t="n">
        <v>0.0488</v>
      </c>
      <c r="C6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Leases - Narrative (Details) - USD ($) $ in Million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Operating lease, expense</t>
        </is>
      </c>
      <c r="B4" s="8" t="n">
        <v>4.5</v>
      </c>
      <c r="C4" s="8" t="n">
        <v>4.2</v>
      </c>
    </row>
    <row r="5">
      <c r="A5" s="4" t="inlineStr">
        <is>
          <t>Operating lease, weighted average remaining lease term (year)</t>
        </is>
      </c>
      <c r="B5" s="4" t="inlineStr">
        <is>
          <t>6 years 1 month 6 days</t>
        </is>
      </c>
      <c r="C5" s="4" t="inlineStr">
        <is>
          <t xml:space="preserve"> </t>
        </is>
      </c>
    </row>
    <row r="6">
      <c r="A6" s="4" t="inlineStr">
        <is>
          <t>Operating lease, weighted average discount rate, percent</t>
        </is>
      </c>
      <c r="B6" s="9" t="n">
        <v>0.0344</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 (year)</t>
        </is>
      </c>
      <c r="B12" s="4" t="inlineStr">
        <is>
          <t>10 years</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4 USD ($)</t>
        </is>
      </c>
    </row>
    <row r="2">
      <c r="A2" s="3" t="inlineStr">
        <is>
          <t>Leases [Abstract]</t>
        </is>
      </c>
      <c r="B2" s="4" t="inlineStr">
        <is>
          <t xml:space="preserve"> </t>
        </is>
      </c>
    </row>
    <row r="3">
      <c r="A3" s="4" t="inlineStr">
        <is>
          <t>October 1, 2024 through December 31, 2024</t>
        </is>
      </c>
      <c r="B3" s="6" t="n">
        <v>1293</v>
      </c>
    </row>
    <row r="4">
      <c r="A4" s="4" t="inlineStr">
        <is>
          <t>January 1, 2025 through December 31, 2025</t>
        </is>
      </c>
      <c r="B4" s="5" t="n">
        <v>4232</v>
      </c>
    </row>
    <row r="5">
      <c r="A5" s="4" t="inlineStr">
        <is>
          <t>January 1, 2026 through December 31, 2026</t>
        </is>
      </c>
      <c r="B5" s="5" t="n">
        <v>3969</v>
      </c>
    </row>
    <row r="6">
      <c r="A6" s="4" t="inlineStr">
        <is>
          <t>January 1, 2027 through December 31, 2027</t>
        </is>
      </c>
      <c r="B6" s="5" t="n">
        <v>3573</v>
      </c>
    </row>
    <row r="7">
      <c r="A7" s="4" t="inlineStr">
        <is>
          <t>January 1, 2028 through December 31, 2028</t>
        </is>
      </c>
      <c r="B7" s="5" t="n">
        <v>3077</v>
      </c>
    </row>
    <row r="8">
      <c r="A8" s="4" t="inlineStr">
        <is>
          <t>January 1, 2029 and Thereafter</t>
        </is>
      </c>
      <c r="B8" s="5" t="n">
        <v>5539</v>
      </c>
    </row>
    <row r="9">
      <c r="A9" s="4" t="inlineStr">
        <is>
          <t>Total Future Minimum Lease Payments</t>
        </is>
      </c>
      <c r="B9" s="5" t="n">
        <v>21683</v>
      </c>
    </row>
    <row r="10">
      <c r="A10" s="4" t="inlineStr">
        <is>
          <t>Less Imputed Interest</t>
        </is>
      </c>
      <c r="B10" s="5" t="n">
        <v>-2095</v>
      </c>
    </row>
    <row r="11">
      <c r="A11" s="4" t="inlineStr">
        <is>
          <t>Present Value of Lease Liabilities</t>
        </is>
      </c>
      <c r="B11" s="6" t="n">
        <v>19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Sep. 30, 2024</t>
        </is>
      </c>
      <c r="C1" s="2" t="inlineStr">
        <is>
          <t>Dec. 31,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Off-balance-sheet, credit loss, liability</t>
        </is>
      </c>
      <c r="B3" s="6" t="n">
        <v>2889</v>
      </c>
      <c r="C3" s="6" t="n">
        <v>3324</v>
      </c>
      <c r="D3" s="6" t="n">
        <v>605</v>
      </c>
    </row>
    <row r="4">
      <c r="A4" s="4" t="inlineStr">
        <is>
          <t>Commitments to Extend Credi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Contractual obligation</t>
        </is>
      </c>
      <c r="B6" s="5" t="n">
        <v>1200000</v>
      </c>
      <c r="C6" s="5" t="n">
        <v>1200000</v>
      </c>
      <c r="D6" s="4" t="inlineStr">
        <is>
          <t xml:space="preserve"> </t>
        </is>
      </c>
    </row>
    <row r="7">
      <c r="A7" s="4" t="inlineStr">
        <is>
          <t>Standby Letters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ractual obligation</t>
        </is>
      </c>
      <c r="B9" s="6" t="n">
        <v>47900</v>
      </c>
      <c r="C9" s="6" t="n">
        <v>452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7843</v>
      </c>
      <c r="C4" s="6" t="n">
        <v>20455</v>
      </c>
      <c r="D4" s="6" t="n">
        <v>48619</v>
      </c>
      <c r="E4" s="6" t="n">
        <v>552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27424</v>
      </c>
      <c r="C6" s="5" t="n">
        <v>-16398</v>
      </c>
      <c r="D6" s="5" t="n">
        <v>25888</v>
      </c>
      <c r="E6" s="5" t="n">
        <v>-24009</v>
      </c>
    </row>
    <row r="7">
      <c r="A7" s="4" t="inlineStr">
        <is>
          <t>Unrealized Gain (Loss) on Share of Other Equity Investments</t>
        </is>
      </c>
      <c r="B7" s="5" t="n">
        <v>0</v>
      </c>
      <c r="C7" s="5" t="n">
        <v>-8</v>
      </c>
      <c r="D7" s="5" t="n">
        <v>14</v>
      </c>
      <c r="E7" s="5" t="n">
        <v>-1451</v>
      </c>
    </row>
    <row r="8">
      <c r="A8" s="4" t="inlineStr">
        <is>
          <t>Reclassification Adjustment for Losses on Sale of AFS Investment Securities Included in Net Income</t>
        </is>
      </c>
      <c r="B8" s="5" t="n">
        <v>13</v>
      </c>
      <c r="C8" s="5" t="n">
        <v>0</v>
      </c>
      <c r="D8" s="5" t="n">
        <v>14</v>
      </c>
      <c r="E8" s="5" t="n">
        <v>62</v>
      </c>
    </row>
    <row r="9">
      <c r="A9" s="4" t="inlineStr">
        <is>
          <t>Income Tax Effect</t>
        </is>
      </c>
      <c r="B9" s="5" t="n">
        <v>-5797</v>
      </c>
      <c r="C9" s="5" t="n">
        <v>3466</v>
      </c>
      <c r="D9" s="5" t="n">
        <v>-5475</v>
      </c>
      <c r="E9" s="5" t="n">
        <v>5366</v>
      </c>
    </row>
    <row r="10">
      <c r="A10" s="4" t="inlineStr">
        <is>
          <t>Other Comprehensive Income (Loss)</t>
        </is>
      </c>
      <c r="B10" s="5" t="n">
        <v>21640</v>
      </c>
      <c r="C10" s="5" t="n">
        <v>-12940</v>
      </c>
      <c r="D10" s="5" t="n">
        <v>20441</v>
      </c>
      <c r="E10" s="5" t="n">
        <v>-20032</v>
      </c>
    </row>
    <row r="11">
      <c r="A11" s="4" t="inlineStr">
        <is>
          <t>Consolidated Comprehensive Income</t>
        </is>
      </c>
      <c r="B11" s="6" t="n">
        <v>39483</v>
      </c>
      <c r="C11" s="6" t="n">
        <v>7515</v>
      </c>
      <c r="D11" s="6" t="n">
        <v>69060</v>
      </c>
      <c r="E11" s="6" t="n">
        <v>35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t>
        </is>
      </c>
      <c r="B1" s="2" t="inlineStr">
        <is>
          <t>Sep. 30, 2024 USD ($)</t>
        </is>
      </c>
      <c r="C1" s="2" t="inlineStr">
        <is>
          <t>Dec. 31, 2023 USD ($)</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6" t="n">
        <v>0</v>
      </c>
      <c r="C4" s="6" t="n">
        <v>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6" t="n">
        <v>0</v>
      </c>
      <c r="C7" s="6" t="n">
        <v>0</v>
      </c>
    </row>
    <row r="8">
      <c r="A8" s="4" t="inlineStr">
        <is>
          <t>Fair Value, Nonrecurring | Measurement Input, Cost to Sell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owned, measurement input</t>
        </is>
      </c>
      <c r="B10" s="10" t="n">
        <v>0.1</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On a Recurring Basis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t>
        </is>
      </c>
      <c r="B3" s="6" t="n">
        <v>916091</v>
      </c>
      <c r="C3" s="6" t="n">
        <v>879571</v>
      </c>
    </row>
    <row r="4">
      <c r="A4" s="4" t="inlineStr">
        <is>
          <t>U.S. Treasury Securitie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Securities</t>
        </is>
      </c>
      <c r="B6" s="5" t="n">
        <v>16766</v>
      </c>
      <c r="C6" s="5" t="n">
        <v>16239</v>
      </c>
    </row>
    <row r="7">
      <c r="A7" s="4" t="inlineStr">
        <is>
          <t>U.S.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t>
        </is>
      </c>
      <c r="B9" s="5" t="n">
        <v>9671</v>
      </c>
      <c r="C9" s="5" t="n">
        <v>9410</v>
      </c>
    </row>
    <row r="10">
      <c r="A10" s="4" t="inlineStr">
        <is>
          <t>Corporate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t>
        </is>
      </c>
      <c r="B12" s="5" t="n">
        <v>44481</v>
      </c>
      <c r="C12" s="5" t="n">
        <v>43839</v>
      </c>
    </row>
    <row r="13">
      <c r="A13" s="4" t="inlineStr">
        <is>
          <t>Mortgage-Backed Secur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t>
        </is>
      </c>
      <c r="B15" s="5" t="n">
        <v>560066</v>
      </c>
      <c r="C15" s="5" t="n">
        <v>506310</v>
      </c>
    </row>
    <row r="16">
      <c r="A16" s="4" t="inlineStr">
        <is>
          <t>Municipal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t>
        </is>
      </c>
      <c r="B18" s="5" t="n">
        <v>285107</v>
      </c>
      <c r="C18" s="5" t="n">
        <v>303773</v>
      </c>
    </row>
    <row r="19">
      <c r="A19" s="4" t="inlineStr">
        <is>
          <t>Municipal Securities |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t>
        </is>
      </c>
      <c r="B21" s="5" t="n">
        <v>25226</v>
      </c>
      <c r="C21" s="4" t="inlineStr">
        <is>
          <t xml:space="preserve"> </t>
        </is>
      </c>
    </row>
    <row r="22">
      <c r="A22" s="4" t="inlineStr">
        <is>
          <t>Fair Value,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Loans Held for Sale</t>
        </is>
      </c>
      <c r="B24" s="5" t="n">
        <v>0</v>
      </c>
      <c r="C24" s="5" t="n">
        <v>835</v>
      </c>
    </row>
    <row r="25">
      <c r="A25" s="4" t="inlineStr">
        <is>
          <t>Total</t>
        </is>
      </c>
      <c r="B25" s="5" t="n">
        <v>916091</v>
      </c>
      <c r="C25" s="5" t="n">
        <v>880406</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Loans Held for Sale</t>
        </is>
      </c>
      <c r="B28" s="5" t="n">
        <v>0</v>
      </c>
      <c r="C28" s="5" t="n">
        <v>0</v>
      </c>
    </row>
    <row r="29">
      <c r="A29" s="4" t="inlineStr">
        <is>
          <t>Total</t>
        </is>
      </c>
      <c r="B29" s="5" t="n">
        <v>0</v>
      </c>
      <c r="C29" s="5" t="n">
        <v>0</v>
      </c>
    </row>
    <row r="30">
      <c r="A30" s="4" t="inlineStr">
        <is>
          <t>Fair Value, Recurring |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oans Held for Sale</t>
        </is>
      </c>
      <c r="B32" s="5" t="n">
        <v>0</v>
      </c>
      <c r="C32" s="5" t="n">
        <v>835</v>
      </c>
    </row>
    <row r="33">
      <c r="A33" s="4" t="inlineStr">
        <is>
          <t>Total</t>
        </is>
      </c>
      <c r="B33" s="5" t="n">
        <v>882424</v>
      </c>
      <c r="C33" s="5" t="n">
        <v>851591</v>
      </c>
    </row>
    <row r="34">
      <c r="A34" s="4" t="inlineStr">
        <is>
          <t>Fair Value, Recurring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Loans Held for Sale</t>
        </is>
      </c>
      <c r="B36" s="5" t="n">
        <v>0</v>
      </c>
      <c r="C36" s="5" t="n">
        <v>0</v>
      </c>
    </row>
    <row r="37">
      <c r="A37" s="4" t="inlineStr">
        <is>
          <t>Total</t>
        </is>
      </c>
      <c r="B37" s="5" t="n">
        <v>33667</v>
      </c>
      <c r="C37" s="5" t="n">
        <v>28815</v>
      </c>
    </row>
    <row r="38">
      <c r="A38" s="4" t="inlineStr">
        <is>
          <t>Fair Value, Recurring | U.S. Treasury Securiti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t>
        </is>
      </c>
      <c r="B40" s="5" t="n">
        <v>16766</v>
      </c>
      <c r="C40" s="5" t="n">
        <v>16239</v>
      </c>
    </row>
    <row r="41">
      <c r="A41" s="4" t="inlineStr">
        <is>
          <t>Fair Value, Recurring | U.S. Treasury Securities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Securities</t>
        </is>
      </c>
      <c r="B43" s="5" t="n">
        <v>0</v>
      </c>
      <c r="C43" s="5" t="n">
        <v>0</v>
      </c>
    </row>
    <row r="44">
      <c r="A44" s="4" t="inlineStr">
        <is>
          <t>Fair Value, Recurring | U.S. Treasury Securities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Securities</t>
        </is>
      </c>
      <c r="B46" s="5" t="n">
        <v>16766</v>
      </c>
      <c r="C46" s="5" t="n">
        <v>16239</v>
      </c>
    </row>
    <row r="47">
      <c r="A47" s="4" t="inlineStr">
        <is>
          <t>Fair Value, Recurring | U.S. Treasury Securities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Securities</t>
        </is>
      </c>
      <c r="B49" s="5" t="n">
        <v>0</v>
      </c>
      <c r="C49" s="5" t="n">
        <v>0</v>
      </c>
    </row>
    <row r="50">
      <c r="A50" s="4" t="inlineStr">
        <is>
          <t>Fair Value, Recurring | U.S. Government Agenci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Securities</t>
        </is>
      </c>
      <c r="B52" s="5" t="n">
        <v>9671</v>
      </c>
      <c r="C52" s="5" t="n">
        <v>9410</v>
      </c>
    </row>
    <row r="53">
      <c r="A53" s="4" t="inlineStr">
        <is>
          <t>Fair Value, Recurring | U.S. Government Agencies | Level 1</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Securities</t>
        </is>
      </c>
      <c r="B55" s="5" t="n">
        <v>0</v>
      </c>
      <c r="C55" s="5" t="n">
        <v>0</v>
      </c>
    </row>
    <row r="56">
      <c r="A56" s="4" t="inlineStr">
        <is>
          <t>Fair Value, Recurring | U.S. Government Agencies | Level 2</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Securities</t>
        </is>
      </c>
      <c r="B58" s="5" t="n">
        <v>9671</v>
      </c>
      <c r="C58" s="5" t="n">
        <v>9410</v>
      </c>
    </row>
    <row r="59">
      <c r="A59" s="4" t="inlineStr">
        <is>
          <t>Fair Value, Recurring | U.S. Government Agencies |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Securities</t>
        </is>
      </c>
      <c r="B61" s="5" t="n">
        <v>0</v>
      </c>
      <c r="C61" s="5" t="n">
        <v>0</v>
      </c>
    </row>
    <row r="62">
      <c r="A62" s="4" t="inlineStr">
        <is>
          <t>Fair Value, Recurring | Corporate Securitie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Securities</t>
        </is>
      </c>
      <c r="B64" s="5" t="n">
        <v>44481</v>
      </c>
      <c r="C64" s="5" t="n">
        <v>43839</v>
      </c>
    </row>
    <row r="65">
      <c r="A65" s="4" t="inlineStr">
        <is>
          <t>Fair Value, Recurring | Corporate Securities |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Securities</t>
        </is>
      </c>
      <c r="B67" s="5" t="n">
        <v>0</v>
      </c>
      <c r="C67" s="5" t="n">
        <v>0</v>
      </c>
    </row>
    <row r="68">
      <c r="A68" s="4" t="inlineStr">
        <is>
          <t>Fair Value, Recurring | Corporate Securities |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Securities</t>
        </is>
      </c>
      <c r="B70" s="5" t="n">
        <v>36040</v>
      </c>
      <c r="C70" s="5" t="n">
        <v>35871</v>
      </c>
    </row>
    <row r="71">
      <c r="A71" s="4" t="inlineStr">
        <is>
          <t>Fair Value, Recurring | Corporate Securities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Securities</t>
        </is>
      </c>
      <c r="B73" s="5" t="n">
        <v>8441</v>
      </c>
      <c r="C73" s="5" t="n">
        <v>7968</v>
      </c>
    </row>
    <row r="74">
      <c r="A74" s="4" t="inlineStr">
        <is>
          <t>Fair Value, Recurring | Mortgage-Backed Securitie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Securities</t>
        </is>
      </c>
      <c r="B76" s="5" t="n">
        <v>560066</v>
      </c>
      <c r="C76" s="5" t="n">
        <v>506310</v>
      </c>
    </row>
    <row r="77">
      <c r="A77" s="4" t="inlineStr">
        <is>
          <t>Fair Value, Recurring | Mortgage-Backed Securities | Level 1</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Securities</t>
        </is>
      </c>
      <c r="B79" s="5" t="n">
        <v>0</v>
      </c>
      <c r="C79" s="5" t="n">
        <v>0</v>
      </c>
    </row>
    <row r="80">
      <c r="A80" s="4" t="inlineStr">
        <is>
          <t>Fair Value, Recurring | Mortgage-Backed Securities | Level 2</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Securities</t>
        </is>
      </c>
      <c r="B82" s="5" t="n">
        <v>560066</v>
      </c>
      <c r="C82" s="5" t="n">
        <v>506310</v>
      </c>
    </row>
    <row r="83">
      <c r="A83" s="4" t="inlineStr">
        <is>
          <t>Fair Value, Recurring | Mortgage-Backed Securities | Level 3</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Securities</t>
        </is>
      </c>
      <c r="B85" s="5" t="n">
        <v>0</v>
      </c>
      <c r="C85" s="5" t="n">
        <v>0</v>
      </c>
    </row>
    <row r="86">
      <c r="A86" s="4" t="inlineStr">
        <is>
          <t>Fair Value, Recurring | Municipal Securitie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Securities</t>
        </is>
      </c>
      <c r="B88" s="5" t="n">
        <v>285107</v>
      </c>
      <c r="C88" s="5" t="n">
        <v>303773</v>
      </c>
    </row>
    <row r="89">
      <c r="A89" s="4" t="inlineStr">
        <is>
          <t>Fair Value, Recurring | Municipal Securities | Level 1</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Securities</t>
        </is>
      </c>
      <c r="B91" s="5" t="n">
        <v>0</v>
      </c>
      <c r="C91" s="5" t="n">
        <v>0</v>
      </c>
    </row>
    <row r="92">
      <c r="A92" s="4" t="inlineStr">
        <is>
          <t>Fair Value, Recurring | Municipal Securities | Level 2</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Securities</t>
        </is>
      </c>
      <c r="B94" s="5" t="n">
        <v>259881</v>
      </c>
      <c r="C94" s="5" t="n">
        <v>282926</v>
      </c>
    </row>
    <row r="95">
      <c r="A95" s="4" t="inlineStr">
        <is>
          <t>Fair Value, Recurring | Municipal Securities | Level 3</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Securities</t>
        </is>
      </c>
      <c r="B97" s="6" t="n">
        <v>25226</v>
      </c>
      <c r="C97" s="6" t="n">
        <v>20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Assets Measured at Fair Value On A Recurring Basis (Details) - USD ($) $ in Thousands</t>
        </is>
      </c>
      <c r="B1" s="2" t="inlineStr">
        <is>
          <t>9 Months Ended</t>
        </is>
      </c>
      <c r="C1" s="2" t="inlineStr">
        <is>
          <t>12 Months Ended</t>
        </is>
      </c>
    </row>
    <row r="2">
      <c r="B2" s="2" t="inlineStr">
        <is>
          <t>Sep. 30, 2024</t>
        </is>
      </c>
      <c r="C2" s="2" t="inlineStr">
        <is>
          <t>Dec. 31, 2023</t>
        </is>
      </c>
    </row>
    <row r="3">
      <c r="A3" s="4" t="inlineStr">
        <is>
          <t>Corporate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7968</v>
      </c>
      <c r="C5" s="6" t="n">
        <v>19000</v>
      </c>
    </row>
    <row r="6">
      <c r="A6" s="4" t="inlineStr">
        <is>
          <t>Realized Gains (Losses) Included in Net Income</t>
        </is>
      </c>
      <c r="B6" s="5" t="n">
        <v>0</v>
      </c>
      <c r="C6" s="5" t="n">
        <v>0</v>
      </c>
    </row>
    <row r="7">
      <c r="A7" s="4" t="inlineStr">
        <is>
          <t>Unrealized Gains (Losses) Included in Other Comprehensive Loss</t>
        </is>
      </c>
      <c r="B7" s="5" t="n">
        <v>473</v>
      </c>
      <c r="C7" s="5" t="n">
        <v>-1532</v>
      </c>
    </row>
    <row r="8">
      <c r="A8" s="4" t="inlineStr">
        <is>
          <t>Purchases</t>
        </is>
      </c>
      <c r="B8" s="5" t="n">
        <v>0</v>
      </c>
      <c r="C8" s="5" t="n">
        <v>0</v>
      </c>
    </row>
    <row r="9">
      <c r="A9" s="4" t="inlineStr">
        <is>
          <t>Sales</t>
        </is>
      </c>
      <c r="B9" s="5" t="n">
        <v>0</v>
      </c>
      <c r="C9" s="5" t="n">
        <v>0</v>
      </c>
    </row>
    <row r="10">
      <c r="A10" s="4" t="inlineStr">
        <is>
          <t>Maturities, Prepayments, and Calls</t>
        </is>
      </c>
      <c r="B10" s="5" t="n">
        <v>0</v>
      </c>
      <c r="C10" s="5" t="n">
        <v>0</v>
      </c>
    </row>
    <row r="11">
      <c r="A11" s="4" t="inlineStr">
        <is>
          <t>Transfers Into Level 3</t>
        </is>
      </c>
      <c r="B11" s="5" t="n">
        <v>0</v>
      </c>
      <c r="C11" s="5" t="n">
        <v>0</v>
      </c>
    </row>
    <row r="12">
      <c r="A12" s="4" t="inlineStr">
        <is>
          <t>Transfers Out of Level 3</t>
        </is>
      </c>
      <c r="B12" s="5" t="n">
        <v>0</v>
      </c>
      <c r="C12" s="5" t="n">
        <v>-9500</v>
      </c>
    </row>
    <row r="13">
      <c r="A13" s="4" t="inlineStr">
        <is>
          <t>Ending balance</t>
        </is>
      </c>
      <c r="B13" s="5" t="n">
        <v>8441</v>
      </c>
      <c r="C13" s="5" t="n">
        <v>7968</v>
      </c>
    </row>
    <row r="14">
      <c r="A14" s="4" t="inlineStr">
        <is>
          <t>Municipal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20847</v>
      </c>
      <c r="C16" s="5" t="n">
        <v>34768</v>
      </c>
    </row>
    <row r="17">
      <c r="A17" s="4" t="inlineStr">
        <is>
          <t>Realized Gains (Losses) Included in Net Income</t>
        </is>
      </c>
      <c r="B17" s="5" t="n">
        <v>0</v>
      </c>
      <c r="C17" s="5" t="n">
        <v>0</v>
      </c>
    </row>
    <row r="18">
      <c r="A18" s="4" t="inlineStr">
        <is>
          <t>Unrealized Gains (Losses) Included in Other Comprehensive Loss</t>
        </is>
      </c>
      <c r="B18" s="5" t="n">
        <v>-1841</v>
      </c>
      <c r="C18" s="5" t="n">
        <v>-2228</v>
      </c>
    </row>
    <row r="19">
      <c r="A19" s="4" t="inlineStr">
        <is>
          <t>Purchases</t>
        </is>
      </c>
      <c r="B19" s="5" t="n">
        <v>9938</v>
      </c>
      <c r="C19" s="5" t="n">
        <v>0</v>
      </c>
    </row>
    <row r="20">
      <c r="A20" s="4" t="inlineStr">
        <is>
          <t>Sales</t>
        </is>
      </c>
      <c r="B20" s="5" t="n">
        <v>0</v>
      </c>
      <c r="C20" s="5" t="n">
        <v>0</v>
      </c>
    </row>
    <row r="21">
      <c r="A21" s="4" t="inlineStr">
        <is>
          <t>Maturities, Prepayments, and Calls</t>
        </is>
      </c>
      <c r="B21" s="5" t="n">
        <v>-3718</v>
      </c>
      <c r="C21" s="5" t="n">
        <v>-1798</v>
      </c>
    </row>
    <row r="22">
      <c r="A22" s="4" t="inlineStr">
        <is>
          <t>Transfers Into Level 3</t>
        </is>
      </c>
      <c r="B22" s="5" t="n">
        <v>0</v>
      </c>
      <c r="C22" s="5" t="n">
        <v>0</v>
      </c>
    </row>
    <row r="23">
      <c r="A23" s="4" t="inlineStr">
        <is>
          <t>Transfers Out of Level 3</t>
        </is>
      </c>
      <c r="B23" s="5" t="n">
        <v>0</v>
      </c>
      <c r="C23" s="5" t="n">
        <v>-9895</v>
      </c>
    </row>
    <row r="24">
      <c r="A24" s="4" t="inlineStr">
        <is>
          <t>Ending balance</t>
        </is>
      </c>
      <c r="B24" s="6" t="n">
        <v>25226</v>
      </c>
      <c r="C24" s="6" t="n">
        <v>208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Fair Value Measurement Input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916091</v>
      </c>
      <c r="C3" s="6" t="n">
        <v>879571</v>
      </c>
    </row>
    <row r="4">
      <c r="A4" s="4" t="inlineStr">
        <is>
          <t>Corporate Securities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8441</v>
      </c>
      <c r="C6" s="4" t="inlineStr">
        <is>
          <t xml:space="preserve"> </t>
        </is>
      </c>
    </row>
    <row r="7">
      <c r="A7" s="4" t="inlineStr">
        <is>
          <t>Corporate Securities | Level 3 | Measurement Input, Liquidity Premium | Valuation Technique, Discounted Cash Flow</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 of Discounts</t>
        </is>
      </c>
      <c r="B9" s="10" t="n">
        <v>0.02</v>
      </c>
      <c r="C9" s="4" t="inlineStr">
        <is>
          <t xml:space="preserve"> </t>
        </is>
      </c>
    </row>
    <row r="10">
      <c r="A10" s="4" t="inlineStr">
        <is>
          <t>Municipal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285107</v>
      </c>
      <c r="C12" s="6" t="n">
        <v>303773</v>
      </c>
    </row>
    <row r="13">
      <c r="A13" s="4" t="inlineStr">
        <is>
          <t>Municipal Securitie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25226</v>
      </c>
      <c r="C15" s="4" t="inlineStr">
        <is>
          <t xml:space="preserve"> </t>
        </is>
      </c>
    </row>
    <row r="16">
      <c r="A16" s="4" t="inlineStr">
        <is>
          <t>Municipal Securities | Level 3 | Measurement Input, Liquidity Premium | Valuation Technique,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Discounts</t>
        </is>
      </c>
      <c r="B18" s="10" t="n">
        <v>0.01</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Fair Value,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3286</v>
      </c>
      <c r="C3" s="6" t="n">
        <v>64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3286</v>
      </c>
      <c r="C12" s="5" t="n">
        <v>6435</v>
      </c>
    </row>
    <row r="13">
      <c r="A13" s="4" t="inlineStr">
        <is>
          <t>Individually Evaluat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1499</v>
      </c>
      <c r="C15" s="5" t="n">
        <v>4750</v>
      </c>
    </row>
    <row r="16">
      <c r="A16" s="4" t="inlineStr">
        <is>
          <t>Individually Evaluated Loa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0</v>
      </c>
    </row>
    <row r="19">
      <c r="A19" s="4" t="inlineStr">
        <is>
          <t>Individually Evaluated Loa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Individually Evaluated Loa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1499</v>
      </c>
      <c r="C24" s="5" t="n">
        <v>4750</v>
      </c>
    </row>
    <row r="25">
      <c r="A25" s="4" t="inlineStr">
        <is>
          <t>Other Nonperforming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787</v>
      </c>
      <c r="C27" s="5" t="n">
        <v>1685</v>
      </c>
    </row>
    <row r="28">
      <c r="A28" s="4" t="inlineStr">
        <is>
          <t>Other Nonperforming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Other Nonperforming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0</v>
      </c>
      <c r="C33" s="5" t="n">
        <v>0</v>
      </c>
    </row>
    <row r="34">
      <c r="A34" s="4" t="inlineStr">
        <is>
          <t>Other Nonperforming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1787</v>
      </c>
      <c r="C36" s="6" t="n">
        <v>1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Purchased Under Agreements to Resell</t>
        </is>
      </c>
      <c r="B3" s="6" t="n">
        <v>25879</v>
      </c>
      <c r="C3" s="6" t="n">
        <v>0</v>
      </c>
    </row>
    <row r="4">
      <c r="A4" s="4" t="inlineStr">
        <is>
          <t>Securities</t>
        </is>
      </c>
      <c r="B4" s="5" t="n">
        <v>916091</v>
      </c>
      <c r="C4" s="5" t="n">
        <v>879571</v>
      </c>
    </row>
    <row r="5">
      <c r="A5" s="4" t="inlineStr">
        <is>
          <t>Other Equity Securities</t>
        </is>
      </c>
      <c r="B5" s="5" t="n">
        <v>39555</v>
      </c>
      <c r="C5" s="5" t="n">
        <v>33942</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Short-Term Investments</t>
        </is>
      </c>
      <c r="B8" s="5" t="n">
        <v>383179</v>
      </c>
      <c r="C8" s="5" t="n">
        <v>377244</v>
      </c>
    </row>
    <row r="9">
      <c r="A9" s="4" t="inlineStr">
        <is>
          <t>Securities Purchased Under Agreements to Resell</t>
        </is>
      </c>
      <c r="B9" s="5" t="n">
        <v>25879</v>
      </c>
      <c r="C9" s="4" t="inlineStr">
        <is>
          <t xml:space="preserve"> </t>
        </is>
      </c>
    </row>
    <row r="10">
      <c r="A10" s="4" t="inlineStr">
        <is>
          <t>Securities</t>
        </is>
      </c>
      <c r="B10" s="5" t="n">
        <v>916091</v>
      </c>
      <c r="C10" s="5" t="n">
        <v>879571</v>
      </c>
    </row>
    <row r="11">
      <c r="A11" s="4" t="inlineStr">
        <is>
          <t>Loans Held for Sale</t>
        </is>
      </c>
      <c r="B11" s="5" t="n">
        <v>0</v>
      </c>
      <c r="C11" s="5" t="n">
        <v>835</v>
      </c>
    </row>
    <row r="12">
      <c r="A12" s="4" t="inlineStr">
        <is>
          <t>Loans - Net</t>
        </is>
      </c>
      <c r="B12" s="5" t="n">
        <v>5177964</v>
      </c>
      <c r="C12" s="5" t="n">
        <v>4952371</v>
      </c>
    </row>
    <row r="13">
      <c r="A13" s="4" t="inlineStr">
        <is>
          <t>Cash Value of BOLI</t>
        </is>
      </c>
      <c r="B13" s="5" t="n">
        <v>101362</v>
      </c>
      <c r="C13" s="5" t="n">
        <v>96478</v>
      </c>
    </row>
    <row r="14">
      <c r="A14" s="4" t="inlineStr">
        <is>
          <t>Other Equity Securities</t>
        </is>
      </c>
      <c r="B14" s="5" t="n">
        <v>39555</v>
      </c>
      <c r="C14" s="5" t="n">
        <v>33942</v>
      </c>
    </row>
    <row r="15">
      <c r="A15" s="4" t="inlineStr">
        <is>
          <t>Total</t>
        </is>
      </c>
      <c r="B15" s="5" t="n">
        <v>6644030</v>
      </c>
      <c r="C15" s="5" t="n">
        <v>6340441</v>
      </c>
    </row>
    <row r="16">
      <c r="A16" s="3" t="inlineStr">
        <is>
          <t>Financial Liabilities:</t>
        </is>
      </c>
      <c r="B16" s="4" t="inlineStr">
        <is>
          <t xml:space="preserve"> </t>
        </is>
      </c>
      <c r="C16" s="4" t="inlineStr">
        <is>
          <t xml:space="preserve"> </t>
        </is>
      </c>
    </row>
    <row r="17">
      <c r="A17" s="4" t="inlineStr">
        <is>
          <t>Deposits</t>
        </is>
      </c>
      <c r="B17" s="5" t="n">
        <v>5640946</v>
      </c>
      <c r="C17" s="5" t="n">
        <v>5248790</v>
      </c>
    </row>
    <row r="18">
      <c r="A18" s="4" t="inlineStr">
        <is>
          <t>Borrowings</t>
        </is>
      </c>
      <c r="B18" s="5" t="n">
        <v>493549</v>
      </c>
      <c r="C18" s="5" t="n">
        <v>635073</v>
      </c>
    </row>
    <row r="19">
      <c r="A19" s="4" t="inlineStr">
        <is>
          <t>Total</t>
        </is>
      </c>
      <c r="B19" s="5" t="n">
        <v>6134495</v>
      </c>
      <c r="C19" s="5" t="n">
        <v>5883863</v>
      </c>
    </row>
    <row r="20">
      <c r="A20" s="4" t="inlineStr">
        <is>
          <t>Total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5" t="n">
        <v>383179</v>
      </c>
      <c r="C22" s="5" t="n">
        <v>377244</v>
      </c>
    </row>
    <row r="23">
      <c r="A23" s="4" t="inlineStr">
        <is>
          <t>Securities Purchased Under Agreements to Resell</t>
        </is>
      </c>
      <c r="B23" s="5" t="n">
        <v>25879</v>
      </c>
      <c r="C23" s="4" t="inlineStr">
        <is>
          <t xml:space="preserve"> </t>
        </is>
      </c>
    </row>
    <row r="24">
      <c r="A24" s="4" t="inlineStr">
        <is>
          <t>Securities</t>
        </is>
      </c>
      <c r="B24" s="5" t="n">
        <v>916091</v>
      </c>
      <c r="C24" s="5" t="n">
        <v>879571</v>
      </c>
    </row>
    <row r="25">
      <c r="A25" s="4" t="inlineStr">
        <is>
          <t>Loans Held for Sale</t>
        </is>
      </c>
      <c r="B25" s="5" t="n">
        <v>0</v>
      </c>
      <c r="C25" s="5" t="n">
        <v>835</v>
      </c>
    </row>
    <row r="26">
      <c r="A26" s="4" t="inlineStr">
        <is>
          <t>Loans - Net</t>
        </is>
      </c>
      <c r="B26" s="5" t="n">
        <v>5122452</v>
      </c>
      <c r="C26" s="5" t="n">
        <v>4849503</v>
      </c>
    </row>
    <row r="27">
      <c r="A27" s="4" t="inlineStr">
        <is>
          <t>Cash Value of BOLI</t>
        </is>
      </c>
      <c r="B27" s="5" t="n">
        <v>101362</v>
      </c>
      <c r="C27" s="5" t="n">
        <v>96478</v>
      </c>
    </row>
    <row r="28">
      <c r="A28" s="4" t="inlineStr">
        <is>
          <t>Other Equity Securities</t>
        </is>
      </c>
      <c r="B28" s="5" t="n">
        <v>39555</v>
      </c>
      <c r="C28" s="5" t="n">
        <v>33942</v>
      </c>
    </row>
    <row r="29">
      <c r="A29" s="4" t="inlineStr">
        <is>
          <t>Total</t>
        </is>
      </c>
      <c r="B29" s="5" t="n">
        <v>6588518</v>
      </c>
      <c r="C29" s="5" t="n">
        <v>6237573</v>
      </c>
    </row>
    <row r="30">
      <c r="A30" s="3" t="inlineStr">
        <is>
          <t>Financial Liabilities:</t>
        </is>
      </c>
      <c r="B30" s="4" t="inlineStr">
        <is>
          <t xml:space="preserve"> </t>
        </is>
      </c>
      <c r="C30" s="4" t="inlineStr">
        <is>
          <t xml:space="preserve"> </t>
        </is>
      </c>
    </row>
    <row r="31">
      <c r="A31" s="4" t="inlineStr">
        <is>
          <t>Deposits</t>
        </is>
      </c>
      <c r="B31" s="5" t="n">
        <v>5640442</v>
      </c>
      <c r="C31" s="5" t="n">
        <v>5243326</v>
      </c>
    </row>
    <row r="32">
      <c r="A32" s="4" t="inlineStr">
        <is>
          <t>Borrowings</t>
        </is>
      </c>
      <c r="B32" s="5" t="n">
        <v>480092</v>
      </c>
      <c r="C32" s="5" t="n">
        <v>613464</v>
      </c>
    </row>
    <row r="33">
      <c r="A33" s="4" t="inlineStr">
        <is>
          <t>Total</t>
        </is>
      </c>
      <c r="B33" s="5" t="n">
        <v>6120534</v>
      </c>
      <c r="C33" s="5" t="n">
        <v>5856790</v>
      </c>
    </row>
    <row r="34">
      <c r="A34" s="4" t="inlineStr">
        <is>
          <t>Total 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Short-Term Investments</t>
        </is>
      </c>
      <c r="B36" s="5" t="n">
        <v>383179</v>
      </c>
      <c r="C36" s="5" t="n">
        <v>377244</v>
      </c>
    </row>
    <row r="37">
      <c r="A37" s="4" t="inlineStr">
        <is>
          <t>Securities Purchased Under Agreements to Resell</t>
        </is>
      </c>
      <c r="B37" s="5" t="n">
        <v>0</v>
      </c>
      <c r="C37" s="4" t="inlineStr">
        <is>
          <t xml:space="preserve"> </t>
        </is>
      </c>
    </row>
    <row r="38">
      <c r="A38" s="4" t="inlineStr">
        <is>
          <t>Securities</t>
        </is>
      </c>
      <c r="B38" s="5" t="n">
        <v>0</v>
      </c>
      <c r="C38" s="5" t="n">
        <v>0</v>
      </c>
    </row>
    <row r="39">
      <c r="A39" s="4" t="inlineStr">
        <is>
          <t>Loans Held for Sale</t>
        </is>
      </c>
      <c r="B39" s="5" t="n">
        <v>0</v>
      </c>
      <c r="C39" s="5" t="n">
        <v>0</v>
      </c>
    </row>
    <row r="40">
      <c r="A40" s="4" t="inlineStr">
        <is>
          <t>Loans - Net</t>
        </is>
      </c>
      <c r="B40" s="5" t="n">
        <v>0</v>
      </c>
      <c r="C40" s="5" t="n">
        <v>0</v>
      </c>
    </row>
    <row r="41">
      <c r="A41" s="4" t="inlineStr">
        <is>
          <t>Cash Value of BOLI</t>
        </is>
      </c>
      <c r="B41" s="5" t="n">
        <v>0</v>
      </c>
      <c r="C41" s="5" t="n">
        <v>0</v>
      </c>
    </row>
    <row r="42">
      <c r="A42" s="4" t="inlineStr">
        <is>
          <t>Other Equity Securities</t>
        </is>
      </c>
      <c r="B42" s="5" t="n">
        <v>0</v>
      </c>
      <c r="C42" s="5" t="n">
        <v>0</v>
      </c>
    </row>
    <row r="43">
      <c r="A43" s="4" t="inlineStr">
        <is>
          <t>Total</t>
        </is>
      </c>
      <c r="B43" s="5" t="n">
        <v>383179</v>
      </c>
      <c r="C43" s="5" t="n">
        <v>377244</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Borrowings</t>
        </is>
      </c>
      <c r="B46" s="5" t="n">
        <v>0</v>
      </c>
      <c r="C46" s="5" t="n">
        <v>0</v>
      </c>
    </row>
    <row r="47">
      <c r="A47" s="4" t="inlineStr">
        <is>
          <t>Total</t>
        </is>
      </c>
      <c r="B47" s="5" t="n">
        <v>0</v>
      </c>
      <c r="C47" s="5" t="n">
        <v>0</v>
      </c>
    </row>
    <row r="48">
      <c r="A48" s="4" t="inlineStr">
        <is>
          <t>Total Fair Value |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Short-Term Investments</t>
        </is>
      </c>
      <c r="B50" s="5" t="n">
        <v>0</v>
      </c>
      <c r="C50" s="5" t="n">
        <v>0</v>
      </c>
    </row>
    <row r="51">
      <c r="A51" s="4" t="inlineStr">
        <is>
          <t>Securities Purchased Under Agreements to Resell</t>
        </is>
      </c>
      <c r="B51" s="5" t="n">
        <v>25879</v>
      </c>
      <c r="C51" s="4" t="inlineStr">
        <is>
          <t xml:space="preserve"> </t>
        </is>
      </c>
    </row>
    <row r="52">
      <c r="A52" s="4" t="inlineStr">
        <is>
          <t>Securities</t>
        </is>
      </c>
      <c r="B52" s="5" t="n">
        <v>882424</v>
      </c>
      <c r="C52" s="5" t="n">
        <v>850756</v>
      </c>
    </row>
    <row r="53">
      <c r="A53" s="4" t="inlineStr">
        <is>
          <t>Loans Held for Sale</t>
        </is>
      </c>
      <c r="B53" s="5" t="n">
        <v>0</v>
      </c>
      <c r="C53" s="5" t="n">
        <v>835</v>
      </c>
    </row>
    <row r="54">
      <c r="A54" s="4" t="inlineStr">
        <is>
          <t>Loans - Net</t>
        </is>
      </c>
      <c r="B54" s="5" t="n">
        <v>0</v>
      </c>
      <c r="C54" s="5" t="n">
        <v>0</v>
      </c>
    </row>
    <row r="55">
      <c r="A55" s="4" t="inlineStr">
        <is>
          <t>Cash Value of BOLI</t>
        </is>
      </c>
      <c r="B55" s="5" t="n">
        <v>101362</v>
      </c>
      <c r="C55" s="5" t="n">
        <v>96478</v>
      </c>
    </row>
    <row r="56">
      <c r="A56" s="4" t="inlineStr">
        <is>
          <t>Other Equity Securities</t>
        </is>
      </c>
      <c r="B56" s="5" t="n">
        <v>0</v>
      </c>
      <c r="C56" s="5" t="n">
        <v>0</v>
      </c>
    </row>
    <row r="57">
      <c r="A57" s="4" t="inlineStr">
        <is>
          <t>Total</t>
        </is>
      </c>
      <c r="B57" s="5" t="n">
        <v>1009665</v>
      </c>
      <c r="C57" s="5" t="n">
        <v>948069</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Borrowings</t>
        </is>
      </c>
      <c r="B60" s="5" t="n">
        <v>480092</v>
      </c>
      <c r="C60" s="5" t="n">
        <v>613464</v>
      </c>
    </row>
    <row r="61">
      <c r="A61" s="4" t="inlineStr">
        <is>
          <t>Total</t>
        </is>
      </c>
      <c r="B61" s="5" t="n">
        <v>480092</v>
      </c>
      <c r="C61" s="5" t="n">
        <v>613464</v>
      </c>
    </row>
    <row r="62">
      <c r="A62" s="4" t="inlineStr">
        <is>
          <t>Total 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Short-Term Investments</t>
        </is>
      </c>
      <c r="B64" s="5" t="n">
        <v>0</v>
      </c>
      <c r="C64" s="5" t="n">
        <v>0</v>
      </c>
    </row>
    <row r="65">
      <c r="A65" s="4" t="inlineStr">
        <is>
          <t>Securities Purchased Under Agreements to Resell</t>
        </is>
      </c>
      <c r="B65" s="5" t="n">
        <v>0</v>
      </c>
      <c r="C65" s="4" t="inlineStr">
        <is>
          <t xml:space="preserve"> </t>
        </is>
      </c>
    </row>
    <row r="66">
      <c r="A66" s="4" t="inlineStr">
        <is>
          <t>Securities</t>
        </is>
      </c>
      <c r="B66" s="5" t="n">
        <v>33667</v>
      </c>
      <c r="C66" s="5" t="n">
        <v>28815</v>
      </c>
    </row>
    <row r="67">
      <c r="A67" s="4" t="inlineStr">
        <is>
          <t>Loans Held for Sale</t>
        </is>
      </c>
      <c r="B67" s="5" t="n">
        <v>0</v>
      </c>
      <c r="C67" s="5" t="n">
        <v>0</v>
      </c>
    </row>
    <row r="68">
      <c r="A68" s="4" t="inlineStr">
        <is>
          <t>Loans - Net</t>
        </is>
      </c>
      <c r="B68" s="5" t="n">
        <v>5122452</v>
      </c>
      <c r="C68" s="5" t="n">
        <v>4849503</v>
      </c>
    </row>
    <row r="69">
      <c r="A69" s="4" t="inlineStr">
        <is>
          <t>Cash Value of BOLI</t>
        </is>
      </c>
      <c r="B69" s="5" t="n">
        <v>0</v>
      </c>
      <c r="C69" s="5" t="n">
        <v>0</v>
      </c>
    </row>
    <row r="70">
      <c r="A70" s="4" t="inlineStr">
        <is>
          <t>Other Equity Securities</t>
        </is>
      </c>
      <c r="B70" s="5" t="n">
        <v>39555</v>
      </c>
      <c r="C70" s="5" t="n">
        <v>33942</v>
      </c>
    </row>
    <row r="71">
      <c r="A71" s="4" t="inlineStr">
        <is>
          <t>Total</t>
        </is>
      </c>
      <c r="B71" s="5" t="n">
        <v>5195674</v>
      </c>
      <c r="C71" s="5" t="n">
        <v>4912260</v>
      </c>
    </row>
    <row r="72">
      <c r="A72" s="3" t="inlineStr">
        <is>
          <t>Financial Liabilities:</t>
        </is>
      </c>
      <c r="B72" s="4" t="inlineStr">
        <is>
          <t xml:space="preserve"> </t>
        </is>
      </c>
      <c r="C72" s="4" t="inlineStr">
        <is>
          <t xml:space="preserve"> </t>
        </is>
      </c>
    </row>
    <row r="73">
      <c r="A73" s="4" t="inlineStr">
        <is>
          <t>Deposits</t>
        </is>
      </c>
      <c r="B73" s="5" t="n">
        <v>5640442</v>
      </c>
      <c r="C73" s="5" t="n">
        <v>5243326</v>
      </c>
    </row>
    <row r="74">
      <c r="A74" s="4" t="inlineStr">
        <is>
          <t>Borrowings</t>
        </is>
      </c>
      <c r="B74" s="5" t="n">
        <v>0</v>
      </c>
      <c r="C74" s="5" t="n">
        <v>0</v>
      </c>
    </row>
    <row r="75">
      <c r="A75" s="4" t="inlineStr">
        <is>
          <t>Total</t>
        </is>
      </c>
      <c r="B75" s="6" t="n">
        <v>5640442</v>
      </c>
      <c r="C75" s="6" t="n">
        <v>5243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Oct. 01,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Assets</t>
        </is>
      </c>
      <c r="B3" s="4" t="inlineStr">
        <is>
          <t xml:space="preserve"> </t>
        </is>
      </c>
      <c r="C3" s="6" t="n">
        <v>6888649</v>
      </c>
      <c r="D3" s="6" t="n">
        <v>6584550</v>
      </c>
    </row>
    <row r="4">
      <c r="A4" s="4" t="inlineStr">
        <is>
          <t>Financing receivable, excluding accrued interest, after allowance for credit loss</t>
        </is>
      </c>
      <c r="B4" s="4" t="inlineStr">
        <is>
          <t xml:space="preserve"> </t>
        </is>
      </c>
      <c r="C4" s="5" t="n">
        <v>5177964</v>
      </c>
      <c r="D4" s="5" t="n">
        <v>4952371</v>
      </c>
    </row>
    <row r="5">
      <c r="A5" s="4" t="inlineStr">
        <is>
          <t>Deposits</t>
        </is>
      </c>
      <c r="B5" s="4" t="inlineStr">
        <is>
          <t xml:space="preserve"> </t>
        </is>
      </c>
      <c r="C5" s="5" t="n">
        <v>5640946</v>
      </c>
      <c r="D5" s="6" t="n">
        <v>5248790</v>
      </c>
    </row>
    <row r="6">
      <c r="A6" s="4" t="inlineStr">
        <is>
          <t>Oakwood</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ssets</t>
        </is>
      </c>
      <c r="B8" s="4" t="inlineStr">
        <is>
          <t xml:space="preserve"> </t>
        </is>
      </c>
      <c r="C8" s="5" t="n">
        <v>863600</v>
      </c>
      <c r="D8" s="4" t="inlineStr">
        <is>
          <t xml:space="preserve"> </t>
        </is>
      </c>
    </row>
    <row r="9">
      <c r="A9" s="4" t="inlineStr">
        <is>
          <t>Financing receivable, excluding accrued interest, after allowance for credit loss</t>
        </is>
      </c>
      <c r="B9" s="4" t="inlineStr">
        <is>
          <t xml:space="preserve"> </t>
        </is>
      </c>
      <c r="C9" s="5" t="n">
        <v>700200</v>
      </c>
      <c r="D9" s="4" t="inlineStr">
        <is>
          <t xml:space="preserve"> </t>
        </is>
      </c>
    </row>
    <row r="10">
      <c r="A10" s="4" t="inlineStr">
        <is>
          <t>Deposits</t>
        </is>
      </c>
      <c r="B10" s="4" t="inlineStr">
        <is>
          <t xml:space="preserve"> </t>
        </is>
      </c>
      <c r="C10" s="6" t="n">
        <v>741300</v>
      </c>
      <c r="D10" s="4" t="inlineStr">
        <is>
          <t xml:space="preserve"> </t>
        </is>
      </c>
    </row>
    <row r="11">
      <c r="A11" s="4" t="inlineStr">
        <is>
          <t>Subsequent Event | Oakwood</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usiness acquisition, equity interest issued or issuable, number of shares (in shares)</t>
        </is>
      </c>
      <c r="B13" s="5" t="n">
        <v>3914012</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46" customWidth="1" min="9" max="9"/>
  </cols>
  <sheetData>
    <row r="1">
      <c r="A1" s="1" t="inlineStr">
        <is>
          <t>UNAUDITED 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Accumulated Other Comprehensive Income (Loss)</t>
        </is>
      </c>
    </row>
    <row r="2">
      <c r="A2" s="4" t="inlineStr">
        <is>
          <t>Beginning balances at Dec. 31, 2022</t>
        </is>
      </c>
      <c r="B2" s="6" t="n">
        <v>580481</v>
      </c>
      <c r="C2" s="6" t="n">
        <v>-827</v>
      </c>
      <c r="D2" s="6" t="n">
        <v>71930</v>
      </c>
      <c r="E2" s="6" t="n">
        <v>25110</v>
      </c>
      <c r="F2" s="6" t="n">
        <v>393690</v>
      </c>
      <c r="G2" s="6" t="n">
        <v>163955</v>
      </c>
      <c r="H2" s="6" t="n">
        <v>-827</v>
      </c>
      <c r="I2" s="6" t="n">
        <v>-742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55219</v>
      </c>
      <c r="C4" s="4" t="inlineStr">
        <is>
          <t xml:space="preserve"> </t>
        </is>
      </c>
      <c r="D4" s="4" t="inlineStr">
        <is>
          <t xml:space="preserve"> </t>
        </is>
      </c>
      <c r="E4" s="4" t="inlineStr">
        <is>
          <t xml:space="preserve"> </t>
        </is>
      </c>
      <c r="F4" s="4" t="inlineStr">
        <is>
          <t xml:space="preserve"> </t>
        </is>
      </c>
      <c r="G4" s="5" t="n">
        <v>55219</v>
      </c>
      <c r="H4" s="4" t="inlineStr">
        <is>
          <t xml:space="preserve"> </t>
        </is>
      </c>
      <c r="I4" s="4" t="inlineStr">
        <is>
          <t xml:space="preserve"> </t>
        </is>
      </c>
    </row>
    <row r="5">
      <c r="A5" s="4" t="inlineStr">
        <is>
          <t>Other Comprehensive Income (Loss)</t>
        </is>
      </c>
      <c r="B5" s="5" t="n">
        <v>-200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32</v>
      </c>
    </row>
    <row r="6">
      <c r="A6" s="4" t="inlineStr">
        <is>
          <t>Cash Dividends Declared on Preferred Stock</t>
        </is>
      </c>
      <c r="B6" s="5" t="n">
        <v>-4051</v>
      </c>
      <c r="C6" s="4" t="inlineStr">
        <is>
          <t xml:space="preserve"> </t>
        </is>
      </c>
      <c r="D6" s="4" t="inlineStr">
        <is>
          <t xml:space="preserve"> </t>
        </is>
      </c>
      <c r="E6" s="4" t="inlineStr">
        <is>
          <t xml:space="preserve"> </t>
        </is>
      </c>
      <c r="F6" s="4" t="inlineStr">
        <is>
          <t xml:space="preserve"> </t>
        </is>
      </c>
      <c r="G6" s="5" t="n">
        <v>-4051</v>
      </c>
      <c r="H6" s="4" t="inlineStr">
        <is>
          <t xml:space="preserve"> </t>
        </is>
      </c>
      <c r="I6" s="4" t="inlineStr">
        <is>
          <t xml:space="preserve"> </t>
        </is>
      </c>
    </row>
    <row r="7">
      <c r="A7" s="4" t="inlineStr">
        <is>
          <t>Cash Dividends Declared on Common Stock</t>
        </is>
      </c>
      <c r="B7" s="5" t="n">
        <v>-9089</v>
      </c>
      <c r="C7" s="4" t="inlineStr">
        <is>
          <t xml:space="preserve"> </t>
        </is>
      </c>
      <c r="D7" s="4" t="inlineStr">
        <is>
          <t xml:space="preserve"> </t>
        </is>
      </c>
      <c r="E7" s="4" t="inlineStr">
        <is>
          <t xml:space="preserve"> </t>
        </is>
      </c>
      <c r="F7" s="4" t="inlineStr">
        <is>
          <t xml:space="preserve"> </t>
        </is>
      </c>
      <c r="G7" s="5" t="n">
        <v>-9089</v>
      </c>
      <c r="H7" s="4" t="inlineStr">
        <is>
          <t xml:space="preserve"> </t>
        </is>
      </c>
      <c r="I7" s="4" t="inlineStr">
        <is>
          <t xml:space="preserve"> </t>
        </is>
      </c>
    </row>
    <row r="8">
      <c r="A8" s="4" t="inlineStr">
        <is>
          <t>Stock Based Compensation Cost</t>
        </is>
      </c>
      <c r="B8" s="5" t="n">
        <v>2665</v>
      </c>
      <c r="C8" s="4" t="inlineStr">
        <is>
          <t xml:space="preserve"> </t>
        </is>
      </c>
      <c r="D8" s="4" t="inlineStr">
        <is>
          <t xml:space="preserve"> </t>
        </is>
      </c>
      <c r="E8" s="5" t="n">
        <v>234</v>
      </c>
      <c r="F8" s="5" t="n">
        <v>2431</v>
      </c>
      <c r="G8" s="4" t="inlineStr">
        <is>
          <t xml:space="preserve"> </t>
        </is>
      </c>
      <c r="H8" s="4" t="inlineStr">
        <is>
          <t xml:space="preserve"> </t>
        </is>
      </c>
      <c r="I8" s="4" t="inlineStr">
        <is>
          <t xml:space="preserve"> </t>
        </is>
      </c>
    </row>
    <row r="9">
      <c r="A9" s="4" t="inlineStr">
        <is>
          <t>Ending balances at Sep. 30, 2023</t>
        </is>
      </c>
      <c r="B9" s="5" t="n">
        <v>604366</v>
      </c>
      <c r="C9" s="4" t="inlineStr">
        <is>
          <t xml:space="preserve"> </t>
        </is>
      </c>
      <c r="D9" s="5" t="n">
        <v>71930</v>
      </c>
      <c r="E9" s="5" t="n">
        <v>25344</v>
      </c>
      <c r="F9" s="5" t="n">
        <v>396121</v>
      </c>
      <c r="G9" s="5" t="n">
        <v>205207</v>
      </c>
      <c r="H9" s="4" t="inlineStr">
        <is>
          <t xml:space="preserve"> </t>
        </is>
      </c>
      <c r="I9" s="5" t="n">
        <v>-94236</v>
      </c>
    </row>
    <row r="10">
      <c r="A10" s="4" t="inlineStr">
        <is>
          <t>Beginning balances at Jun. 30, 2023</t>
        </is>
      </c>
      <c r="B10" s="5" t="n">
        <v>600968</v>
      </c>
      <c r="C10" s="4" t="inlineStr">
        <is>
          <t xml:space="preserve"> </t>
        </is>
      </c>
      <c r="D10" s="5" t="n">
        <v>71930</v>
      </c>
      <c r="E10" s="5" t="n">
        <v>25344</v>
      </c>
      <c r="F10" s="5" t="n">
        <v>395875</v>
      </c>
      <c r="G10" s="5" t="n">
        <v>189115</v>
      </c>
      <c r="H10" s="4" t="inlineStr">
        <is>
          <t xml:space="preserve"> </t>
        </is>
      </c>
      <c r="I10" s="5" t="n">
        <v>-812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20455</v>
      </c>
      <c r="C12" s="4" t="inlineStr">
        <is>
          <t xml:space="preserve"> </t>
        </is>
      </c>
      <c r="D12" s="4" t="inlineStr">
        <is>
          <t xml:space="preserve"> </t>
        </is>
      </c>
      <c r="E12" s="4" t="inlineStr">
        <is>
          <t xml:space="preserve"> </t>
        </is>
      </c>
      <c r="F12" s="4" t="inlineStr">
        <is>
          <t xml:space="preserve"> </t>
        </is>
      </c>
      <c r="G12" s="5" t="n">
        <v>20455</v>
      </c>
      <c r="H12" s="4" t="inlineStr">
        <is>
          <t xml:space="preserve"> </t>
        </is>
      </c>
      <c r="I12" s="4" t="inlineStr">
        <is>
          <t xml:space="preserve"> </t>
        </is>
      </c>
    </row>
    <row r="13">
      <c r="A13" s="4" t="inlineStr">
        <is>
          <t>Other Comprehensive Income (Loss)</t>
        </is>
      </c>
      <c r="B13" s="5" t="n">
        <v>-129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940</v>
      </c>
    </row>
    <row r="14">
      <c r="A14" s="4" t="inlineStr">
        <is>
          <t>Cash Dividends Declared on Preferred Stock</t>
        </is>
      </c>
      <c r="B14" s="5" t="n">
        <v>-1351</v>
      </c>
      <c r="C14" s="4" t="inlineStr">
        <is>
          <t xml:space="preserve"> </t>
        </is>
      </c>
      <c r="D14" s="4" t="inlineStr">
        <is>
          <t xml:space="preserve"> </t>
        </is>
      </c>
      <c r="E14" s="4" t="inlineStr">
        <is>
          <t xml:space="preserve"> </t>
        </is>
      </c>
      <c r="F14" s="4" t="inlineStr">
        <is>
          <t xml:space="preserve"> </t>
        </is>
      </c>
      <c r="G14" s="5" t="n">
        <v>-1351</v>
      </c>
      <c r="H14" s="4" t="inlineStr">
        <is>
          <t xml:space="preserve"> </t>
        </is>
      </c>
      <c r="I14" s="4" t="inlineStr">
        <is>
          <t xml:space="preserve"> </t>
        </is>
      </c>
    </row>
    <row r="15">
      <c r="A15" s="4" t="inlineStr">
        <is>
          <t>Cash Dividends Declared on Common Stock</t>
        </is>
      </c>
      <c r="B15" s="5" t="n">
        <v>-3012</v>
      </c>
      <c r="C15" s="4" t="inlineStr">
        <is>
          <t xml:space="preserve"> </t>
        </is>
      </c>
      <c r="D15" s="4" t="inlineStr">
        <is>
          <t xml:space="preserve"> </t>
        </is>
      </c>
      <c r="E15" s="4" t="inlineStr">
        <is>
          <t xml:space="preserve"> </t>
        </is>
      </c>
      <c r="F15" s="4" t="inlineStr">
        <is>
          <t xml:space="preserve"> </t>
        </is>
      </c>
      <c r="G15" s="5" t="n">
        <v>-3012</v>
      </c>
      <c r="H15" s="4" t="inlineStr">
        <is>
          <t xml:space="preserve"> </t>
        </is>
      </c>
      <c r="I15" s="4" t="inlineStr">
        <is>
          <t xml:space="preserve"> </t>
        </is>
      </c>
    </row>
    <row r="16">
      <c r="A16" s="4" t="inlineStr">
        <is>
          <t>Stock Based Compensation Cost</t>
        </is>
      </c>
      <c r="B16" s="5" t="n">
        <v>246</v>
      </c>
      <c r="C16" s="4" t="inlineStr">
        <is>
          <t xml:space="preserve"> </t>
        </is>
      </c>
      <c r="D16" s="4" t="inlineStr">
        <is>
          <t xml:space="preserve"> </t>
        </is>
      </c>
      <c r="E16" s="4" t="inlineStr">
        <is>
          <t xml:space="preserve"> </t>
        </is>
      </c>
      <c r="F16" s="5" t="n">
        <v>246</v>
      </c>
      <c r="G16" s="4" t="inlineStr">
        <is>
          <t xml:space="preserve"> </t>
        </is>
      </c>
      <c r="H16" s="4" t="inlineStr">
        <is>
          <t xml:space="preserve"> </t>
        </is>
      </c>
      <c r="I16" s="4" t="inlineStr">
        <is>
          <t xml:space="preserve"> </t>
        </is>
      </c>
    </row>
    <row r="17">
      <c r="A17" s="4" t="inlineStr">
        <is>
          <t>Ending balances at Sep. 30, 2023</t>
        </is>
      </c>
      <c r="B17" s="5" t="n">
        <v>604366</v>
      </c>
      <c r="C17" s="4" t="inlineStr">
        <is>
          <t xml:space="preserve"> </t>
        </is>
      </c>
      <c r="D17" s="5" t="n">
        <v>71930</v>
      </c>
      <c r="E17" s="5" t="n">
        <v>25344</v>
      </c>
      <c r="F17" s="5" t="n">
        <v>396121</v>
      </c>
      <c r="G17" s="5" t="n">
        <v>205207</v>
      </c>
      <c r="H17" s="4" t="inlineStr">
        <is>
          <t xml:space="preserve"> </t>
        </is>
      </c>
      <c r="I17" s="5" t="n">
        <v>-94236</v>
      </c>
    </row>
    <row r="18">
      <c r="A18" s="4" t="inlineStr">
        <is>
          <t>Beginning balances at Dec. 31, 2023</t>
        </is>
      </c>
      <c r="B18" s="5" t="n">
        <v>644259</v>
      </c>
      <c r="C18" s="4" t="inlineStr">
        <is>
          <t xml:space="preserve"> </t>
        </is>
      </c>
      <c r="D18" s="5" t="n">
        <v>71930</v>
      </c>
      <c r="E18" s="5" t="n">
        <v>25352</v>
      </c>
      <c r="F18" s="5" t="n">
        <v>397447</v>
      </c>
      <c r="G18" s="5" t="n">
        <v>216115</v>
      </c>
      <c r="H18" s="4" t="inlineStr">
        <is>
          <t xml:space="preserve"> </t>
        </is>
      </c>
      <c r="I18" s="5" t="n">
        <v>-665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48619</v>
      </c>
      <c r="C20" s="4" t="inlineStr">
        <is>
          <t xml:space="preserve"> </t>
        </is>
      </c>
      <c r="D20" s="4" t="inlineStr">
        <is>
          <t xml:space="preserve"> </t>
        </is>
      </c>
      <c r="E20" s="4" t="inlineStr">
        <is>
          <t xml:space="preserve"> </t>
        </is>
      </c>
      <c r="F20" s="4" t="inlineStr">
        <is>
          <t xml:space="preserve"> </t>
        </is>
      </c>
      <c r="G20" s="5" t="n">
        <v>48619</v>
      </c>
      <c r="H20" s="4" t="inlineStr">
        <is>
          <t xml:space="preserve"> </t>
        </is>
      </c>
      <c r="I20" s="4" t="inlineStr">
        <is>
          <t xml:space="preserve"> </t>
        </is>
      </c>
    </row>
    <row r="21">
      <c r="A21" s="4" t="inlineStr">
        <is>
          <t>Other Comprehensive Income (Loss)</t>
        </is>
      </c>
      <c r="B21" s="5" t="n">
        <v>204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441</v>
      </c>
    </row>
    <row r="22">
      <c r="A22" s="4" t="inlineStr">
        <is>
          <t>Cash Dividends Declared on Preferred Stock</t>
        </is>
      </c>
      <c r="B22" s="5" t="n">
        <v>-4051</v>
      </c>
      <c r="C22" s="4" t="inlineStr">
        <is>
          <t xml:space="preserve"> </t>
        </is>
      </c>
      <c r="D22" s="4" t="inlineStr">
        <is>
          <t xml:space="preserve"> </t>
        </is>
      </c>
      <c r="E22" s="4" t="inlineStr">
        <is>
          <t xml:space="preserve"> </t>
        </is>
      </c>
      <c r="F22" s="4" t="inlineStr">
        <is>
          <t xml:space="preserve"> </t>
        </is>
      </c>
      <c r="G22" s="5" t="n">
        <v>-4051</v>
      </c>
      <c r="H22" s="4" t="inlineStr">
        <is>
          <t xml:space="preserve"> </t>
        </is>
      </c>
      <c r="I22" s="4" t="inlineStr">
        <is>
          <t xml:space="preserve"> </t>
        </is>
      </c>
    </row>
    <row r="23">
      <c r="A23" s="4" t="inlineStr">
        <is>
          <t>Cash Dividends Declared on Common Stock</t>
        </is>
      </c>
      <c r="B23" s="5" t="n">
        <v>-10702</v>
      </c>
      <c r="C23" s="4" t="inlineStr">
        <is>
          <t xml:space="preserve"> </t>
        </is>
      </c>
      <c r="D23" s="4" t="inlineStr">
        <is>
          <t xml:space="preserve"> </t>
        </is>
      </c>
      <c r="E23" s="4" t="inlineStr">
        <is>
          <t xml:space="preserve"> </t>
        </is>
      </c>
      <c r="F23" s="4" t="inlineStr">
        <is>
          <t xml:space="preserve"> </t>
        </is>
      </c>
      <c r="G23" s="5" t="n">
        <v>-10702</v>
      </c>
      <c r="H23" s="4" t="inlineStr">
        <is>
          <t xml:space="preserve"> </t>
        </is>
      </c>
      <c r="I23" s="4" t="inlineStr">
        <is>
          <t xml:space="preserve"> </t>
        </is>
      </c>
    </row>
    <row r="24">
      <c r="A24" s="4" t="inlineStr">
        <is>
          <t>Stock Issuance</t>
        </is>
      </c>
      <c r="B24" s="5" t="n">
        <v>-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Based Compensation Cost</t>
        </is>
      </c>
      <c r="B25" s="5" t="n">
        <v>989</v>
      </c>
      <c r="C25" s="4" t="inlineStr">
        <is>
          <t xml:space="preserve"> </t>
        </is>
      </c>
      <c r="D25" s="4" t="inlineStr">
        <is>
          <t xml:space="preserve"> </t>
        </is>
      </c>
      <c r="E25" s="5" t="n">
        <v>168</v>
      </c>
      <c r="F25" s="5" t="n">
        <v>821</v>
      </c>
      <c r="G25" s="4" t="inlineStr">
        <is>
          <t xml:space="preserve"> </t>
        </is>
      </c>
      <c r="H25" s="4" t="inlineStr">
        <is>
          <t xml:space="preserve"> </t>
        </is>
      </c>
      <c r="I25" s="4" t="inlineStr">
        <is>
          <t xml:space="preserve"> </t>
        </is>
      </c>
    </row>
    <row r="26">
      <c r="A26" s="4" t="inlineStr">
        <is>
          <t>Ending balances at Sep. 30, 2024</t>
        </is>
      </c>
      <c r="B26" s="5" t="n">
        <v>699524</v>
      </c>
      <c r="C26" s="4" t="inlineStr">
        <is>
          <t xml:space="preserve"> </t>
        </is>
      </c>
      <c r="D26" s="5" t="n">
        <v>71930</v>
      </c>
      <c r="E26" s="5" t="n">
        <v>25520</v>
      </c>
      <c r="F26" s="5" t="n">
        <v>398237</v>
      </c>
      <c r="G26" s="5" t="n">
        <v>249981</v>
      </c>
      <c r="H26" s="4" t="inlineStr">
        <is>
          <t xml:space="preserve"> </t>
        </is>
      </c>
      <c r="I26" s="5" t="n">
        <v>-46144</v>
      </c>
    </row>
    <row r="27">
      <c r="A27" s="4" t="inlineStr">
        <is>
          <t>Beginning balances at Jun. 30, 2024</t>
        </is>
      </c>
      <c r="B27" s="5" t="n">
        <v>664530</v>
      </c>
      <c r="C27" s="4" t="inlineStr">
        <is>
          <t xml:space="preserve"> </t>
        </is>
      </c>
      <c r="D27" s="5" t="n">
        <v>71930</v>
      </c>
      <c r="E27" s="5" t="n">
        <v>25502</v>
      </c>
      <c r="F27" s="5" t="n">
        <v>397851</v>
      </c>
      <c r="G27" s="5" t="n">
        <v>237031</v>
      </c>
      <c r="H27" s="4" t="inlineStr">
        <is>
          <t xml:space="preserve"> </t>
        </is>
      </c>
      <c r="I27" s="5" t="n">
        <v>-677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17843</v>
      </c>
      <c r="C29" s="4" t="inlineStr">
        <is>
          <t xml:space="preserve"> </t>
        </is>
      </c>
      <c r="D29" s="4" t="inlineStr">
        <is>
          <t xml:space="preserve"> </t>
        </is>
      </c>
      <c r="E29" s="4" t="inlineStr">
        <is>
          <t xml:space="preserve"> </t>
        </is>
      </c>
      <c r="F29" s="4" t="inlineStr">
        <is>
          <t xml:space="preserve"> </t>
        </is>
      </c>
      <c r="G29" s="5" t="n">
        <v>17843</v>
      </c>
      <c r="H29" s="4" t="inlineStr">
        <is>
          <t xml:space="preserve"> </t>
        </is>
      </c>
      <c r="I29" s="4" t="inlineStr">
        <is>
          <t xml:space="preserve"> </t>
        </is>
      </c>
    </row>
    <row r="30">
      <c r="A30" s="4" t="inlineStr">
        <is>
          <t>Other Comprehensive Income (Loss)</t>
        </is>
      </c>
      <c r="B30" s="5" t="n">
        <v>216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640</v>
      </c>
    </row>
    <row r="31">
      <c r="A31" s="4" t="inlineStr">
        <is>
          <t>Cash Dividends Declared on Preferred Stock</t>
        </is>
      </c>
      <c r="B31" s="5" t="n">
        <v>-1351</v>
      </c>
      <c r="C31" s="4" t="inlineStr">
        <is>
          <t xml:space="preserve"> </t>
        </is>
      </c>
      <c r="D31" s="4" t="inlineStr">
        <is>
          <t xml:space="preserve"> </t>
        </is>
      </c>
      <c r="E31" s="4" t="inlineStr">
        <is>
          <t xml:space="preserve"> </t>
        </is>
      </c>
      <c r="F31" s="4" t="inlineStr">
        <is>
          <t xml:space="preserve"> </t>
        </is>
      </c>
      <c r="G31" s="5" t="n">
        <v>-1351</v>
      </c>
      <c r="H31" s="4" t="inlineStr">
        <is>
          <t xml:space="preserve"> </t>
        </is>
      </c>
      <c r="I31" s="4" t="inlineStr">
        <is>
          <t xml:space="preserve"> </t>
        </is>
      </c>
    </row>
    <row r="32">
      <c r="A32" s="4" t="inlineStr">
        <is>
          <t>Cash Dividends Declared on Common Stock</t>
        </is>
      </c>
      <c r="B32" s="5" t="n">
        <v>-3542</v>
      </c>
      <c r="C32" s="4" t="inlineStr">
        <is>
          <t xml:space="preserve"> </t>
        </is>
      </c>
      <c r="D32" s="4" t="inlineStr">
        <is>
          <t xml:space="preserve"> </t>
        </is>
      </c>
      <c r="E32" s="4" t="inlineStr">
        <is>
          <t xml:space="preserve"> </t>
        </is>
      </c>
      <c r="F32" s="4" t="inlineStr">
        <is>
          <t xml:space="preserve"> </t>
        </is>
      </c>
      <c r="G32" s="5" t="n">
        <v>-3542</v>
      </c>
      <c r="H32" s="4" t="inlineStr">
        <is>
          <t xml:space="preserve"> </t>
        </is>
      </c>
      <c r="I32" s="4" t="inlineStr">
        <is>
          <t xml:space="preserve"> </t>
        </is>
      </c>
    </row>
    <row r="33">
      <c r="A33" s="4" t="inlineStr">
        <is>
          <t>Stock Based Compensation Cost</t>
        </is>
      </c>
      <c r="B33" s="5" t="n">
        <v>404</v>
      </c>
      <c r="C33" s="4" t="inlineStr">
        <is>
          <t xml:space="preserve"> </t>
        </is>
      </c>
      <c r="D33" s="4" t="inlineStr">
        <is>
          <t xml:space="preserve"> </t>
        </is>
      </c>
      <c r="E33" s="5" t="n">
        <v>18</v>
      </c>
      <c r="F33" s="5" t="n">
        <v>386</v>
      </c>
      <c r="G33" s="4" t="inlineStr">
        <is>
          <t xml:space="preserve"> </t>
        </is>
      </c>
      <c r="H33" s="4" t="inlineStr">
        <is>
          <t xml:space="preserve"> </t>
        </is>
      </c>
      <c r="I33" s="4" t="inlineStr">
        <is>
          <t xml:space="preserve"> </t>
        </is>
      </c>
    </row>
    <row r="34">
      <c r="A34" s="4" t="inlineStr">
        <is>
          <t>Ending balances at Sep. 30, 2024</t>
        </is>
      </c>
      <c r="B34" s="6" t="n">
        <v>699524</v>
      </c>
      <c r="C34" s="4" t="inlineStr">
        <is>
          <t xml:space="preserve"> </t>
        </is>
      </c>
      <c r="D34" s="6" t="n">
        <v>71930</v>
      </c>
      <c r="E34" s="6" t="n">
        <v>25520</v>
      </c>
      <c r="F34" s="6" t="n">
        <v>398237</v>
      </c>
      <c r="G34" s="6" t="n">
        <v>249981</v>
      </c>
      <c r="H34" s="4" t="inlineStr">
        <is>
          <t xml:space="preserve"> </t>
        </is>
      </c>
      <c r="I34" s="6" t="n">
        <v>-46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UNAUDITED CONSOLIDATED STATEMENTS OF CHANGES IN SHAREHOLDERS' EQUITY (Parentheticals)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ffect of Change in Accounting Principle for Credit Losses</t>
        </is>
      </c>
      <c r="B4" s="4" t="inlineStr">
        <is>
          <t xml:space="preserve"> </t>
        </is>
      </c>
      <c r="C4" s="4" t="inlineStr">
        <is>
          <t xml:space="preserve"> </t>
        </is>
      </c>
      <c r="D4" s="4" t="inlineStr">
        <is>
          <t xml:space="preserve"> </t>
        </is>
      </c>
      <c r="E4" s="4" t="inlineStr">
        <is>
          <t xml:space="preserve"> </t>
        </is>
      </c>
      <c r="F4" s="4" t="inlineStr">
        <is>
          <t>Adoption of ASU 2016-13</t>
        </is>
      </c>
    </row>
    <row r="5">
      <c r="A5" s="4" t="inlineStr">
        <is>
          <t>Preferred stock, dividends per share, declared (in dollars per share)</t>
        </is>
      </c>
      <c r="B5" s="7" t="n">
        <v>18.75</v>
      </c>
      <c r="C5" s="7" t="n">
        <v>18.75</v>
      </c>
      <c r="D5" s="7" t="n">
        <v>56.25</v>
      </c>
      <c r="E5" s="7" t="n">
        <v>56.25</v>
      </c>
      <c r="F5" s="4" t="inlineStr">
        <is>
          <t xml:space="preserve"> </t>
        </is>
      </c>
    </row>
    <row r="6">
      <c r="A6" s="4" t="inlineStr">
        <is>
          <t>Common stock, dividends, per share, declared (in dollars per share)</t>
        </is>
      </c>
      <c r="B6" s="7" t="n">
        <v>0.14</v>
      </c>
      <c r="C6" s="7" t="n">
        <v>0.12</v>
      </c>
      <c r="D6" s="7" t="n">
        <v>0.42</v>
      </c>
      <c r="E6" s="7" t="n">
        <v>0.36</v>
      </c>
      <c r="F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6" t="n">
        <v>17843</v>
      </c>
      <c r="C4" s="6" t="n">
        <v>20455</v>
      </c>
      <c r="D4" s="6" t="n">
        <v>48619</v>
      </c>
      <c r="E4" s="6" t="n">
        <v>5521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5" t="n">
        <v>1665</v>
      </c>
      <c r="C6" s="5" t="n">
        <v>604</v>
      </c>
      <c r="D6" s="5" t="n">
        <v>4161</v>
      </c>
      <c r="E6" s="5" t="n">
        <v>4364</v>
      </c>
      <c r="F6" s="4" t="inlineStr">
        <is>
          <t xml:space="preserve"> </t>
        </is>
      </c>
    </row>
    <row r="7">
      <c r="A7" s="4" t="inlineStr">
        <is>
          <t>Depreciation and Amortization</t>
        </is>
      </c>
      <c r="B7" s="4" t="inlineStr">
        <is>
          <t xml:space="preserve"> </t>
        </is>
      </c>
      <c r="C7" s="4" t="inlineStr">
        <is>
          <t xml:space="preserve"> </t>
        </is>
      </c>
      <c r="D7" s="5" t="n">
        <v>3693</v>
      </c>
      <c r="E7" s="5" t="n">
        <v>3546</v>
      </c>
      <c r="F7" s="4" t="inlineStr">
        <is>
          <t xml:space="preserve"> </t>
        </is>
      </c>
    </row>
    <row r="8">
      <c r="A8" s="4" t="inlineStr">
        <is>
          <t>Net Accretion of Purchase Accounting Adjustments</t>
        </is>
      </c>
      <c r="B8" s="4" t="inlineStr">
        <is>
          <t xml:space="preserve"> </t>
        </is>
      </c>
      <c r="C8" s="4" t="inlineStr">
        <is>
          <t xml:space="preserve"> </t>
        </is>
      </c>
      <c r="D8" s="5" t="n">
        <v>-1788</v>
      </c>
      <c r="E8" s="5" t="n">
        <v>-6159</v>
      </c>
      <c r="F8" s="4" t="inlineStr">
        <is>
          <t xml:space="preserve"> </t>
        </is>
      </c>
    </row>
    <row r="9">
      <c r="A9" s="4" t="inlineStr">
        <is>
          <t>Stock Based Compensation Cost</t>
        </is>
      </c>
      <c r="B9" s="4" t="inlineStr">
        <is>
          <t xml:space="preserve"> </t>
        </is>
      </c>
      <c r="C9" s="4" t="inlineStr">
        <is>
          <t xml:space="preserve"> </t>
        </is>
      </c>
      <c r="D9" s="5" t="n">
        <v>989</v>
      </c>
      <c r="E9" s="5" t="n">
        <v>2665</v>
      </c>
      <c r="F9" s="4" t="inlineStr">
        <is>
          <t xml:space="preserve"> </t>
        </is>
      </c>
    </row>
    <row r="10">
      <c r="A10" s="4" t="inlineStr">
        <is>
          <t>Net Amortization of Securities</t>
        </is>
      </c>
      <c r="B10" s="4" t="inlineStr">
        <is>
          <t xml:space="preserve"> </t>
        </is>
      </c>
      <c r="C10" s="4" t="inlineStr">
        <is>
          <t xml:space="preserve"> </t>
        </is>
      </c>
      <c r="D10" s="5" t="n">
        <v>1738</v>
      </c>
      <c r="E10" s="5" t="n">
        <v>3241</v>
      </c>
      <c r="F10" s="4" t="inlineStr">
        <is>
          <t xml:space="preserve"> </t>
        </is>
      </c>
    </row>
    <row r="11">
      <c r="A11" s="4" t="inlineStr">
        <is>
          <t>Loss on Sales of Securities</t>
        </is>
      </c>
      <c r="B11" s="4" t="inlineStr">
        <is>
          <t xml:space="preserve"> </t>
        </is>
      </c>
      <c r="C11" s="4" t="inlineStr">
        <is>
          <t xml:space="preserve"> </t>
        </is>
      </c>
      <c r="D11" s="5" t="n">
        <v>14</v>
      </c>
      <c r="E11" s="5" t="n">
        <v>62</v>
      </c>
      <c r="F11" s="4" t="inlineStr">
        <is>
          <t xml:space="preserve"> </t>
        </is>
      </c>
    </row>
    <row r="12">
      <c r="A12" s="4" t="inlineStr">
        <is>
          <t>Gain on Sale of Loans</t>
        </is>
      </c>
      <c r="B12" s="4" t="inlineStr">
        <is>
          <t xml:space="preserve"> </t>
        </is>
      </c>
      <c r="C12" s="4" t="inlineStr">
        <is>
          <t xml:space="preserve"> </t>
        </is>
      </c>
      <c r="D12" s="5" t="n">
        <v>-2299</v>
      </c>
      <c r="E12" s="5" t="n">
        <v>-375</v>
      </c>
      <c r="F12" s="4" t="inlineStr">
        <is>
          <t xml:space="preserve"> </t>
        </is>
      </c>
    </row>
    <row r="13">
      <c r="A13" s="4" t="inlineStr">
        <is>
          <t>Income on Other Equity Securities</t>
        </is>
      </c>
      <c r="B13" s="4" t="inlineStr">
        <is>
          <t xml:space="preserve"> </t>
        </is>
      </c>
      <c r="C13" s="4" t="inlineStr">
        <is>
          <t xml:space="preserve"> </t>
        </is>
      </c>
      <c r="D13" s="5" t="n">
        <v>-1723</v>
      </c>
      <c r="E13" s="5" t="n">
        <v>-3826</v>
      </c>
      <c r="F13" s="4" t="inlineStr">
        <is>
          <t xml:space="preserve"> </t>
        </is>
      </c>
    </row>
    <row r="14">
      <c r="A14" s="4" t="inlineStr">
        <is>
          <t>Gain on Sale of Other Real Estate Owned, Net of Writedowns</t>
        </is>
      </c>
      <c r="B14" s="4" t="inlineStr">
        <is>
          <t xml:space="preserve"> </t>
        </is>
      </c>
      <c r="C14" s="4" t="inlineStr">
        <is>
          <t xml:space="preserve"> </t>
        </is>
      </c>
      <c r="D14" s="5" t="n">
        <v>-49</v>
      </c>
      <c r="E14" s="5" t="n">
        <v>-308</v>
      </c>
      <c r="F14" s="4" t="inlineStr">
        <is>
          <t xml:space="preserve"> </t>
        </is>
      </c>
    </row>
    <row r="15">
      <c r="A15" s="4" t="inlineStr">
        <is>
          <t>Increase in Cash Value of Life Insurance</t>
        </is>
      </c>
      <c r="B15" s="4" t="inlineStr">
        <is>
          <t xml:space="preserve"> </t>
        </is>
      </c>
      <c r="C15" s="4" t="inlineStr">
        <is>
          <t xml:space="preserve"> </t>
        </is>
      </c>
      <c r="D15" s="5" t="n">
        <v>-1884</v>
      </c>
      <c r="E15" s="5" t="n">
        <v>-1675</v>
      </c>
      <c r="F15" s="4" t="inlineStr">
        <is>
          <t xml:space="preserve"> </t>
        </is>
      </c>
    </row>
    <row r="16">
      <c r="A16" s="4" t="inlineStr">
        <is>
          <t>Deferred Income Tax Expense</t>
        </is>
      </c>
      <c r="B16" s="4" t="inlineStr">
        <is>
          <t xml:space="preserve"> </t>
        </is>
      </c>
      <c r="C16" s="4" t="inlineStr">
        <is>
          <t xml:space="preserve"> </t>
        </is>
      </c>
      <c r="D16" s="5" t="n">
        <v>996</v>
      </c>
      <c r="E16" s="5" t="n">
        <v>2121</v>
      </c>
      <c r="F16" s="4" t="inlineStr">
        <is>
          <t xml:space="preserve"> </t>
        </is>
      </c>
    </row>
    <row r="17">
      <c r="A17" s="4" t="inlineStr">
        <is>
          <t>Gain on Sale of Branch</t>
        </is>
      </c>
      <c r="B17" s="4" t="inlineStr">
        <is>
          <t xml:space="preserve"> </t>
        </is>
      </c>
      <c r="C17" s="4" t="inlineStr">
        <is>
          <t xml:space="preserve"> </t>
        </is>
      </c>
      <c r="D17" s="5" t="n">
        <v>0</v>
      </c>
      <c r="E17" s="5" t="n">
        <v>-932</v>
      </c>
      <c r="F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Accrued Interest Receivable</t>
        </is>
      </c>
      <c r="B19" s="4" t="inlineStr">
        <is>
          <t xml:space="preserve"> </t>
        </is>
      </c>
      <c r="C19" s="4" t="inlineStr">
        <is>
          <t xml:space="preserve"> </t>
        </is>
      </c>
      <c r="D19" s="5" t="n">
        <v>-2631</v>
      </c>
      <c r="E19" s="5" t="n">
        <v>-2394</v>
      </c>
      <c r="F19" s="4" t="inlineStr">
        <is>
          <t xml:space="preserve"> </t>
        </is>
      </c>
    </row>
    <row r="20">
      <c r="A20" s="4" t="inlineStr">
        <is>
          <t>Increase in Other Assets</t>
        </is>
      </c>
      <c r="B20" s="4" t="inlineStr">
        <is>
          <t xml:space="preserve"> </t>
        </is>
      </c>
      <c r="C20" s="4" t="inlineStr">
        <is>
          <t xml:space="preserve"> </t>
        </is>
      </c>
      <c r="D20" s="5" t="n">
        <v>-4339</v>
      </c>
      <c r="E20" s="5" t="n">
        <v>-3313</v>
      </c>
      <c r="F20" s="4" t="inlineStr">
        <is>
          <t xml:space="preserve"> </t>
        </is>
      </c>
    </row>
    <row r="21">
      <c r="A21" s="4" t="inlineStr">
        <is>
          <t>Increase (Decrease) in Accrued Interest Payable</t>
        </is>
      </c>
      <c r="B21" s="4" t="inlineStr">
        <is>
          <t xml:space="preserve"> </t>
        </is>
      </c>
      <c r="C21" s="4" t="inlineStr">
        <is>
          <t xml:space="preserve"> </t>
        </is>
      </c>
      <c r="D21" s="5" t="n">
        <v>-11089</v>
      </c>
      <c r="E21" s="5" t="n">
        <v>9096</v>
      </c>
      <c r="F21" s="4" t="inlineStr">
        <is>
          <t xml:space="preserve"> </t>
        </is>
      </c>
    </row>
    <row r="22">
      <c r="A22" s="4" t="inlineStr">
        <is>
          <t>Increase in Other Liabilities</t>
        </is>
      </c>
      <c r="B22" s="4" t="inlineStr">
        <is>
          <t xml:space="preserve"> </t>
        </is>
      </c>
      <c r="C22" s="4" t="inlineStr">
        <is>
          <t xml:space="preserve"> </t>
        </is>
      </c>
      <c r="D22" s="5" t="n">
        <v>9664</v>
      </c>
      <c r="E22" s="5" t="n">
        <v>9816</v>
      </c>
      <c r="F22" s="4" t="inlineStr">
        <is>
          <t xml:space="preserve"> </t>
        </is>
      </c>
    </row>
    <row r="23">
      <c r="A23" s="4" t="inlineStr">
        <is>
          <t>Net Cash Provided by Operating Activities</t>
        </is>
      </c>
      <c r="B23" s="4" t="inlineStr">
        <is>
          <t xml:space="preserve"> </t>
        </is>
      </c>
      <c r="C23" s="4" t="inlineStr">
        <is>
          <t xml:space="preserve"> </t>
        </is>
      </c>
      <c r="D23" s="5" t="n">
        <v>44072</v>
      </c>
      <c r="E23" s="5" t="n">
        <v>71148</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Securities Available for Sale</t>
        </is>
      </c>
      <c r="B25" s="4" t="inlineStr">
        <is>
          <t xml:space="preserve"> </t>
        </is>
      </c>
      <c r="C25" s="4" t="inlineStr">
        <is>
          <t xml:space="preserve"> </t>
        </is>
      </c>
      <c r="D25" s="5" t="n">
        <v>-92345</v>
      </c>
      <c r="E25" s="5" t="n">
        <v>-46211</v>
      </c>
      <c r="F25" s="4" t="inlineStr">
        <is>
          <t xml:space="preserve"> </t>
        </is>
      </c>
    </row>
    <row r="26">
      <c r="A26" s="4" t="inlineStr">
        <is>
          <t>Proceeds from Maturities / Sales of Securities Available for Sale</t>
        </is>
      </c>
      <c r="B26" s="4" t="inlineStr">
        <is>
          <t xml:space="preserve"> </t>
        </is>
      </c>
      <c r="C26" s="4" t="inlineStr">
        <is>
          <t xml:space="preserve"> </t>
        </is>
      </c>
      <c r="D26" s="5" t="n">
        <v>27964</v>
      </c>
      <c r="E26" s="5" t="n">
        <v>17320</v>
      </c>
      <c r="F26" s="4" t="inlineStr">
        <is>
          <t xml:space="preserve"> </t>
        </is>
      </c>
    </row>
    <row r="27">
      <c r="A27" s="4" t="inlineStr">
        <is>
          <t>Proceeds from Paydowns of Securities Available for Sale</t>
        </is>
      </c>
      <c r="B27" s="4" t="inlineStr">
        <is>
          <t xml:space="preserve"> </t>
        </is>
      </c>
      <c r="C27" s="4" t="inlineStr">
        <is>
          <t xml:space="preserve"> </t>
        </is>
      </c>
      <c r="D27" s="5" t="n">
        <v>52011</v>
      </c>
      <c r="E27" s="5" t="n">
        <v>42688</v>
      </c>
      <c r="F27" s="4" t="inlineStr">
        <is>
          <t xml:space="preserve"> </t>
        </is>
      </c>
    </row>
    <row r="28">
      <c r="A28" s="4" t="inlineStr">
        <is>
          <t>Net Cash Paid in Acquisition</t>
        </is>
      </c>
      <c r="B28" s="4" t="inlineStr">
        <is>
          <t xml:space="preserve"> </t>
        </is>
      </c>
      <c r="C28" s="4" t="inlineStr">
        <is>
          <t xml:space="preserve"> </t>
        </is>
      </c>
      <c r="D28" s="5" t="n">
        <v>-3279</v>
      </c>
      <c r="E28" s="5" t="n">
        <v>0</v>
      </c>
      <c r="F28" s="4" t="inlineStr">
        <is>
          <t xml:space="preserve"> </t>
        </is>
      </c>
    </row>
    <row r="29">
      <c r="A29" s="4" t="inlineStr">
        <is>
          <t>Net Cash Paid in Sale of Branch</t>
        </is>
      </c>
      <c r="B29" s="4" t="inlineStr">
        <is>
          <t xml:space="preserve"> </t>
        </is>
      </c>
      <c r="C29" s="4" t="inlineStr">
        <is>
          <t xml:space="preserve"> </t>
        </is>
      </c>
      <c r="D29" s="5" t="n">
        <v>0</v>
      </c>
      <c r="E29" s="5" t="n">
        <v>-14506</v>
      </c>
      <c r="F29" s="4" t="inlineStr">
        <is>
          <t xml:space="preserve"> </t>
        </is>
      </c>
    </row>
    <row r="30">
      <c r="A30" s="4" t="inlineStr">
        <is>
          <t>Purchases of Other Equity Securities</t>
        </is>
      </c>
      <c r="B30" s="4" t="inlineStr">
        <is>
          <t xml:space="preserve"> </t>
        </is>
      </c>
      <c r="C30" s="4" t="inlineStr">
        <is>
          <t xml:space="preserve"> </t>
        </is>
      </c>
      <c r="D30" s="5" t="n">
        <v>-4539</v>
      </c>
      <c r="E30" s="5" t="n">
        <v>-13961</v>
      </c>
      <c r="F30" s="4" t="inlineStr">
        <is>
          <t xml:space="preserve"> </t>
        </is>
      </c>
    </row>
    <row r="31">
      <c r="A31" s="4" t="inlineStr">
        <is>
          <t>Redemption of Other Equity Securities</t>
        </is>
      </c>
      <c r="B31" s="4" t="inlineStr">
        <is>
          <t xml:space="preserve"> </t>
        </is>
      </c>
      <c r="C31" s="4" t="inlineStr">
        <is>
          <t xml:space="preserve"> </t>
        </is>
      </c>
      <c r="D31" s="5" t="n">
        <v>663</v>
      </c>
      <c r="E31" s="5" t="n">
        <v>21212</v>
      </c>
      <c r="F31" s="4" t="inlineStr">
        <is>
          <t xml:space="preserve"> </t>
        </is>
      </c>
    </row>
    <row r="32">
      <c r="A32" s="4" t="inlineStr">
        <is>
          <t>Purchase of Life Insurance</t>
        </is>
      </c>
      <c r="B32" s="4" t="inlineStr">
        <is>
          <t xml:space="preserve"> </t>
        </is>
      </c>
      <c r="C32" s="4" t="inlineStr">
        <is>
          <t xml:space="preserve"> </t>
        </is>
      </c>
      <c r="D32" s="5" t="n">
        <v>-3000</v>
      </c>
      <c r="E32" s="5" t="n">
        <v>-2273</v>
      </c>
      <c r="F32" s="4" t="inlineStr">
        <is>
          <t xml:space="preserve"> </t>
        </is>
      </c>
    </row>
    <row r="33">
      <c r="A33" s="4" t="inlineStr">
        <is>
          <t>Net Increase in Loans</t>
        </is>
      </c>
      <c r="B33" s="4" t="inlineStr">
        <is>
          <t xml:space="preserve"> </t>
        </is>
      </c>
      <c r="C33" s="4" t="inlineStr">
        <is>
          <t xml:space="preserve"> </t>
        </is>
      </c>
      <c r="D33" s="5" t="n">
        <v>-224512</v>
      </c>
      <c r="E33" s="5" t="n">
        <v>-307487</v>
      </c>
      <c r="F33" s="4" t="inlineStr">
        <is>
          <t xml:space="preserve"> </t>
        </is>
      </c>
    </row>
    <row r="34">
      <c r="A34" s="4" t="inlineStr">
        <is>
          <t>Net Purchases of Premises and Equipment</t>
        </is>
      </c>
      <c r="B34" s="4" t="inlineStr">
        <is>
          <t xml:space="preserve"> </t>
        </is>
      </c>
      <c r="C34" s="4" t="inlineStr">
        <is>
          <t xml:space="preserve"> </t>
        </is>
      </c>
      <c r="D34" s="5" t="n">
        <v>-1837</v>
      </c>
      <c r="E34" s="5" t="n">
        <v>-5718</v>
      </c>
      <c r="F34" s="4" t="inlineStr">
        <is>
          <t xml:space="preserve"> </t>
        </is>
      </c>
    </row>
    <row r="35">
      <c r="A35" s="4" t="inlineStr">
        <is>
          <t>Loss on Disposal of Premises and Equipment</t>
        </is>
      </c>
      <c r="B35" s="4" t="inlineStr">
        <is>
          <t xml:space="preserve"> </t>
        </is>
      </c>
      <c r="C35" s="4" t="inlineStr">
        <is>
          <t xml:space="preserve"> </t>
        </is>
      </c>
      <c r="D35" s="5" t="n">
        <v>7</v>
      </c>
      <c r="E35" s="5" t="n">
        <v>0</v>
      </c>
      <c r="F35" s="4" t="inlineStr">
        <is>
          <t xml:space="preserve"> </t>
        </is>
      </c>
    </row>
    <row r="36">
      <c r="A36" s="4" t="inlineStr">
        <is>
          <t>Proceeds from Sales of Other Real Estate</t>
        </is>
      </c>
      <c r="B36" s="4" t="inlineStr">
        <is>
          <t xml:space="preserve"> </t>
        </is>
      </c>
      <c r="C36" s="4" t="inlineStr">
        <is>
          <t xml:space="preserve"> </t>
        </is>
      </c>
      <c r="D36" s="5" t="n">
        <v>589</v>
      </c>
      <c r="E36" s="5" t="n">
        <v>1240</v>
      </c>
      <c r="F36" s="4" t="inlineStr">
        <is>
          <t xml:space="preserve"> </t>
        </is>
      </c>
    </row>
    <row r="37">
      <c r="A37" s="4" t="inlineStr">
        <is>
          <t>Net Increase in Securities Purchased Under Agreements to Resell</t>
        </is>
      </c>
      <c r="B37" s="4" t="inlineStr">
        <is>
          <t xml:space="preserve"> </t>
        </is>
      </c>
      <c r="C37" s="4" t="inlineStr">
        <is>
          <t xml:space="preserve"> </t>
        </is>
      </c>
      <c r="D37" s="5" t="n">
        <v>-25879</v>
      </c>
      <c r="E37" s="5" t="n">
        <v>0</v>
      </c>
      <c r="F37" s="4" t="inlineStr">
        <is>
          <t xml:space="preserve"> </t>
        </is>
      </c>
    </row>
    <row r="38">
      <c r="A38" s="4" t="inlineStr">
        <is>
          <t>Net Increase in Federal Funds Sold</t>
        </is>
      </c>
      <c r="B38" s="4" t="inlineStr">
        <is>
          <t xml:space="preserve"> </t>
        </is>
      </c>
      <c r="C38" s="4" t="inlineStr">
        <is>
          <t xml:space="preserve"> </t>
        </is>
      </c>
      <c r="D38" s="5" t="n">
        <v>-18846</v>
      </c>
      <c r="E38" s="5" t="n">
        <v>-181010</v>
      </c>
      <c r="F38" s="4" t="inlineStr">
        <is>
          <t xml:space="preserve"> </t>
        </is>
      </c>
    </row>
    <row r="39">
      <c r="A39" s="4" t="inlineStr">
        <is>
          <t>Net Cash Used in Investing Activities</t>
        </is>
      </c>
      <c r="B39" s="4" t="inlineStr">
        <is>
          <t xml:space="preserve"> </t>
        </is>
      </c>
      <c r="C39" s="4" t="inlineStr">
        <is>
          <t xml:space="preserve"> </t>
        </is>
      </c>
      <c r="D39" s="5" t="n">
        <v>-293003</v>
      </c>
      <c r="E39" s="5" t="n">
        <v>-488706</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rease in Deposits</t>
        </is>
      </c>
      <c r="B41" s="4" t="inlineStr">
        <is>
          <t xml:space="preserve"> </t>
        </is>
      </c>
      <c r="C41" s="4" t="inlineStr">
        <is>
          <t xml:space="preserve"> </t>
        </is>
      </c>
      <c r="D41" s="5" t="n">
        <v>392156</v>
      </c>
      <c r="E41" s="5" t="n">
        <v>386713</v>
      </c>
      <c r="F41" s="4" t="inlineStr">
        <is>
          <t xml:space="preserve"> </t>
        </is>
      </c>
    </row>
    <row r="42">
      <c r="A42" s="4" t="inlineStr">
        <is>
          <t>Net Increase in Securities Sold Under Agreements to Repurchase</t>
        </is>
      </c>
      <c r="B42" s="4" t="inlineStr">
        <is>
          <t xml:space="preserve"> </t>
        </is>
      </c>
      <c r="C42" s="4" t="inlineStr">
        <is>
          <t xml:space="preserve"> </t>
        </is>
      </c>
      <c r="D42" s="5" t="n">
        <v>2644</v>
      </c>
      <c r="E42" s="5" t="n">
        <v>3037</v>
      </c>
      <c r="F42" s="4" t="inlineStr">
        <is>
          <t xml:space="preserve"> </t>
        </is>
      </c>
    </row>
    <row r="43">
      <c r="A43" s="4" t="inlineStr">
        <is>
          <t>Net Decrease in Federal Funds Purchased</t>
        </is>
      </c>
      <c r="B43" s="4" t="inlineStr">
        <is>
          <t xml:space="preserve"> </t>
        </is>
      </c>
      <c r="C43" s="4" t="inlineStr">
        <is>
          <t xml:space="preserve"> </t>
        </is>
      </c>
      <c r="D43" s="5" t="n">
        <v>0</v>
      </c>
      <c r="E43" s="5" t="n">
        <v>-14057</v>
      </c>
      <c r="F43" s="4" t="inlineStr">
        <is>
          <t xml:space="preserve"> </t>
        </is>
      </c>
    </row>
    <row r="44">
      <c r="A44" s="4" t="inlineStr">
        <is>
          <t>Net Advances (Repayments) on Federal Home Loan Bank Borrowings</t>
        </is>
      </c>
      <c r="B44" s="4" t="inlineStr">
        <is>
          <t xml:space="preserve"> </t>
        </is>
      </c>
      <c r="C44" s="4" t="inlineStr">
        <is>
          <t xml:space="preserve"> </t>
        </is>
      </c>
      <c r="D44" s="5" t="n">
        <v>156004</v>
      </c>
      <c r="E44" s="5" t="n">
        <v>-195916</v>
      </c>
      <c r="F44" s="4" t="inlineStr">
        <is>
          <t xml:space="preserve"> </t>
        </is>
      </c>
    </row>
    <row r="45">
      <c r="A45" s="4" t="inlineStr">
        <is>
          <t>Net Proceeds (Repayments) on Bank Term Funding Program</t>
        </is>
      </c>
      <c r="B45" s="4" t="inlineStr">
        <is>
          <t xml:space="preserve"> </t>
        </is>
      </c>
      <c r="C45" s="4" t="inlineStr">
        <is>
          <t xml:space="preserve"> </t>
        </is>
      </c>
      <c r="D45" s="5" t="n">
        <v>-300000</v>
      </c>
      <c r="E45" s="5" t="n">
        <v>300000</v>
      </c>
      <c r="F45" s="4" t="inlineStr">
        <is>
          <t xml:space="preserve"> </t>
        </is>
      </c>
    </row>
    <row r="46">
      <c r="A46" s="4" t="inlineStr">
        <is>
          <t>Repayment of Subordinated Debt</t>
        </is>
      </c>
      <c r="B46" s="4" t="inlineStr">
        <is>
          <t xml:space="preserve"> </t>
        </is>
      </c>
      <c r="C46" s="4" t="inlineStr">
        <is>
          <t xml:space="preserve"> </t>
        </is>
      </c>
      <c r="D46" s="5" t="n">
        <v>0</v>
      </c>
      <c r="E46" s="5" t="n">
        <v>-8900</v>
      </c>
      <c r="F46" s="4" t="inlineStr">
        <is>
          <t xml:space="preserve"> </t>
        </is>
      </c>
    </row>
    <row r="47">
      <c r="A47" s="4" t="inlineStr">
        <is>
          <t>Gain on Extinguishment of Debt</t>
        </is>
      </c>
      <c r="B47" s="4" t="inlineStr">
        <is>
          <t xml:space="preserve"> </t>
        </is>
      </c>
      <c r="C47" s="4" t="inlineStr">
        <is>
          <t xml:space="preserve"> </t>
        </is>
      </c>
      <c r="D47" s="5" t="n">
        <v>0</v>
      </c>
      <c r="E47" s="5" t="n">
        <v>-1458</v>
      </c>
      <c r="F47" s="4" t="inlineStr">
        <is>
          <t xml:space="preserve"> </t>
        </is>
      </c>
    </row>
    <row r="48">
      <c r="A48" s="4" t="inlineStr">
        <is>
          <t>Costs from Issuance of Common Stock</t>
        </is>
      </c>
      <c r="B48" s="4" t="inlineStr">
        <is>
          <t xml:space="preserve"> </t>
        </is>
      </c>
      <c r="C48" s="4" t="inlineStr">
        <is>
          <t xml:space="preserve"> </t>
        </is>
      </c>
      <c r="D48" s="5" t="n">
        <v>-31</v>
      </c>
      <c r="E48" s="5" t="n">
        <v>0</v>
      </c>
      <c r="F48" s="4" t="inlineStr">
        <is>
          <t xml:space="preserve"> </t>
        </is>
      </c>
    </row>
    <row r="49">
      <c r="A49" s="4" t="inlineStr">
        <is>
          <t>Payment of Dividends on Preferred Stock</t>
        </is>
      </c>
      <c r="B49" s="4" t="inlineStr">
        <is>
          <t xml:space="preserve"> </t>
        </is>
      </c>
      <c r="C49" s="4" t="inlineStr">
        <is>
          <t xml:space="preserve"> </t>
        </is>
      </c>
      <c r="D49" s="5" t="n">
        <v>-4051</v>
      </c>
      <c r="E49" s="5" t="n">
        <v>-4051</v>
      </c>
      <c r="F49" s="4" t="inlineStr">
        <is>
          <t xml:space="preserve"> </t>
        </is>
      </c>
    </row>
    <row r="50">
      <c r="A50" s="4" t="inlineStr">
        <is>
          <t>Payment of Dividends on Common Stock</t>
        </is>
      </c>
      <c r="B50" s="4" t="inlineStr">
        <is>
          <t xml:space="preserve"> </t>
        </is>
      </c>
      <c r="C50" s="4" t="inlineStr">
        <is>
          <t xml:space="preserve"> </t>
        </is>
      </c>
      <c r="D50" s="5" t="n">
        <v>-10702</v>
      </c>
      <c r="E50" s="5" t="n">
        <v>-9089</v>
      </c>
      <c r="F50" s="4" t="inlineStr">
        <is>
          <t xml:space="preserve"> </t>
        </is>
      </c>
    </row>
    <row r="51">
      <c r="A51" s="4" t="inlineStr">
        <is>
          <t>Net Cash Provided by Financing Activities</t>
        </is>
      </c>
      <c r="B51" s="4" t="inlineStr">
        <is>
          <t xml:space="preserve"> </t>
        </is>
      </c>
      <c r="C51" s="4" t="inlineStr">
        <is>
          <t xml:space="preserve"> </t>
        </is>
      </c>
      <c r="D51" s="5" t="n">
        <v>236020</v>
      </c>
      <c r="E51" s="5" t="n">
        <v>456279</v>
      </c>
      <c r="F51" s="4" t="inlineStr">
        <is>
          <t xml:space="preserve"> </t>
        </is>
      </c>
    </row>
    <row r="52">
      <c r="A52" s="4" t="inlineStr">
        <is>
          <t>Net Increase (Decrease) in Cash and Cash Equivalents</t>
        </is>
      </c>
      <c r="B52" s="4" t="inlineStr">
        <is>
          <t xml:space="preserve"> </t>
        </is>
      </c>
      <c r="C52" s="4" t="inlineStr">
        <is>
          <t xml:space="preserve"> </t>
        </is>
      </c>
      <c r="D52" s="5" t="n">
        <v>-12911</v>
      </c>
      <c r="E52" s="5" t="n">
        <v>38721</v>
      </c>
      <c r="F52" s="4" t="inlineStr">
        <is>
          <t xml:space="preserve"> </t>
        </is>
      </c>
    </row>
    <row r="53">
      <c r="A53" s="4" t="inlineStr">
        <is>
          <t>Cash and Cash Equivalents at Beginning of Period</t>
        </is>
      </c>
      <c r="B53" s="4" t="inlineStr">
        <is>
          <t xml:space="preserve"> </t>
        </is>
      </c>
      <c r="C53" s="4" t="inlineStr">
        <is>
          <t xml:space="preserve"> </t>
        </is>
      </c>
      <c r="D53" s="5" t="n">
        <v>226110</v>
      </c>
      <c r="E53" s="5" t="n">
        <v>152740</v>
      </c>
      <c r="F53" s="6" t="n">
        <v>152740</v>
      </c>
    </row>
    <row r="54">
      <c r="A54" s="4" t="inlineStr">
        <is>
          <t>Cash and Cash Equivalents at End of Period</t>
        </is>
      </c>
      <c r="B54" s="5" t="n">
        <v>213199</v>
      </c>
      <c r="C54" s="5" t="n">
        <v>191461</v>
      </c>
      <c r="D54" s="5" t="n">
        <v>213199</v>
      </c>
      <c r="E54" s="5" t="n">
        <v>191461</v>
      </c>
      <c r="F54" s="6" t="n">
        <v>226110</v>
      </c>
    </row>
    <row r="55">
      <c r="A55" s="3" t="inlineStr">
        <is>
          <t>Supplemental Disclosures for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on Deposits</t>
        </is>
      </c>
      <c r="B56" s="4" t="inlineStr">
        <is>
          <t xml:space="preserve"> </t>
        </is>
      </c>
      <c r="C56" s="4" t="inlineStr">
        <is>
          <t xml:space="preserve"> </t>
        </is>
      </c>
      <c r="D56" s="5" t="n">
        <v>121562</v>
      </c>
      <c r="E56" s="5" t="n">
        <v>71039</v>
      </c>
      <c r="F56" s="4" t="inlineStr">
        <is>
          <t xml:space="preserve"> </t>
        </is>
      </c>
    </row>
    <row r="57">
      <c r="A57" s="4" t="inlineStr">
        <is>
          <t>Interest on Borrowings</t>
        </is>
      </c>
      <c r="B57" s="4" t="inlineStr">
        <is>
          <t xml:space="preserve"> </t>
        </is>
      </c>
      <c r="C57" s="4" t="inlineStr">
        <is>
          <t xml:space="preserve"> </t>
        </is>
      </c>
      <c r="D57" s="5" t="n">
        <v>26495</v>
      </c>
      <c r="E57" s="5" t="n">
        <v>17158</v>
      </c>
      <c r="F57" s="4" t="inlineStr">
        <is>
          <t xml:space="preserve"> </t>
        </is>
      </c>
    </row>
    <row r="58">
      <c r="A58" s="4" t="inlineStr">
        <is>
          <t>Income Tax Payments</t>
        </is>
      </c>
      <c r="B58" s="4" t="inlineStr">
        <is>
          <t xml:space="preserve"> </t>
        </is>
      </c>
      <c r="C58" s="4" t="inlineStr">
        <is>
          <t xml:space="preserve"> </t>
        </is>
      </c>
      <c r="D58" s="5" t="n">
        <v>11101</v>
      </c>
      <c r="E58" s="5" t="n">
        <v>9489</v>
      </c>
      <c r="F58" s="4" t="inlineStr">
        <is>
          <t xml:space="preserve"> </t>
        </is>
      </c>
    </row>
    <row r="59">
      <c r="A59" s="3" t="inlineStr">
        <is>
          <t>Supplemental Schedule for 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hange in the Unrealized Gain (Loss) on Securities Available for Sale</t>
        </is>
      </c>
      <c r="B60" s="4" t="inlineStr">
        <is>
          <t xml:space="preserve"> </t>
        </is>
      </c>
      <c r="C60" s="4" t="inlineStr">
        <is>
          <t xml:space="preserve"> </t>
        </is>
      </c>
      <c r="D60" s="5" t="n">
        <v>25902</v>
      </c>
      <c r="E60" s="5" t="n">
        <v>-23947</v>
      </c>
      <c r="F60" s="4" t="inlineStr">
        <is>
          <t xml:space="preserve"> </t>
        </is>
      </c>
    </row>
    <row r="61">
      <c r="A61" s="4" t="inlineStr">
        <is>
          <t>Change in the Unrealized Gain (Loss) on Equity Securities</t>
        </is>
      </c>
      <c r="B61" s="6" t="n">
        <v>0</v>
      </c>
      <c r="C61" s="6" t="n">
        <v>-8</v>
      </c>
      <c r="D61" s="5" t="n">
        <v>14</v>
      </c>
      <c r="E61" s="5" t="n">
        <v>-1451</v>
      </c>
      <c r="F61" s="4" t="inlineStr">
        <is>
          <t xml:space="preserve"> </t>
        </is>
      </c>
    </row>
    <row r="62">
      <c r="A62" s="4" t="inlineStr">
        <is>
          <t>Change in Deferred Tax Effect on the Unrealized (Gain) Loss on Securities Available for Sale</t>
        </is>
      </c>
      <c r="B62" s="4" t="inlineStr">
        <is>
          <t xml:space="preserve"> </t>
        </is>
      </c>
      <c r="C62" s="4" t="inlineStr">
        <is>
          <t xml:space="preserve"> </t>
        </is>
      </c>
      <c r="D62" s="5" t="n">
        <v>-5475</v>
      </c>
      <c r="E62" s="5" t="n">
        <v>5366</v>
      </c>
      <c r="F62" s="4" t="inlineStr">
        <is>
          <t xml:space="preserve"> </t>
        </is>
      </c>
    </row>
    <row r="63">
      <c r="A63" s="4" t="inlineStr">
        <is>
          <t>Transfer of Loans to Other Real Estate</t>
        </is>
      </c>
      <c r="B63" s="4" t="inlineStr">
        <is>
          <t xml:space="preserve"> </t>
        </is>
      </c>
      <c r="C63" s="4" t="inlineStr">
        <is>
          <t xml:space="preserve"> </t>
        </is>
      </c>
      <c r="D63" s="6" t="n">
        <v>642</v>
      </c>
      <c r="E63" s="6" t="n">
        <v>1118</v>
      </c>
      <c r="F6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unaudited consolidated financial statements include the accounts of Business First Bancshares, Inc. (the “Company”) and its two direct, wholly-owned subsidiaries, b1BANK (the “Bank”), and Coastal Commerce Statutory Trust I; and the Bank’s wholly-owned subsidiaries, Business First Insurance, LLC, Smith Shellnut Wilson, LLC, Waterstone LSP, LLC ("Waterstone"), and b1 Securities, LLC. The Bank operates out of full-service banking centers and loan production offices in markets across Louisiana, the Dallas/Fort Worth metroplex and Houston, Texas.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K for the year ended December 31, 2023.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ccounting Standards Adopted in Current Period None Accounting Standards Not Yet Adopted ASU No. 2023-07, "Segment Reporting (Topic 280): Improvements to Reportable Segment Disclosures." ASU 2023-07 requires public business entities, including those with one reportable segment, to disclose additional disaggregated information about a reportable segment’s income and expenses in both interim and annual periods. The standard requires disclosure of the title and position of the chief operating decision maker and an explanation of how the reported measure(s) of segment profit or loss are utilized in assessing segment performance allocating resources. The update permits disclosure of additional measures of a segment’s profit and losses, if multiple measures are utilized by the chief operating decision maker to allocate resources and evaluate profitability. Such measures, to the extent they are relevant but not in accordance with GAAP, shall be accompanied by appropriate disclosures and reconciliations to the appropriate reported GAAP amounts. ASU 2023-07 became effective for the Company on January 1, 2024. Retrospective application is required upon adoption. The Company is still evaluating the impact of the ASU on the consolidated financial statements and disclosures. ASU No. 2023-09, "Income Taxes (Topic 740):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is effective for the Company starting January 1, 2025, though early adoption is permitted. ASU 2023-09 is not expected to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37:17Z</dcterms:created>
  <dcterms:modified xmlns:dcterms="http://purl.org/dc/terms/" xmlns:xsi="http://www.w3.org/2001/XMLSchema-instance" xsi:type="dcterms:W3CDTF">2024-10-31T17:37:17Z</dcterms:modified>
</cp:coreProperties>
</file>